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Business Combinations" sheetId="9" state="visible" r:id="rId9"/>
    <sheet xmlns:r="http://schemas.openxmlformats.org/officeDocument/2006/relationships" name="Prepaid Expenses and Other Curr"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Revolving Lines of Credit" sheetId="13" state="visible" r:id="rId13"/>
    <sheet xmlns:r="http://schemas.openxmlformats.org/officeDocument/2006/relationships" name="Long-term Deb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ferred Tax Assets and Liabili" sheetId="18" state="visible" r:id="rId18"/>
    <sheet xmlns:r="http://schemas.openxmlformats.org/officeDocument/2006/relationships" name="Stock Incentive Plan" sheetId="19" state="visible" r:id="rId19"/>
    <sheet xmlns:r="http://schemas.openxmlformats.org/officeDocument/2006/relationships" name="Earnings per Share" sheetId="20" state="visible" r:id="rId20"/>
    <sheet xmlns:r="http://schemas.openxmlformats.org/officeDocument/2006/relationships" name="Concentrations" sheetId="21" state="visible" r:id="rId21"/>
    <sheet xmlns:r="http://schemas.openxmlformats.org/officeDocument/2006/relationships" name="Related Party" sheetId="22" state="visible" r:id="rId22"/>
    <sheet xmlns:r="http://schemas.openxmlformats.org/officeDocument/2006/relationships" name="Revenue Recognition" sheetId="23" state="visible" r:id="rId23"/>
    <sheet xmlns:r="http://schemas.openxmlformats.org/officeDocument/2006/relationships" name="Quarterly Results of Operation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Business Combinations (Tables)" sheetId="27" state="visible" r:id="rId27"/>
    <sheet xmlns:r="http://schemas.openxmlformats.org/officeDocument/2006/relationships" name="Prepaid Expenses and Other Cu_2"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Deferred Tax Assets and Liabi_2" sheetId="34" state="visible" r:id="rId34"/>
    <sheet xmlns:r="http://schemas.openxmlformats.org/officeDocument/2006/relationships" name="Stock Incentive Plan (Tables)" sheetId="35" state="visible" r:id="rId35"/>
    <sheet xmlns:r="http://schemas.openxmlformats.org/officeDocument/2006/relationships" name="Earnings per Share (Tables)" sheetId="36" state="visible" r:id="rId36"/>
    <sheet xmlns:r="http://schemas.openxmlformats.org/officeDocument/2006/relationships" name="Revenue Recognition (Tables)" sheetId="37" state="visible" r:id="rId37"/>
    <sheet xmlns:r="http://schemas.openxmlformats.org/officeDocument/2006/relationships" name="Quarterly Results of Operatio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Business Combinations (Addition" sheetId="44" state="visible" r:id="rId44"/>
    <sheet xmlns:r="http://schemas.openxmlformats.org/officeDocument/2006/relationships" name="Business Combinations - Schedul" sheetId="45" state="visible" r:id="rId45"/>
    <sheet xmlns:r="http://schemas.openxmlformats.org/officeDocument/2006/relationships" name="Prepaid Expenses and Other Cu_3" sheetId="46" state="visible" r:id="rId46"/>
    <sheet xmlns:r="http://schemas.openxmlformats.org/officeDocument/2006/relationships" name="Investment securities - Schedul" sheetId="47" state="visible" r:id="rId47"/>
    <sheet xmlns:r="http://schemas.openxmlformats.org/officeDocument/2006/relationships" name="Investment securities - Sched_2" sheetId="48" state="visible" r:id="rId48"/>
    <sheet xmlns:r="http://schemas.openxmlformats.org/officeDocument/2006/relationships" name="Investment securities - Additio" sheetId="49" state="visible" r:id="rId49"/>
    <sheet xmlns:r="http://schemas.openxmlformats.org/officeDocument/2006/relationships" name="Fair Value Measurements - Summa" sheetId="50" state="visible" r:id="rId50"/>
    <sheet xmlns:r="http://schemas.openxmlformats.org/officeDocument/2006/relationships" name="Fair Value Measurements - Fair " sheetId="51" state="visible" r:id="rId51"/>
    <sheet xmlns:r="http://schemas.openxmlformats.org/officeDocument/2006/relationships" name="Revolving Lines of Credit - Add" sheetId="52" state="visible" r:id="rId52"/>
    <sheet xmlns:r="http://schemas.openxmlformats.org/officeDocument/2006/relationships" name="Long-term Debt - Additional Inf" sheetId="53" state="visible" r:id="rId53"/>
    <sheet xmlns:r="http://schemas.openxmlformats.org/officeDocument/2006/relationships" name="Property and Equipment, Net - S" sheetId="54" state="visible" r:id="rId54"/>
    <sheet xmlns:r="http://schemas.openxmlformats.org/officeDocument/2006/relationships" name="Property and Equipment, Net (Ad" sheetId="55" state="visible" r:id="rId55"/>
    <sheet xmlns:r="http://schemas.openxmlformats.org/officeDocument/2006/relationships" name="Fixed Assets Classified as Held" sheetId="56" state="visible" r:id="rId56"/>
    <sheet xmlns:r="http://schemas.openxmlformats.org/officeDocument/2006/relationships" name="Fixed Assets Classified as He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Leases (Additional Information)" sheetId="62" state="visible" r:id="rId62"/>
    <sheet xmlns:r="http://schemas.openxmlformats.org/officeDocument/2006/relationships" name="Leases - Summary of components " sheetId="63" state="visible" r:id="rId63"/>
    <sheet xmlns:r="http://schemas.openxmlformats.org/officeDocument/2006/relationships" name="Leases - Summary of future mini" sheetId="64" state="visible" r:id="rId64"/>
    <sheet xmlns:r="http://schemas.openxmlformats.org/officeDocument/2006/relationships" name="Leases - Summary of operating r" sheetId="65" state="visible" r:id="rId65"/>
    <sheet xmlns:r="http://schemas.openxmlformats.org/officeDocument/2006/relationships" name="Leases - Summary of future mi_2" sheetId="66" state="visible" r:id="rId66"/>
    <sheet xmlns:r="http://schemas.openxmlformats.org/officeDocument/2006/relationships" name="Commitments and Contingencies -" sheetId="67" state="visible" r:id="rId67"/>
    <sheet xmlns:r="http://schemas.openxmlformats.org/officeDocument/2006/relationships" name="Deferred Tax Assets and Liabi_3" sheetId="68" state="visible" r:id="rId68"/>
    <sheet xmlns:r="http://schemas.openxmlformats.org/officeDocument/2006/relationships" name="Deferred Tax Assets and Liabi_4" sheetId="69" state="visible" r:id="rId69"/>
    <sheet xmlns:r="http://schemas.openxmlformats.org/officeDocument/2006/relationships" name="Deferred Tax Assets and Liabi_5" sheetId="70" state="visible" r:id="rId70"/>
    <sheet xmlns:r="http://schemas.openxmlformats.org/officeDocument/2006/relationships" name="Stock Incentive Plan - Schedule" sheetId="71" state="visible" r:id="rId71"/>
    <sheet xmlns:r="http://schemas.openxmlformats.org/officeDocument/2006/relationships" name="Stock Incentive Plan - Summary " sheetId="72" state="visible" r:id="rId72"/>
    <sheet xmlns:r="http://schemas.openxmlformats.org/officeDocument/2006/relationships" name="Stock Incentive Plan - Addition" sheetId="73" state="visible" r:id="rId73"/>
    <sheet xmlns:r="http://schemas.openxmlformats.org/officeDocument/2006/relationships" name="Stock Incentive Plan - Schedu_2" sheetId="74" state="visible" r:id="rId74"/>
    <sheet xmlns:r="http://schemas.openxmlformats.org/officeDocument/2006/relationships" name="Earnings per Share - Summary of" sheetId="75" state="visible" r:id="rId75"/>
    <sheet xmlns:r="http://schemas.openxmlformats.org/officeDocument/2006/relationships" name="Concentrations - Additional Inf" sheetId="76" state="visible" r:id="rId76"/>
    <sheet xmlns:r="http://schemas.openxmlformats.org/officeDocument/2006/relationships" name="Related Party - Additional Info" sheetId="77" state="visible" r:id="rId77"/>
    <sheet xmlns:r="http://schemas.openxmlformats.org/officeDocument/2006/relationships" name="Revenue Recognition - Summary O" sheetId="78" state="visible" r:id="rId78"/>
    <sheet xmlns:r="http://schemas.openxmlformats.org/officeDocument/2006/relationships" name="Revenue Recognition - Summary_2" sheetId="79" state="visible" r:id="rId79"/>
    <sheet xmlns:r="http://schemas.openxmlformats.org/officeDocument/2006/relationships" name="Revenue Recognition - Balances " sheetId="80" state="visible" r:id="rId80"/>
    <sheet xmlns:r="http://schemas.openxmlformats.org/officeDocument/2006/relationships" name="Quarterly Results of Operatio_3"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Address, Postal Zip Code</t>
        </is>
      </c>
      <c r="B9" s="4" t="inlineStr">
        <is>
          <t xml:space="preserve">80301 </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165069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Registrant Name</t>
        </is>
      </c>
      <c r="B13" s="4" t="inlineStr">
        <is>
          <t>Laird Superfood, Inc.</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Current Reporting Status</t>
        </is>
      </c>
      <c r="B16" s="4" t="inlineStr">
        <is>
          <t xml:space="preserve">Yes </t>
        </is>
      </c>
      <c r="C16" s="4" t="inlineStr">
        <is>
          <t xml:space="preserve"> </t>
        </is>
      </c>
      <c r="D16" s="4" t="inlineStr">
        <is>
          <t xml:space="preserve"> </t>
        </is>
      </c>
    </row>
    <row r="17">
      <c r="A17" s="4" t="inlineStr">
        <is>
          <t>Entity Interactive Data Current</t>
        </is>
      </c>
      <c r="B17" s="4" t="inlineStr">
        <is>
          <t xml:space="preserve">Yes </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Securities Act File Number</t>
        </is>
      </c>
      <c r="B19" s="4" t="inlineStr">
        <is>
          <t>001-39537</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Address, Address Line One</t>
        </is>
      </c>
      <c r="B24" s="4" t="inlineStr">
        <is>
          <t>5303 Spine Road, Suite 204</t>
        </is>
      </c>
      <c r="C24" s="4" t="inlineStr">
        <is>
          <t xml:space="preserve"> </t>
        </is>
      </c>
      <c r="D24" s="4" t="inlineStr">
        <is>
          <t xml:space="preserve"> </t>
        </is>
      </c>
    </row>
    <row r="25">
      <c r="A25" s="4" t="inlineStr">
        <is>
          <t>Entity Tax Identification Number</t>
        </is>
      </c>
      <c r="B25" s="4" t="inlineStr">
        <is>
          <t>81-1589788</t>
        </is>
      </c>
      <c r="C25" s="4" t="inlineStr">
        <is>
          <t xml:space="preserve"> </t>
        </is>
      </c>
      <c r="D25" s="4" t="inlineStr">
        <is>
          <t xml:space="preserve"> </t>
        </is>
      </c>
    </row>
    <row r="26">
      <c r="A26" s="4" t="inlineStr">
        <is>
          <t>Entity Address, City or Town</t>
        </is>
      </c>
      <c r="B26" s="4" t="inlineStr">
        <is>
          <t>Boulder</t>
        </is>
      </c>
      <c r="C26" s="4" t="inlineStr">
        <is>
          <t xml:space="preserve"> </t>
        </is>
      </c>
      <c r="D26" s="4" t="inlineStr">
        <is>
          <t xml:space="preserve"> </t>
        </is>
      </c>
    </row>
    <row r="27">
      <c r="A27" s="4" t="inlineStr">
        <is>
          <t>Entity Address, State or Province</t>
        </is>
      </c>
      <c r="B27" s="4" t="inlineStr">
        <is>
          <t>CO</t>
        </is>
      </c>
      <c r="C27" s="4" t="inlineStr">
        <is>
          <t xml:space="preserve"> </t>
        </is>
      </c>
      <c r="D27" s="4" t="inlineStr">
        <is>
          <t xml:space="preserve"> </t>
        </is>
      </c>
    </row>
    <row r="28">
      <c r="A28" s="4" t="inlineStr">
        <is>
          <t>City Area Code</t>
        </is>
      </c>
      <c r="B28" s="4" t="inlineStr">
        <is>
          <t>541</t>
        </is>
      </c>
      <c r="C28" s="4" t="inlineStr">
        <is>
          <t xml:space="preserve"> </t>
        </is>
      </c>
      <c r="D28" s="4" t="inlineStr">
        <is>
          <t xml:space="preserve"> </t>
        </is>
      </c>
    </row>
    <row r="29">
      <c r="A29" s="4" t="inlineStr">
        <is>
          <t>Local Phone Number</t>
        </is>
      </c>
      <c r="B29" s="4" t="inlineStr">
        <is>
          <t xml:space="preserve">588-3600 </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Trading Symbol</t>
        </is>
      </c>
      <c r="B31" s="4" t="inlineStr">
        <is>
          <t>LSF</t>
        </is>
      </c>
      <c r="C31" s="4" t="inlineStr">
        <is>
          <t xml:space="preserve"> </t>
        </is>
      </c>
      <c r="D31" s="4" t="inlineStr">
        <is>
          <t xml:space="preserve"> </t>
        </is>
      </c>
    </row>
    <row r="32">
      <c r="A32" s="4" t="inlineStr">
        <is>
          <t>Security Exchange Name</t>
        </is>
      </c>
      <c r="B32" s="4" t="inlineStr">
        <is>
          <t>NYSEAMER</t>
        </is>
      </c>
      <c r="C32" s="4" t="inlineStr">
        <is>
          <t xml:space="preserve"> </t>
        </is>
      </c>
      <c r="D32" s="4" t="inlineStr">
        <is>
          <t xml:space="preserve"> </t>
        </is>
      </c>
    </row>
    <row r="33">
      <c r="A33" s="4" t="inlineStr">
        <is>
          <t>Entity Common Stock, Shares Outstanding</t>
        </is>
      </c>
      <c r="B33" s="4" t="inlineStr">
        <is>
          <t xml:space="preserve"> </t>
        </is>
      </c>
      <c r="C33" s="5" t="n">
        <v>9219500</v>
      </c>
      <c r="D33" s="4" t="inlineStr">
        <is>
          <t xml:space="preserve"> </t>
        </is>
      </c>
    </row>
    <row r="34">
      <c r="A34" s="4" t="inlineStr">
        <is>
          <t>Entity Well-known Seasoned Issuer</t>
        </is>
      </c>
      <c r="B34" s="4" t="inlineStr">
        <is>
          <t xml:space="preserve"> No</t>
        </is>
      </c>
      <c r="C34" s="4" t="inlineStr">
        <is>
          <t xml:space="preserve"> </t>
        </is>
      </c>
      <c r="D34" s="4" t="inlineStr">
        <is>
          <t xml:space="preserve"> </t>
        </is>
      </c>
    </row>
    <row r="35">
      <c r="A35" s="4" t="inlineStr">
        <is>
          <t>Entity Voluntary Filers</t>
        </is>
      </c>
      <c r="B35" s="4" t="inlineStr">
        <is>
          <t xml:space="preserve"> 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4.3</v>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Portland, Oregon,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2. Prepaid Expenses and Other Current Assets The following table presents the components of prepaid expenses and other current assets:
December 31, December 31,
Prepaid insurance $ 761,147 $ 1,586,768
Prepaid inventory 897,108 1,009,954
Prepaid subscriptions and license fees 292,622 455,781
Prepaid, other 132,320 240,657
Prepaid advertising 166,872 253,750
Deposits 134,896 679,919
Other current assets 145,110 459,633
Total prepaid and other assets 2,530,075 4,686,462
Reserve for prepaid inventory — ( 179,000 )
Prepaid and other assets, net $ 2,530,075 $ 4,507,4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3. Investment securities Investment securities consisted of the following:
December 31, 2021 Amortized Gross Gross Estimated
Federal agency bonds — mortgage-backed $ 8,696,093 $ — $ ( 61,016 ) $ 8,635,077
Total debt securities available-for-sale $ 8,696,093 $ — $ ( 61,016 ) $ 8,635,077 The amortized cost and estimated fair value of investment securities by contractual maturity, are shown below:
Available-for-sale
December 31, 2021 Amortized Estimated
Due after one year through five years $ 8,696,093 $ 8,635,077
Total investment securities available-for-sale $ 8,696,093 $ 8,635,077 Investment securities with an estimated fair value of $ 8,635,077 as of December 31, 2021 were pledged to secure our revolving line of credit. See Note 5 for additional information. The Company recorded sales of available-for-sale debt securities during the year ended December 31, 2022 of $ 8,513,783 , and recognized a related loss on the sale of $ 182,310 in the first quarter of 2022. The Company recorded no sales or maturities of available-for-sale securities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Factors used in determining the fair value of our assets and liabilities are summarized into three broad categories: • Level 1—quoted prices in active markets for identical securities as of the reporting date; • Level 2—other significant directly or indirectly observable inputs, including quoted prices for similar securities, interest rates, prepayment speeds and credit risk; and • Level 3—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s summarize assets subject to fair value measurements:
Fair Value as of December 31, 2021 Level 1 Level 2 Level 3
Federal agency bonds — mortgage-backed $ — $ 8,635,077 $ — The Company believes the carrying amounts of Cash and cash equivalents, Accounts receivable, Prepaid expenses and other current assets, Deposits, Other Assets, Accounts payable, Payroll liabilities and Accrued expenses are a reasonable approximation of the fair value of those financial instruments because of the nature of the underlying transactions and the short-term maturities involved. The Company believes that fair values of U.S. Agency Bonds issued by the Federal Home Loan Mortgage Corporation are determined using the spread above the risk-free yield curve. As the yields for the risk-free yield curve and the spreads for these securities are observable market inputs, the fair values of U.S. agency bonds are included in the Level 2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s of Credit</t>
        </is>
      </c>
      <c r="B1" s="2" t="inlineStr">
        <is>
          <t>12 Months Ended</t>
        </is>
      </c>
    </row>
    <row r="2">
      <c r="B2" s="2" t="inlineStr">
        <is>
          <t>Dec. 31, 2022</t>
        </is>
      </c>
    </row>
    <row r="3">
      <c r="A3" s="3" t="inlineStr">
        <is>
          <t>Debt Disclosure [Abstract]</t>
        </is>
      </c>
      <c r="B3" s="4" t="inlineStr">
        <is>
          <t xml:space="preserve"> </t>
        </is>
      </c>
    </row>
    <row r="4">
      <c r="A4" s="4" t="inlineStr">
        <is>
          <t>Revolving Lines of Credit</t>
        </is>
      </c>
      <c r="B4" s="4" t="inlineStr">
        <is>
          <t>5. Revolving Lines of Credit On September 2, 2021, the Company entered into a revolving line of credit with Wells Fargo Bank National Association in a principal amount not exceeding $ 9,500,000 . The line of credit was renewed on September 1, 2022, with a maturity date of August 31, 2023 and the available credit was reduced to $ 5,000,000 . The outstanding amounts under the line of credit have an interest rate calculated as Daily Simple Secured Overnight Financing Rate (“SOFR”) plus 1.5 % per annum until paid in full. The balance on the line of credit was $ 0 as of December 31, 2022 and 2021. Management was in compliance with all financial covenants as of December 31, 2022 and 2021. On February 5, 2019, the Company entered into a revolving line of credit with First Interstate Bank (“FIB”) in a principal amount not exceeding $ 5,000,000 . The outstanding amounts under the line of credit had an interest rate calculated as LIBOR plus 2.0 % per annum until paid in full. The loan agreement was renewed by the Company on March 1, 2021 and was closed on September 23, 2021. On August 10, 2017, the Company entered into a revolving line of credit with East Asset Management, LLC (“East”) in a principal amount not exceeding the lesser of the borrowing base or $ 3,000,000 . The outstanding amounts under the line of credit had a fixed interest rate of 15 % per annum until paid in full and the line of credit has a maturity date of August 10, 2022 . The balance on the line of credit was $ 0 as of December 31, 2022 and 2021. The loan agreement was closed on May 19, 2022. A secondary line of credit with East in an amount up to $ 200,000 is available to the Company, which is not subject to the requirements of the borrowing base. The secondary line was available with the same draw and payback conditions as the primary line. The balance on the line of credit was $ 0 as of both December 31, 2022 and December 31, 2021. The loan agreement was closed on May 19, 2022. East was also granted a right of first refusal on any future equity offerings by the Company to purchase up to 20 % of equity in any such offerings at a 20 % price per share discount, subject to certain exclusions. These rights terminated concurrently with the closure of the associated loan agreements on May 1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6. Long-term Debt City of Sisters On May 30, 2017, the Company entered into a forgivable loan agreement with the City of Sisters in the amount of $ 51,000 . This forgivable loan was issued to help the Company expand its business operations in the city of Sisters, Oregon through eligible jobs. The Company had until May 30, 2020 to create jobs for 30 full-time employees with an average annual salary of $ 40,000 per person, and, once created and filled, the Company must maintain those jobs for an additional period of three years for the loan to be converted to a grant. If the requirements were not met, the Company would have been required to pay the loan in full, including interest of eight percent per annum on the unpaid principal amount. The Company created the eligible jobs as of April 1, 2018, and the loan was converted to a grant effective December 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is comprised of the following:
December 31, December 31,
Factory equipment $ 66,276 $ 3,278,035
Land — 947,394
Furniture and office equipment 318,795 592,316
Leasehold improvements 34,946 993,581
Construction in progress — 148,984
420,017 5,960,310
Accumulated depreciation ( 269,728 ) ( 1,447,375 )
Property and equipment, net $ 150,289 $ 4,512,935 Depreciation expense was $ 669,611 and $ 596,505 for the year ended December 31, 2022 and 2021, respectively. Assets Classified as Held-for-Sale In the first quarter of 2022, the Company entered into a vacant land real estate sale agreement for the sale of excess unused lots in Sisters, Oregon for a sales price of $ 1,572,512 . The Company sold the land in the second quarter of 2022 resulting in a gain of $ 573,818 included in general and administrative expenses. In the second quarter of 2022, the Company ent ered into a purchase order agreement for the sale of the intermittent motion form (“IMF”) production line for a sales price of $ 100,000 . The book value exceeded the fair market value and, as such, the Company recorded an impairment charge of $ 100,426 in the second quarter of 2022. The Company sold these assets in the third quarter of 2022 for $ 103,240 , recording a gain of $ 3,240 included in general and administrative expenses. In the fourth quarter of 2022, the Company entered into purchase agreements for the sale of the production equipment for a sales price of $ 800,000 . The book value exceeded the fair market value and, as such, the Company recorded impairment charges of $ 3,105,435 , included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Goodwill represents the excess of purchase price over the assigned fair values of the assets acquired and liabilities assumed in connection with the acquisition of Picky Bars. The carrying amount of goodwill attributed to the acquisition of Picky Bars was $ 0 and $ 6,486,000 as of December 31, 2022 and December 31, 2021, respectively. In addition to the annual impairment test, the Company is required to regularly assess whether a triggering event has occurred which would require interim impairment testing. The Company considered the current and expected future economic and market conditions and their impact on the Company, as well as the current market capitalization. In the last month of the first quarter of 2022, management determined the sustained decline in stock price, coupled with changes in market conditions, was a triggering event. The Company performed a qualitative and quantitative analysis on the Company's goodwill for impairment, concluding that the fair value of goodwill as calculated using a discounted cash flow model exceeds the carrying value, indicating that goodwill was impaired. As such, the Company recorded a goodwill impairment of $ 6,486,000 for the year ended December 31, 2022. Intangible Assets, Net Intangible Assets, net is comprised of the following:
December 31, December 31,
Trade names ( 10 years) $ 890,827 $ 2,530,000
Customer relationships ( 10 years) — 1,990,000
Recipes ( 10 years) 330,000 330,000
Social media agreements ( 3 years) 80,000 80,000
Software ( 3 - 15 years) 131,710 188,662
Amortizable intangible assets 1,432,537 5,118,662
Accumulated amortization ( 140,419 ) ( 411,908 )
Amortizable intangible assets, net 1,292,118 4,706,754
Licensing agreements (indefinite) 132,100 132,100
Total Intangible assets, net $ 1,424,218 $ 4,838,854 The weighted-average useful life of all the Company’s intangible assets is 7.7 years. For the years ended December 31, 2022 and 2021, amortization expense was $ 448,460 and $ 385,093 , respectively. Definite life intangible assets are evaluated for impairment whenever events or changes in circumstances indicate the carrying value may not be recoverable. Examples include a significant adverse change in the extent or manner in which we use the asset, or an unexpected change in financial performance. When evaluating definite life intangible assets for impairment, we compare the carrying value of the asset to the asset’s estimated undiscounted future cash flows. An impairment is indicated if the estimated future cash flows are less than the carrying value of the asset. The Company considered the above factors when assessing whether the Company’s long-lived assets will be recoverable. Based on the analysis of the qualitative factors above, management determined that with changes in market conditions and recent developments in the forecasts for e-commerce and retail sales of legacy Picky Bars products were triggering events. The Company performed a qualitative and quantitative analysis on the Company's estimates of the fair values of acquired customer relationships utilizing the Multiperiod Excess Earnings Method variation of discounted cash-flow model, which exceeded the carrying value, indicating that these assets are impaired. In the twelve months ended December 31, 2022, the Company recorded impairment charges of $ 1,776,006 , net of accumulated amortization. The Company performed a qualitative and quantitative analysis on the Company's estimates of the fair values of acquired trade names utilizing the Relief From Royalty Method variation discounted cash-flow model, which exceeded the carrying value, indicating that these assets are impaired. In the twelve months ended December 31, 2022, the Company recorded impairment charges of $ 1,243,000 , net of accumulated amortization. In addition, the Company recorded impairment charges of $ 103,574 on internal use production software, for which the Company realized no operational benefits following the final in-house production run in December 2022 upon the transition to a co-manufacturing business model. Intangible assets are amortized using the straight-line method over estimated useful lives ranging from three to fifteen years . The estimated amortization expense for each of the next five years and thereafter is as follows:
2023 $ 206,886
2024 189,108
2025 149,994
2026 139,899
2027 139,899
Thereafter 466,332
$ 1,292,1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In February 2016, the FASB issued new accounting guidance on leases. Effective January 1, 2022, we adopted the standard using the modified retrospective method, under which we elected the package of practical expedients and transition provisions allowing us to bring our existing operating leases onto the unaudited consolidated balance sheet without adjusting comparative periods. Lessee In accordance with Topic 842,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The Company currently leases its warehouse space under a commercial lease with RII Lundgren Mill, LLC, dated March 1, 2018. The lease commenced March 1, 2018 with monthly payments of $ 6,475 , to escalate after 24 months by the lesser of 3 % or the Consumer Price Index (“CPI”) adjustment.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November 20, 2018, the Company completed the reimbursement of $ 797,471 . The Company also issued the landlord 2,000 stock options on April 15, 2018 with a strike price of $ 7.50 per share in conjunction with this lease agreement. The Company executed a second lease for additional warehouse and office space under a commercial lease with RII Lundgren Mill, LLC, dated December 17, 2018. The lease commenced on July 1, 2019 with monthly payments of $ 12,784 , to escalate after 24 months by the lesser of 3% or the CPI adjustment. However, for accounting purposes the lease commencement date was June 6, 2019.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December 20, 2018, the Company completed the initial reimbursement of $ 1,202,529 . The Company made the final reimbursement in the amount of $ 1,399,001 on December 31, 2019. The Company executed a third lease for additional warehouse and office space under a commercial lease with RII Lundgren Mill, LLC, dated October 1, 2021. The lease commenced on October 1, 2021 with monthly payments of $ 38,869 , to escalate after 24 months by the lesser of 3 % or the CPI adjustment. The initial lease term is ten years, and the Company has the option to renew the lease for two additional five-year periods. The Company executed a lease cancellation agreement dated December 12, 2022. Under this agreement, the Company's three leases were terminated effective January 31, 2023, and agrees to pay $ 1,550,000 , of which $ 500,000 was remitted in 2022 and $ 1,050,000 was satisfied in the first quarter of 2023. The Company ceased to realize any operational benefit from the leases as of December 31, 2022, and recorded losses on lease termination consisting of the write off of the related right of use assets, net of lease liabilities, as well as the lease termination fee, for a total of $ 3,596,365 , w hich were included in General and administrative expenses for the year ended December 31, 2022. The Company assumed an operating lease in the acquisition of Picky Bars, LLC on May 3, 2021. The Company pays monthly rent of $ 4,609 , which escalates by 3 % in months 15, 27, 39, and 51. The initial lease term is 62 months , and the Company has the option to renew the lease for two additional three-year periods. The components of lease expense were as follows:
Year Ended
Operating leases
Operating lease cost $ 1,068,425
Variable lease cost 135,909
Operating lease expense 1,204,334
Short-term lease rent expense 261,888
Total rent expense $ 1,466,222
Year Ended
Operating cash flows - operating leases $ 742,111
Right-of-use assets obtained in exchange for operating lease liabilities $ 5,285,330
December 31, 2022
Weighted-average remaining lease term – operating leases (in years) 2.3
Weighted-average discount rate – operating leases 3.75 % As of December 31, 2022, future minimum payments during the next five years and thereafter are as follows:
2023 $ 59,845
2024 61,640
2025 20,748
Thereafter —
Total 142,233
Less imputed interest ( 6,312 )
Operating lease liabilities $ 135,921 Lessor The Company executed a sublease agreement of the Picky Bars, LLC operating lease on March 1, 2022. The lease commenced on April 1, 2022. The sublessee pays monthly rent of $ 4,889 beginning August 1, 2022, to escalate after 12 months by 3 %. The initial lease term expires on April 30, 2025 . The lease meets all of the criteria of an operating lease and is accordingly recognized straight line over the lease term with a related sublease rental asset accounting for abatements and initial direct costs. The Company had $ 18,846 and $ 0 of sublease rental assets as of December 31, 2022 and December 31, 2021, respectively, included in prepaid and other current assets on the consolidated balance sheets. The components of rental income were as follows:
Year Ended
Operating leases
Operating lease income $ 42,164
Variable lease income 12,872
Total rental income $ 55,036 Our future minimum payments to be received during the next five years and thereafter are as follows:
2023 59,845
2024 61,640
2025 20,748
Thereafter —
Total $ 142,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Income Tax Disclosure [Abstract]</t>
        </is>
      </c>
      <c r="B3" s="4" t="inlineStr">
        <is>
          <t xml:space="preserve"> </t>
        </is>
      </c>
    </row>
    <row r="4">
      <c r="A4" s="4" t="inlineStr">
        <is>
          <t>Deferred Tax Assets and Liabilities</t>
        </is>
      </c>
      <c r="B4" s="4" t="inlineStr">
        <is>
          <t>10. Deferred Tax Assets and Liabilities The Company had a tax net loss for the years ended December 31, 2022 and 2021 and therefore has recorded no assessment of current federal income taxes. The Company is subject to minimum state taxes for various jurisdictions as well as subject to franchise taxes considered income taxes under ASC 740. A reconciliation of income tax expense at the federal statutory rate to the income tax provision at the Company's effective rate is as follows:
Year Ended
December 31, December 31,
Income tax benefit at statutory rates $ 8,430,127 $ 4,972,657
Valuation allowance for deferred tax assets ( 8,725,698 ) ( 4,987,902 )
Stock-based compensation ( 3,159 ) ( 105,126 )
Other benefit, net 278,461 102,537
Reported income tax expense ( 20,269 ) ( 17,834 )
Effective tax rate: 0.00 % 0.08 % The Company’s deferred tax assets and liabilities consisted of the following:
December 31, December 31,
Noncurrent deferred tax assets:
Net operating loss carryforwards $ 17,428,266 $ 11,999,882
Intangible assets 2,382,397 17,951
Property and equipment 1,660,954 686,601
Research and development credits 300,105 165,216
Accrued expenses 766,385 98,296
Right of use asset 524 —
Bad debt reserve 20,282 —
Charitable contributions 38,557 38,447
Unexercised options 1,136,475 679,688
IRC 174 R&amp;E Capitalized Costs 194,320 —
Total noncurrent deferred tax assets 23,928,265 13,686,081
Noncurrent deferred tax liabilities:
Deferred rent — 568,787
Total noncurrent deferred tax liabilities — 568,787
Net noncurrent deferred tax assets 23,928,265 13,117,294
Valuation allowance ( 23,928,265 ) ( 13,124,828 )
Total net noncurrent deferred tax liabilities $ — $ ( 7,534 ) The Company assesses its deferred tax assets and liabilities to determine if it is more likely than not, they will be realized; if not, a valuation allowance is required to be recorded. During the year ended December 31, 2022, the Company recorded an indefinite-lived deferred tax asset of $ 1.5 million to account for the book vs. tax basis difference related to the goodwill intangible asset acquired in the Picky Bars acquisition. During the year ended December 31, 2022, the goodwill relating to the Picky Bars stock acquisition was fully impaired for GAAP. Due to the impairment, there is a deferred tax asset associated with the indefinite-lived intangible asset. The valuation allowance is increased by the indefinite-lived intangible assets. Previously, there was an indefinite-lived deferred tax liability that was excluded from sources of future taxable income, as the timing of its reversal could not be predicted due to the indefinite life of the goodwill and U.S. federal net operating losses (“NOLs”), and a naked credit resulted due to indefinite-lived deferred tax liability's inability to reduce the valuation allowance for U.S. federal income tax purposes As of December 31, 2022, the Company did not provide a current or deferred U.S. federal or state income tax provision or benefit for any of the periods presented because the Company has reported cumulative losses since inception. Management has determined that it was not more likely than not that the deferred tax assets would be realized, thus a full valuation allowance was recorded against the deferred tax assets. The Company may reduce the valuation allowance against definite-lived deferred tax assets at such time when it becomes more likely than not that the definite-lived deferred tax assets will be realized. The change in the valuation allowance for deferred tax assets and liabilities for the year ended December 31, 2022 was a net increase of $ 10.8 million. At December 31, 2022 and 2021, the Company had NOLs totaling approximately $ 118.3 million and $ 72.6 million, respectively. At December 31, 2022 and 2021, the Company had federal NOLs totaling approximately $ 1.9 million from 2017 and prior years that can be carried forward for 20 years , which begin to expire in 2036. At December 31, 2022 and 2021, the Company had federal NOLs totaling approximately $ 67.3 million and $ 46.2 million, respectively from 2018 and subsequent years that can be carried forward indefinitely . At December 31, 2022 and 2021, the Company had state NOLs totaling $ 49.1 million and $ 24.5 million, respectively, that can be carried forward for between 15 and 20 years. At December 31, 2022 and 2021, the Company had credits totaling $ 0.7 million and $ 0.4 million, respectively, that can be carried forward for between 5 and 20 years.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3 to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t>
        </is>
      </c>
      <c r="B4" s="4" t="inlineStr">
        <is>
          <t xml:space="preserve">11. Stock Incentive Plan The Company adopted an incentive plan (the “2020 Omnibus Incentive Plan”) on September 22, 2020, to provide for the grant of stock options, stock appreciation rights, restricted stock, restricted stock units, deferred stock units, unrestricted stock, dividend equivalent rights, performance shares and other performance-based awards, other equity-based awards and cash bonus awards to Company employees, employees of the Company’s affiliates, non-employee directors and certain consultants and advisors. The Company is authorized to award 1,355,715 shares and has 788,960 shares available for issuance under the 2020 Omnibus Incentive Plan, excluding shares available to be issued upon exercise of outstanding options and rights. Previously, the Company had adopted its 2018 Equity Incentive Plan and 2016 Stock Incentive Plan (together with the 2020 Omnibus Incentive Plan, the “Stock Incentive Plans”), under which the Company had issued stock options and restricted sto ck units. Following the effective date of the 2020 Omnibus Incentive Plan, no additional awards may be made under the 2018 Equity Incentive Plan or 2016 Stock Incentive Plan. The Stock Incentive Plans were established to provide eligible individuals with an incentive to contribute to the Company’s success and to operate and manage the Company’s business in a manner that will provide for its long-term growth and profitability and that will benefit the Company’s shareholders and other stakeholders, including employees and customers. The Stock Incentive Plans are also intended to provide a means of recruiting, rewarding, and retaining key personnel. Stock Options The Stock Incentive Plans prescribe various terms and conditions for the award of options and the total number of shares authorized for this purpose. For options, the strike price is equal to the fair market value of the Company’s stock price at the date of grant. Generally, options become exercisable based on years of service and vesting schedules, and expire after (i) a period of ten years from the date of grant, (ii) three months following the date of termination of employment from the Company, (iii) one year following the date of termination from the Company by reason of death or disability, (iv) the date of termination of employment for cause, or (v) the fifth anniversary of the date of the grant if it is held by a 10 percent or greater stockholder. The following tables summarize the Company’s stock option activity:
Options Weighted Average Weighted Average Aggregate
Balance at January 1, 2022 747,800 $ 11.51 6.57 $ 1,143,013
Granted 628,498 5.63
Exercised/released ( 76,750 ) 2.14
Cancelled/forfeited ( 377,891 ) 14.95
Balance at December 31, 2022 921,657 $ 6.86 8.01 $ —
Exercisable at December 31, 2022 260,738 $ 7.93 4.96 $ —
Options Weighted Average Weighted Average Aggregate
Balance at January 1, 2021 887,640 $ 9.65 6.42 $ 33,433,274
Granted 56,541 20.78
Exercised/released ( 100,211 ) 8.31
Cancelled/forfeited ( 96,170 ) 15.57
Balance at December 31, 2021 747,800 $ 11.51 6.57 $ 1,143,013
Exercisable at December 31, 2021 552,512 $ 8.12 6.04 $ 2,714,963 The Company estimates the fair value of each stock option award on the date of grant using a Black-Scholes option-pricing model. ASC 718, “Compensation- Stock Compensation” (“ASC 718”), requires the use of the fair-value-based method for measuring the value of stock-based compensation. The estimated fair value of each grant of stock options awarded during the years ended December 31, 2022 and 2021 was determined using the following assumptions: • Expected Volatility . The expected volatility is based on the volatility of the historical stock prices of identified peer companies. • Expected Term. Due to the lack of a public market for the trading of shares of the Company’s common stock prior to the Company’s initial public offering that closed on September 25, 2020, and the lack of sufficient Company-specific historical data, the expected term of employee stock options is determined using the “simplified” method, as prescribed in SEC Staff Accounting Bulletin No. 107, whereby the expected life equals the arithmetic average of the vesting term and the original contractual term of the option. • Risk-free Interest Rate. The risk-free interest rate is based on the interest rate payable on United States Treasury yield curve in effect at the time of grant for a period that is commensurate with the assumed expected term. • Dividend Yield. The dividend yield is 0% because the Company has never paid, and for the foreseeable future does not expect to pay, dividend on its shares of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The grant-date fair value of stock options was estimated at the time of grant using the following weighted-average inputs and assumptions in the Black-Scholes option pricing model:
Year Ended
2022 2021
Weighted-average expected volatility 52.88 % 52.12 %
Weighted-average expected term (years) 6.25 6.23
Weighted-average expected risk-free interest rate 2.85 % 0.72 %
Dividend yield — —
Weighted-average fair value of options granted $ 2.26 $ 20.78 Restricted Stock Units The following tables summarize the Company’s RSU activity:
Number of RSUs Weighted Average Weighted Average Aggregate
Balance at January 1, 2022 90,630 $ 32.91 2.17 $ 2,982,931
Granted 552,702 4.13
Exercised/released ( 62,971 ) 20.94
Cancelled/forfeited ( 75,941 ) 24.31
Balance at December 31, 2022 504,420 $ 4.22 2.94 $ 2,127,734
Number of RSUs Weighted Average Weighted Average Aggregate
Balance at January 1, 2021 57,187 $ 33.16 2.08 $ 1,896,221
Granted 93,959 29.53
Exercised/released ( 46,758 ) 27.84
Cancelled/forfeited ( 13,758 ) 27.94
Balance at December 31, 2021 90,630 $ 32.91 2.17 $ 2,982,931 The Company estimates the fair value of each restricted stock unit using the fair value of the Company’s stock on the date of grant. Market-Based Stock Units The following tables summarize the Company’s market-based stock unit ("MSU") activity:
Number of MSUs Weighted Average Weighted Average Aggregate
Balance at January 1, 2022 160,301 $ 43.53 1.20 $ 6,977,903
Granted — —
Exercised/released — —
Cancelled/forfeited ( 129,218 ) 43.53
Balance at December 31, 2022 31,083 $ 43.53 0.60 $ 1,353,043
Number of MSUs Weighted Average Weighted Average Aggregate
Balance at January 1, 2021 — $ — — $ —
Granted 189,608 43.53
Exercised/released — —
Cancelled/forfeited ( 29,307 ) 43.53
Balance at December 31, 2021 160,301 $ 43.53 1.06 $ 6,977,903 These MSUs vest upon the 30 -day weighted average stock price reaching or exceeding established targets, after reaching certain time targets. We estimate the grant-date fair value of the MSUs using a Monte Carlo simulation which requires assumptions for expected volatility, risk-free rate of return and dividend yield. Expected volatility within the index are derived using historical volatility of a selected peer group over a period equal to the length of the performance period. We base the risk-free rate of return on the yield of a zero-coupon U.S. Treasury bond with a maturity equal to the performance period and assume a 0 % dividend rate. Compensation expense for these MSUs is recognized over the requisite service period regardless of whether the market conditions are satisfied. Employee Stock Purchase Plan On September 25, 2020, the Company established an Employee Stock Purchase Plan (“ESPP”) which allows employees of the Company to purchase common stock of the Company through accumulated payroll deductions. Offerings under this plan have a duration of six months. On the exercise date, the participant may acquire a maximum of 650 shares per participant, per offering period, at the lower of 85 % of the market value of a share of our common stock on the enrollment date or the exercise date.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a component valuation model. This plan was terminated in the fourth quarter of 2022. Stock-Based Compensation Stock-based compensation expense is recognized ratably over the requisite service period for all awards. The following tables summarize the Company’s stock-based compensation recorded as a result of applying the provisions of ASC 718 to equity awards:
Year ended Unrecognized compensation cost related to non-vested awards as of December 31, 2022 Weighted-average remaining vesting period as of December 31, 2022 (years)
Stock options 381,100 $ 1,173,758 3.24
RSUs 1,293,628 1,707,145 2.91
MSUs ( 1,053,150 ) 71,059 1.09
ESPP 9,649 — —
Total stock-based compensation $ 631,227 $ 2,951,962 3.07
Year ended Unrecognized compensation cost related to non-vested awards as of December 31, 2021 Weighted-average remaining vesting period as of December 31, 2021 (years)
Stock options $ 772,832 $ 1,638,717 1.83
RSUs 1,516,390 2,282,174 2.20
MSUs 1,716,080 1,927,898 2.09
ESPP 34,905 — —
Total stock-based compensation $ 4,040,207 $ 5,848,789 2.06 During the year ended December 31, 2022, there were forfeitures of MSU awards of certain members of executive leadership of $ 1,785,125 , representing discrete reversals of stock compensation expense to the period. There were no such forfeitures of MSUs in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7" t="n">
        <v>17809802</v>
      </c>
      <c r="C3" s="7" t="n">
        <v>23049234</v>
      </c>
    </row>
    <row r="4">
      <c r="A4" s="4" t="inlineStr">
        <is>
          <t>Accounts receivable, net</t>
        </is>
      </c>
      <c r="B4" s="5" t="n">
        <v>1494469</v>
      </c>
      <c r="C4" s="5" t="n">
        <v>1268718</v>
      </c>
    </row>
    <row r="5">
      <c r="A5" s="4" t="inlineStr">
        <is>
          <t>Investment securities available-for-sale</t>
        </is>
      </c>
      <c r="B5" s="5" t="n">
        <v>0</v>
      </c>
      <c r="C5" s="5" t="n">
        <v>8635077</v>
      </c>
    </row>
    <row r="6">
      <c r="A6" s="4" t="inlineStr">
        <is>
          <t>Inventory, net</t>
        </is>
      </c>
      <c r="B6" s="5" t="n">
        <v>5696565</v>
      </c>
      <c r="C6" s="5" t="n">
        <v>10221343</v>
      </c>
    </row>
    <row r="7">
      <c r="A7" s="4" t="inlineStr">
        <is>
          <t>Prepaid expenses and other current assets, net</t>
        </is>
      </c>
      <c r="B7" s="5" t="n">
        <v>2530075</v>
      </c>
      <c r="C7" s="5" t="n">
        <v>4507462</v>
      </c>
    </row>
    <row r="8">
      <c r="A8" s="4" t="inlineStr">
        <is>
          <t>Total current assets</t>
        </is>
      </c>
      <c r="B8" s="5" t="n">
        <v>27530911</v>
      </c>
      <c r="C8" s="5" t="n">
        <v>47681834</v>
      </c>
    </row>
    <row r="9">
      <c r="A9" s="3" t="inlineStr">
        <is>
          <t>Noncurrent assets</t>
        </is>
      </c>
      <c r="B9" s="4" t="inlineStr">
        <is>
          <t xml:space="preserve"> </t>
        </is>
      </c>
      <c r="C9" s="4" t="inlineStr">
        <is>
          <t xml:space="preserve"> </t>
        </is>
      </c>
    </row>
    <row r="10">
      <c r="A10" s="4" t="inlineStr">
        <is>
          <t>Property and equipment, net</t>
        </is>
      </c>
      <c r="B10" s="5" t="n">
        <v>150289</v>
      </c>
      <c r="C10" s="5" t="n">
        <v>4512935</v>
      </c>
    </row>
    <row r="11">
      <c r="A11" s="4" t="inlineStr">
        <is>
          <t>Fixed assets held-for-sale</t>
        </is>
      </c>
      <c r="B11" s="5" t="n">
        <v>800000</v>
      </c>
      <c r="C11" s="5" t="n">
        <v>0</v>
      </c>
    </row>
    <row r="12">
      <c r="A12" s="4" t="inlineStr">
        <is>
          <t>Intangible assets, net</t>
        </is>
      </c>
      <c r="B12" s="5" t="n">
        <v>1424218</v>
      </c>
      <c r="C12" s="5" t="n">
        <v>4838854</v>
      </c>
    </row>
    <row r="13">
      <c r="A13" s="4" t="inlineStr">
        <is>
          <t>Goodwill</t>
        </is>
      </c>
      <c r="B13" s="5" t="n">
        <v>0</v>
      </c>
      <c r="C13" s="5" t="n">
        <v>6486000</v>
      </c>
    </row>
    <row r="14">
      <c r="A14" s="4" t="inlineStr">
        <is>
          <t>Right-of-use asset</t>
        </is>
      </c>
      <c r="B14" s="5" t="n">
        <v>133922</v>
      </c>
      <c r="C14" s="5" t="n">
        <v>2327752</v>
      </c>
    </row>
    <row r="15">
      <c r="A15" s="4" t="inlineStr">
        <is>
          <t>Total noncurrent assets</t>
        </is>
      </c>
      <c r="B15" s="5" t="n">
        <v>2508429</v>
      </c>
      <c r="C15" s="5" t="n">
        <v>18165541</v>
      </c>
    </row>
    <row r="16">
      <c r="A16" s="4" t="inlineStr">
        <is>
          <t>Total assets</t>
        </is>
      </c>
      <c r="B16" s="5" t="n">
        <v>30039340</v>
      </c>
      <c r="C16" s="5" t="n">
        <v>65847375</v>
      </c>
    </row>
    <row r="17">
      <c r="A17" s="3" t="inlineStr">
        <is>
          <t>Current liabilities</t>
        </is>
      </c>
      <c r="B17" s="4" t="inlineStr">
        <is>
          <t xml:space="preserve"> </t>
        </is>
      </c>
      <c r="C17" s="4" t="inlineStr">
        <is>
          <t xml:space="preserve"> </t>
        </is>
      </c>
    </row>
    <row r="18">
      <c r="A18" s="4" t="inlineStr">
        <is>
          <t>Accounts payable</t>
        </is>
      </c>
      <c r="B18" s="5" t="n">
        <v>1080267</v>
      </c>
      <c r="C18" s="5" t="n">
        <v>888768</v>
      </c>
    </row>
    <row r="19">
      <c r="A19" s="4" t="inlineStr">
        <is>
          <t>Accrued expenses</t>
        </is>
      </c>
      <c r="B19" s="5" t="n">
        <v>6312140</v>
      </c>
      <c r="C19" s="5" t="n">
        <v>2897253</v>
      </c>
    </row>
    <row r="20">
      <c r="A20" s="4" t="inlineStr">
        <is>
          <t>Lease liability, current portion</t>
        </is>
      </c>
      <c r="B20" s="5" t="n">
        <v>59845</v>
      </c>
      <c r="C20" s="5" t="n">
        <v>0</v>
      </c>
    </row>
    <row r="21">
      <c r="A21" s="4" t="inlineStr">
        <is>
          <t>Total current liabilities</t>
        </is>
      </c>
      <c r="B21" s="5" t="n">
        <v>7452252</v>
      </c>
      <c r="C21" s="5" t="n">
        <v>3786021</v>
      </c>
    </row>
    <row r="22">
      <c r="A22" s="3" t="inlineStr">
        <is>
          <t>Long-term liabilities</t>
        </is>
      </c>
      <c r="B22" s="4" t="inlineStr">
        <is>
          <t xml:space="preserve"> </t>
        </is>
      </c>
      <c r="C22" s="4" t="inlineStr">
        <is>
          <t xml:space="preserve"> </t>
        </is>
      </c>
    </row>
    <row r="23">
      <c r="A23" s="4" t="inlineStr">
        <is>
          <t>Deferred tax liability, net</t>
        </is>
      </c>
      <c r="B23" s="5" t="n">
        <v>0</v>
      </c>
      <c r="C23" s="5" t="n">
        <v>7534</v>
      </c>
    </row>
    <row r="24">
      <c r="A24" s="4" t="inlineStr">
        <is>
          <t>Lease liability</t>
        </is>
      </c>
      <c r="B24" s="5" t="n">
        <v>76076</v>
      </c>
      <c r="C24" s="5" t="n">
        <v>0</v>
      </c>
    </row>
    <row r="25">
      <c r="A25" s="4" t="inlineStr">
        <is>
          <t>Total long-term liabilities</t>
        </is>
      </c>
      <c r="B25" s="5" t="n">
        <v>76076</v>
      </c>
      <c r="C25" s="5" t="n">
        <v>7534</v>
      </c>
    </row>
    <row r="26">
      <c r="A26" s="4" t="inlineStr">
        <is>
          <t>Total liabilities</t>
        </is>
      </c>
      <c r="B26" s="5" t="n">
        <v>7528328</v>
      </c>
      <c r="C26" s="5" t="n">
        <v>3793555</v>
      </c>
    </row>
    <row r="27">
      <c r="A27" s="3" t="inlineStr">
        <is>
          <t>Stockholders' equity</t>
        </is>
      </c>
      <c r="B27" s="4" t="inlineStr">
        <is>
          <t xml:space="preserve"> </t>
        </is>
      </c>
      <c r="C27" s="4" t="inlineStr">
        <is>
          <t xml:space="preserve"> </t>
        </is>
      </c>
    </row>
    <row r="28">
      <c r="A28" s="4" t="inlineStr">
        <is>
          <t>Common stock value</t>
        </is>
      </c>
      <c r="B28" s="5" t="n">
        <v>9210</v>
      </c>
      <c r="C28" s="5" t="n">
        <v>9095</v>
      </c>
    </row>
    <row r="29">
      <c r="A29" s="4" t="inlineStr">
        <is>
          <t>Additional paid-in capital</t>
        </is>
      </c>
      <c r="B29" s="5" t="n">
        <v>118636834</v>
      </c>
      <c r="C29" s="5" t="n">
        <v>117903455</v>
      </c>
    </row>
    <row r="30">
      <c r="A30" s="4" t="inlineStr">
        <is>
          <t>Accumulated other comprehensive loss</t>
        </is>
      </c>
      <c r="B30" s="5" t="n">
        <v>0</v>
      </c>
      <c r="C30" s="5" t="n">
        <v>-61016</v>
      </c>
    </row>
    <row r="31">
      <c r="A31" s="4" t="inlineStr">
        <is>
          <t>Accumulated deficit</t>
        </is>
      </c>
      <c r="B31" s="5" t="n">
        <v>-96135032</v>
      </c>
      <c r="C31" s="5" t="n">
        <v>-55797714</v>
      </c>
    </row>
    <row r="32">
      <c r="A32" s="4" t="inlineStr">
        <is>
          <t>Total stockholders' equity</t>
        </is>
      </c>
      <c r="B32" s="5" t="n">
        <v>22511012</v>
      </c>
      <c r="C32" s="5" t="n">
        <v>62053820</v>
      </c>
    </row>
    <row r="33">
      <c r="A33" s="4" t="inlineStr">
        <is>
          <t>Total liabilities and stockholders equity</t>
        </is>
      </c>
      <c r="B33" s="7" t="n">
        <v>30039340</v>
      </c>
      <c r="C33" s="7" t="n">
        <v>65847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2. E arnings per Share Basic earnings (loss) per share is determined by dividing net loss attributable to Laird Superfood, Inc. common stockholders by the weighted average number of common shares outstanding during the period. Diluted earnings (loss) per share is similarly determined, except that the denominator is increased to include the number of additional common and preferred shares that would have been outstanding if all dilutive potential common and preferred shares had been issued. Dilutive potential common and preferred shares consist of employee stock options and restricted stock units. The dilutive effect of employee stock options, restricted stock units, and market-based stock units by the Company and are calculated using the treasury stock method. Basic earnings per share is reconciled to diluted earnings per share in the following table :
Year Ended December 31,
2022 2021
Net loss $ ( 40,337,318 ) $ ( 23,870,546 )
Weighted average shares outstanding- basic and diluted 9,146,008 8,983,294
Common stock options, restricted stock awards, and market-based stock awards excluded due to anti-dilutive effect 1,457,160 998,731
Basic and diluted:
Net loss per share, basic and diluted $ ( 4.41 ) $ ( 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13. Concentrations The Company had 68 % of trade accounts receivable from two customers as of December 31, 2022. The Company had 57 % of trade accounts receivable from three customers as of December 31, 2021. The Company had 41 % of accounts payable due to two vendors as of December 31, 2022. The Company had 12 % of accounts payable due to one vendor as of December 31, 2021. The Company sold a substantial portion of products to two customer s ( 21 %) for the year ended December 31, 2022. As of December 31, 2022 , the amount due from these customers were $ 1,158,345 . The Company sold a substantial portion of products to one customer ( 13 %) for the year ended December 31, 2021. As of December 31, 2021 , the amount due from this customer included in accounts receivable was $ 333,435 . The Company purchased a substantial portion of products from one supplier ( 48 %) for the year ended December 31, 2022. The Company purchased a substantial portion of products from one supplier ( 48 %) for the year ended December 31, 2021. In addition, our top suppliers are in a similar geographic area, which increases the risk of significant supply disruptions from local and regional events. Vietnam geographically accounted for approximately 48 % of our total raw materials and packaging purchases for the year ended December 31, 2022. Indonesia, Sri Lanka, and Vietnam geographically accounted for approximately 64 % of our total raw materials and packaging purchase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 xml:space="preserve">14. Related Party FASB ASC Topic 850, Related Party Disclosures, requires that information about transactions with related parties that would make a difference in decision making shall be disclosed so that users of the consolidated financial statements can evaluate their significance. The Company conducts business with suppliers and service providers who are also stockholders of the Company. From time to time, service providers are offered shares of common stock as compensation for their services. Shares provided as compensation are calculated based on the fair value of the service provided and the most recent equity offering price (or market price post-IPO) per share. Additional material related party transactions are noted below. License Agreements On May 26, 2020, the Company executed a License and Preservation Agreement which superseded the predecessor license and preservation agreement with both Mr. Hamilton and Ms. Reece. Among other modifications, the agreement (i) modified certain approval rights, (ii) modified certain assignment, change of control and indemnification provisions, and (iii) granted the Company the right to extend the term of the agreement for additional ten-year terms upon the expiration of the initial one-hundred-year term. No additional consideration was exchanged in connection with the agreement. See additional discussion related to the 2020 License in Note 1 of the consolidated financial statements. Concurrent Private Placement DMV purchased 90,910 shares of our common stock in a private placement immediately subsequent to the consummation of the IPO for a total purchase price of $ 2,000,020 , at a price per share of $ 22 . Additionally, DMV provided the Company $ 298,103 in funds for the purpose of supporting three COVID-19 relief projects. See Note 1 of the consolidated financial statements for additional discussion. Marketing Agreements The Company entered into social media marketing agreements with Lauren Thomas and Stephanie Bruce to provide certain marketing services on an annual basis, for $ 40,000 each per annum. The Company entered into a social media marketing agreements with Jesse Thomas to provide certain marketing services at no cost to the Company. The Company entered into an influencer agreement with Gabby Reece to provide certain marketing services. In return for these services, the Company remitted $ 150,000 in 2022 and will remit $ 200,000 in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5. Revenue Recognition The Company’s primary source of revenue is sales of coffee creamers, hydration and beverage enhancing supplements, harvest snacks and other food items, and coffee, tea and hot chocolate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Each delivery or shipment made to a third-party customer is considered to satisfy a performance obligation. Performance obligations generally occur at a point in time and are satisfied when control of the goods passes to the customer. The Company is entitled to collection of the sales price under normal credit terms. Additionally, the Company estimates the impact of certain common practices employed by us and other manufacturers of consumer products, such as scan-based trading, product rebate and other pricing allowances, product returns, trade promotions, sales broker commissions and slotting fees. These estimates are recorded at the end of each reporting period. In accordance with ASC Topic 606, the Company disaggregates net sales from contracts with customers based on the characteristics of the products sold:
Year Ended December 31,
2022 2021
$ % of Total $ % of Total
Coffee creamers $ 19,800,429 55 % $ 21,767,409 59 %
Hydration and beverage enhancing supplements 4,877,067 14 % 5,814,629 16 %
Harvest snacks and other food items 7,191,316 20 % 7,108,361 19 %
Coffee, tea, and hot chocolate products 6,648,576 19 % 5,228,888 14 %
Other 1,805,914 5 % 808,352 2 %
Gross sales 40,323,302 113 % 40,727,639 110 %
Shipping income 1,099,358 3 % 457,879 1 %
Returns and discounts ( 5,594,268 ) ( 16 )% ( 4,374,565 ) ( 11 )%
Sales, net $ 35,828,392 100 % $ 36,810,953 100 % The Company generates revenue through two channels: e-commerce and wholesale:
Year Ended December 31,
2022 2021
$ % of Total $ % of Total
E-commerce $ 22,313,241 62 % $ 22,687,736 62 %
Wholesale 13,515,151 38 % 14,123,217 38 %
Sales, net $ 35,828,392 100 % $ 36,810,953 100 % Receivables from contracts with customers are included in Accounts receivable. Contract assets include deferred costs of goods sold associated with deferred revenue and are included in finished goods inventories. Contract liabilities include deferred revenue, customer deposits, rewards programs, and refund liabilities, and are included in accrued expenses. The balances of receivables from contracts with customers, contract assets, and contract liabilities were as fol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t>
        </is>
      </c>
      <c r="B4" s="4" t="inlineStr">
        <is>
          <t xml:space="preserve">17. Quarterly Results of Operations (Unaudited) The following tables present selected unaudited quarterly financial data for each full quarterly period:
2022
December 31 September 30 June 30 March 31 Four Quarters
Statement of Operations Data:
Sales, net $ 8,969,528 $ 8,844,845 $ 8,674,006 $ 9,340,013 $ 35,828,392
Cost of goods sold ( 9,381,825 ) ( 6,773,029 ) ( 7,096,068 ) ( 7,390,203 ) ( 30,641,125 )
Gross profit ( 412,297 ) 2,071,816 1,577,938 1,949,810 5,187,267
Operating expenses:
General and administrative 11,747,126 4,383,868 2,635,525 11,828,644 30,595,163
Research and product development 92,160 115,077 116,467 103,833 427,537
Sales and marketing 3,413,205 3,390,857 3,753,002 3,971,640 14,528,704
Total operating expenses 15,252,491 7,889,802 6,504,994 15,904,117 45,551,404
Operating loss ( 15,664,788 ) ( 5,817,986 ) ( 4,927,056 ) ( 13,954,307 ) ( 40,364,137 )
Other income 124,096 79,777 22,536 ( 179,321 ) 47,088
Loss before income taxes ( 15,540,692 ) ( 5,738,209 ) ( 4,904,520 ) ( 14,133,628 ) ( 40,317,049 )
Income tax benefit (expense) ( 14,495 ) — — ( 5,774 ) ( 20,269 )
Net loss $ ( 15,555,187 ) $ ( 5,738,209 ) $ ( 4,904,520 ) $ ( 14,139,402 ) $ ( 40,337,318 )
Net loss per share, basic and diluted $ ( 1.69 ) $ ( 0.63 ) $ ( 0.54 ) $ ( 1.55 )
Weighted-average shares of common stock outstanding used in computing net loss per share of common stock, basic and diluted 9,199,597 9,178,533 9,132,632 9,095,441
2021
December 31 September 30 June 30 March 31 Four Quarters
Statement of Operations Data:
Sales, net $ 9,367,559 $ 10,865,914 $ 9,180,584 $ 7,396,896 $ 36,810,953
Cost of goods sold ( 7,153,814 ) ( 7,667,075 ) ( 6,998,695 ) ( 5,559,498 ) ( 27,379,082 )
Gross profit 2,213,745 3,198,839 2,181,889 1,837,398 9,431,871
Operating expenses:
General and administrative 4,398,830 4,254,124 4,162,912 3,643,396 16,459,262
Research and product development 171,984 242,604 374,853 240,686 1,030,127
Sales and marketing 4,661,135 4,014,753 3,921,289 3,297,721 15,894,898
Total operating expenses 9,231,949 8,511,481 8,459,054 7,181,803 33,384,287
Operating loss ( 7,018,204 ) ( 5,312,642 ) ( 6,277,165 ) ( 5,344,405 ) ( 23,952,416 )
Other income 63,458 10,721 11,624 13,901 99,704
Loss before income taxes ( 6,954,746 ) ( 5,301,921 ) ( 6,265,541 ) ( 5,330,504 ) ( 23,852,712 )
Income tax benefit (expense) 68,661 ( 49,777 ) ( 36,718 ) — ( 17,834 )
Net loss $ ( 6,886,085 ) $ ( 5,351,698 ) $ ( 6,302,259 ) $ ( 5,330,504 ) $ ( 23,870,546 )
Net loss per share, basic and diluted $ ( 0.76 ) $ ( 0.59 ) $ ( 0.70 ) $ ( 0.60 )
Weighted-average shares of common stock outstanding used in computing net loss per share of common stock, basic and diluted 9,067,235 9,001,912 8,967,797 8,894,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aird Superfood is an emerging consumer products platform focused on manufacturing and marketing highly differentiated, plant-based and functional foods. The core pillars of the Laird Superfood platform are currently Superfood Creamer coffee creamers, Hydrate hydration products and beverage enhancing supplements, harvest snacks and other food items, and functional roasted and instant coffees, teas and hot chocolate. The Company was founded in 2015.</t>
        </is>
      </c>
    </row>
    <row r="5">
      <c r="A5" s="4" t="inlineStr">
        <is>
          <t>Basis of Accounting</t>
        </is>
      </c>
      <c r="B5" s="4" t="inlineStr">
        <is>
          <t>Basis of Accounting The consolidated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2 and 2021 .</t>
        </is>
      </c>
    </row>
    <row r="6">
      <c r="A6" s="4" t="inlineStr">
        <is>
          <t>Principles of Consolidation</t>
        </is>
      </c>
      <c r="B6" s="4" t="inlineStr">
        <is>
          <t>Principles of Consolidation All significant intercompany accounts and transactions have been eliminated in our accompanying unaudited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nclude those related to the business combination, allowances for doubtful accounts and returns, inventory obsolescence, goodwill, intangible assets, valuation allowance for deferred taxes, reserves on prepaid expenses, and fair value of stock-based compensation.</t>
        </is>
      </c>
    </row>
    <row r="8">
      <c r="A8" s="4" t="inlineStr">
        <is>
          <t>Segment reporting</t>
        </is>
      </c>
      <c r="B8" s="4" t="inlineStr">
        <is>
          <t>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presented on a consolidated basis for purposes of allocation of resources and evaluating financial performance. Accordingly, the Company has determined that it has a single operating and reportable segment. Substantially all product sales for the periods provided were derived from domestic sales. See Note 15 for additional information regarding sales by platform within the Company’s single segment.</t>
        </is>
      </c>
    </row>
    <row r="9">
      <c r="A9" s="4" t="inlineStr">
        <is>
          <t>Cash, Cash Equivalents, and Restricted Cash</t>
        </is>
      </c>
      <c r="B9" s="4" t="inlineStr">
        <is>
          <t>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December 31, December 31,
Cash and cash equivalents $ 17,710,277 $ 22,932,663
Restricted cash 99,525 116,571
Total cash, cash equivalents, and restricted cash shown in the $ 17,809,802 $ 23,049,234 Amounts in restricted cash represent those that are required to be set aside by contractual agreement. On December 3, 2020, the Company entered into an agreement with DMV, which provided the Company $ 298,103 in funds for the purpose of supporting three COVID-19 relief projects. During the years ended December 31, 2022 and 2021, we contributed $ 17,046 and $ 117,613 , respectively, to these projects. The restriction will be released upon the completion of the projects. Cash equivalents in the amount of $ 6.3 million as of December 31, 2022 were pledged to secure our revolving line of credit. See Note 5 for additional information.</t>
        </is>
      </c>
    </row>
    <row r="10">
      <c r="A10" s="4" t="inlineStr">
        <is>
          <t>Concentration of Risk</t>
        </is>
      </c>
      <c r="B10" s="4" t="inlineStr">
        <is>
          <t>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mounts on deposit in excess of FDIC insurable limits as of December 31, 2022 and 2021 approximated $ 2,558,997 and $ 10,835,360 , respectively.</t>
        </is>
      </c>
    </row>
    <row r="11">
      <c r="A11" s="4" t="inlineStr">
        <is>
          <t>Accounts Receivable</t>
        </is>
      </c>
      <c r="B11" s="4" t="inlineStr">
        <is>
          <t xml:space="preserve">Accounts Receivable Accounts receivable consist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allowances for doubtful accounts were required in the amounts of $ 77,436 and $ 0 as of December 31, 2022 and 2021 , respectively. </t>
        </is>
      </c>
    </row>
    <row r="12">
      <c r="A12" s="4" t="inlineStr">
        <is>
          <t>Investments</t>
        </is>
      </c>
      <c r="B12" s="4" t="inlineStr">
        <is>
          <t>Investments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quoted prices in active markets. Gains and losses on the sales of available-for-sale securities are determined using the specific-identification method.</t>
        </is>
      </c>
    </row>
    <row r="13">
      <c r="A13" s="4" t="inlineStr">
        <is>
          <t>Inventory</t>
        </is>
      </c>
      <c r="B13" s="4" t="inlineStr">
        <is>
          <t>Inventory Inventory is stated at the lower of cost (first-in, first-out) or net realizable value and consists primarily of raw materials and packaging and finished goods. Inventory was comprised of the following:
December 31, December 31,
Inventory
Raw materials and packaging $ 4,272,489 $ 4,771,671
Finished goods 2,969,109 5,449,672
Total inventory 7,241,598 10,221,343
Inventory reserves
Raw materials and packaging ( 507,685 ) —
Finished goods ( 1,037,348 ) —
Total inventory reserves ( 1,545,033 ) —
Total inventory, net $ 5,696,565 $ 10,221,343 The Company periodically reviews the value of items in inventory and provides write-offs of inventory based on current market assessment, which are charged to cost of goods sold. For the years ended December 31, 2022 and 2021, the Company recorded $ 2,795,174 and $ 423,345 , respectively, of costs related to the disposal of and reserve for obsolete inventory included in costs of goods sold. The increase in inventory obsolescence at the end of 2022 is the result of the exit and disposal activities discussed later in this Note 1 to our Annual Report on Form 10-K, and a product withdrawal occurring in the first quarter of 2023. As of December 31, 2022 and 2021, the Company had a total of $ 897,108 and $ 1,009,954 , respectively, of prepayments for future raw materials inventory, which is included in prepaid expenses on the consolidated balance sheets.</t>
        </is>
      </c>
    </row>
    <row r="14">
      <c r="A14" s="4" t="inlineStr">
        <is>
          <t>Property and Equipment</t>
        </is>
      </c>
      <c r="B14" s="4" t="inlineStr">
        <is>
          <t>Property and Equipmen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The useful life for leasehold improvements is the lesser of the lease term or the useful life. Construction in progress is not depreciated until such a time that the assets are completed and placed into service. For the years ended December 31, 2022 and 2021, depreciation expense was $ 669,611 and $ 596,505 , respectively.</t>
        </is>
      </c>
    </row>
    <row r="15">
      <c r="A15" s="4" t="inlineStr">
        <is>
          <t>Fixed Assets Held-for-Sale</t>
        </is>
      </c>
      <c r="B15" s="4" t="inlineStr">
        <is>
          <t xml:space="preserve">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See Note 7 for more information. </t>
        </is>
      </c>
    </row>
    <row r="16">
      <c r="A16" s="4" t="inlineStr">
        <is>
          <t>Deferred Rent</t>
        </is>
      </c>
      <c r="B16" s="4" t="inlineStr">
        <is>
          <t>Leases We categorize leases at their inception as either operating or finance leases. Lease agreements cover office space, warehouse and distribution space, equipment, and vehicles. All of these leases are operating leases. Operating leases are included in right-of-use assets, current lease liabilities, and long-term lease liabilities in our unaudited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For operating leases with variable payments dependent upon an index or rate that commenced subsequent to the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unaudited consolidated balance sheets and are expensed on a straight-line basis over the lease term, which commences on the date we have the right to control the property. We are the lessor in a sublease agreement. This lease is an operating lease and is recognized straight line over the lease term with a related sublease rental asset accounting for abatements and initial direct costs.</t>
        </is>
      </c>
    </row>
    <row r="17">
      <c r="A17" s="4" t="inlineStr">
        <is>
          <t>Revenue Recognition</t>
        </is>
      </c>
      <c r="B17" s="4" t="inlineStr">
        <is>
          <t>Revenue Recognition The Company’s significant accounting policy for revenue was updated as a result of the adoption of Accounting Standards Update (“ASU”) 2014-09.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5 for additional information regarding revenue recogni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and a refund liability for estimated product returns and pricing adjustments in the same period that the related revenue is recorded. These estimates will be based on industry-based historical data, historical sales returns, if any, analysis of credit memo data, and other factors known at the time.</t>
        </is>
      </c>
    </row>
    <row r="18">
      <c r="A18" s="4" t="inlineStr">
        <is>
          <t>Cost of Goods Sold</t>
        </is>
      </c>
      <c r="B18" s="4" t="inlineStr">
        <is>
          <t>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fulfillment, and logistics personnel, depreciation, facility costs and inbound and outbound freight.</t>
        </is>
      </c>
    </row>
    <row r="19">
      <c r="A19" s="4" t="inlineStr">
        <is>
          <t>Shipping and Handling</t>
        </is>
      </c>
      <c r="B19" s="4" t="inlineStr">
        <is>
          <t>Shipping and Handling Costs of shipping and handling related to sales revenue are included in cost of goods sold. Shipping and handling costs totaled $ 6,525,439 and $ 6,158,594 for the years ended December 31, 2022 and 2021, respectively. Income generated from shipping costs billed through to customers was included in Sales, net in the consolidated statements of operations. Shipping income totaled $ 1,099,358 and $ 457,879 for the years ended December 31, 2022 and 2021 , respectively.</t>
        </is>
      </c>
    </row>
    <row r="20">
      <c r="A20" s="4" t="inlineStr">
        <is>
          <t>Research and Product Development</t>
        </is>
      </c>
      <c r="B20" s="4" t="inlineStr">
        <is>
          <t>Research and Product Development Amounts spent on research and development activities are expensed as incurred as research and product development expense on the consolidated statements of operations. Research and product development expense was $ 427,537 and $ 1,030,127 for the years ended December 31, 2022 and 2021 , respectively.</t>
        </is>
      </c>
    </row>
    <row r="21">
      <c r="A21" s="4" t="inlineStr">
        <is>
          <t>Advertising</t>
        </is>
      </c>
      <c r="B21" s="4" t="inlineStr">
        <is>
          <t>Advertising Advertising costs are expensed when incurred. Advertising expenses for the years ended December 31, 2022 and 2021 was $ 6,914,706 and $ 7,570,879 , respectively.</t>
        </is>
      </c>
    </row>
    <row r="22">
      <c r="A22" s="4" t="inlineStr">
        <is>
          <t>Marketing</t>
        </is>
      </c>
      <c r="B22" s="4" t="inlineStr">
        <is>
          <t>Marketing Marketing costs are expensed when incurred. Marketing expenses for the years ended December 31, 2022 and 2021 was $ 3,797,761 and $ 4,491,446 , respectively.</t>
        </is>
      </c>
    </row>
    <row r="23">
      <c r="A23" s="4" t="inlineStr">
        <is>
          <t>Income Taxes</t>
        </is>
      </c>
      <c r="B23" s="4" t="inlineStr">
        <is>
          <t xml:space="preserve">Income Taxes Income taxes provide for the tax effects of transactions reported in the consolidated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stock-based compensation, deferred rent,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23,928,265 and $ 13,124,828 as of December 31, 2022 and December 31, 2021 , respectively. </t>
        </is>
      </c>
    </row>
    <row r="24">
      <c r="A24" s="4" t="inlineStr">
        <is>
          <t>Stock Incentive Plan</t>
        </is>
      </c>
      <c r="B24" s="4" t="inlineStr">
        <is>
          <t>Stock Incentive Plan The compensation cost relating to share-based payment transactions is recognized in the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ecipients are issued shares of common stock. Pre-vesting forfeitures result in the reversal of all compensation cost as of the date of termination, post-vesting cancellation does not.</t>
        </is>
      </c>
    </row>
    <row r="25">
      <c r="A25" s="4" t="inlineStr">
        <is>
          <t>Earnings per Share</t>
        </is>
      </c>
      <c r="B25" s="4" t="inlineStr">
        <is>
          <t>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t>
        </is>
      </c>
    </row>
    <row r="26">
      <c r="A26" s="4" t="inlineStr">
        <is>
          <t>License Agreement - Indefinite Lived Intangible Asset</t>
        </is>
      </c>
      <c r="B26" s="4" t="inlineStr">
        <is>
          <t>License Agreement—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balance sheets as of December 31, 2022 and 2021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Please see Note 14 for more information on the Company’s related party transaction with Mr. Hamilton.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consolidated balance sheets as of December 31, 2022 and 2021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4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 asset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s of the 2020 License were not less than the carrying amounts; therefore, the Company recognized no impairment for the years ended December 31, 2022 and 2021 .</t>
        </is>
      </c>
    </row>
    <row r="27">
      <c r="A27" s="4" t="inlineStr">
        <is>
          <t>Definite Lived Intangible Assets, net</t>
        </is>
      </c>
      <c r="B27" s="4" t="inlineStr">
        <is>
          <t>Definite Lived Intangible Assets, net Definite lived intangible assets consist of software and intangible assets arising from business combinations. Amortization is computed using the straight-line method over the estimated useful lives of the assets. Estimated useful lives for amortization purposes range between 3 and 10 years. Amortization expense is allocated to general and administrative expense. For the years ended December 31, 2022 and 2021, amortization expense was $ 448,460 and $ 385,093 , respectively.</t>
        </is>
      </c>
    </row>
    <row r="28">
      <c r="A28" s="4" t="inlineStr">
        <is>
          <t>Goodwill</t>
        </is>
      </c>
      <c r="B28" s="4" t="inlineStr">
        <is>
          <t>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t>
        </is>
      </c>
    </row>
    <row r="29">
      <c r="A29" s="4" t="inlineStr">
        <is>
          <t>Employee Benefit Plan</t>
        </is>
      </c>
      <c r="B29" s="4" t="inlineStr">
        <is>
          <t>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years ended December 31, 2022 and 2021 , the Company did no t match employee contributions.</t>
        </is>
      </c>
    </row>
    <row r="30">
      <c r="A30" s="4" t="inlineStr">
        <is>
          <t>JOBS Act Accounting Election</t>
        </is>
      </c>
      <c r="B30" s="4" t="inlineStr">
        <is>
          <t xml:space="preserve">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consolidated financial statements may not be comparable to companies that comply with the new or revised accounting pronouncements as of public company effective dates. Exit and Disposal Costs The Company follows the guidance in ASC Topic 420, Exit or Disposal Cost Obligations, to record exit and disposal related costs in the amount of $ 8.7 million associated with the closure of the Sisters, Oregon manufacturing sites and subsequent transition to a co-manufacturing model for all production and fulfillment. ASC Topic 420 requires the recognition of costs associated with exit or disposal activities when they are incurred, generally the cease-use date. Exit and disposal activities are summarized below: • We entered into a lease termination agreement on December 12, 2022. All production activities taking place in the related properties ceased in December 2022. Pursuant to this agreement, our lease was fully terminated as of January 31, 2023, and we owe a total of $ 1.6 million in early lease termination costs of which $ 0.5 million was remitted in December 2022 and $ 1.1 million was satisfied in January 2023. We recognized lease termination costs, including the elimination of right of use assets net of lease liabilities, and early lease termination penalties, of $ 3.6 million which are included in General and Administrative Expenses for the year ended December 31, 2022. • We signed an asset purchase agreement with our new co-manufacturer for the sale of the majority of our production equipment for a purchase price of $ 0.8 million and an agreement to sell certain leasehold improvements for $ 0.1 million. Certain equipment, furniture, and leasehold improvements are going to be abandoned upon exit of the lease. The net book value of this property exceeds the recoverability of the assets. As such, we recorded impairment charges of property, plant, and equipment and internal-use production software of $ 3.1 million and $ 0.1 million, respectively, which are included in General and Administrative Expenses for the year ended December 31, 2022. Assets held-for-sale as of December 31, 2022 were sold and delivered in January 2023. • We incurred one-time termination benefits consisting of severances primarily for operations, production, and fulfillment personnel, of $0.6 million, which are included in General and Administrative Expenses for the year ended December 31, 2022. These were paid by January 2023. • We moved the majority of our raw materials inventory to our co-manufacturer and the majority of our finished goods inventory to our third-party logistics partners. Because we no longer have storage space in our warehouses, we determined that it was not cost-effective to pay for freight and storage fees to move and house certain inventories at our third-party partners' facilities. As a result, we disposed of, or reserved for disposal, certain inventories remaining at the Sisters, Oregon facilities which were not shipped to our third-party partners' facilities, in the amount of $ 1.1 million, which are included in Costs of Goods Sold for the year ended December 31, 2022. All such inventory remaining on-hand as of December 31, 2022 was disposed of in January 2023. • We incurred other costs for moving of inventory, IT setup and integration costs, repayment of property tax abatements, and other costs totaling $ 0.2 million, which are included in General and Administrative Expenses for the year ended December 31, 2022. We recognize these costs as incurred or when they become realizable as liabilities. We expect to incur further costs in the first quarter of 2023 as we complete this transition. Loss Contingencie s We may be subject to contingencies arising in the ordinary course of business, such as product liability and other product-related litigation, commercial litigation,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s of December 31, 2022, we accrued $ 0.1 million of loss contingencies related to an ongoing class action lawsuit related to product labeling as a result of our failure to prevail on a motion to dismiss the matter. Contingencies are subject to significant uncertainties and, therefore, determining the likelihood of a loss and/or the measurement of any loss can be complex. This contingency could result in increased expenses and/or losses, including damages, fines and/or civil penalties, and/or plaintiff legal fees, which could be substantial. We believe that our claims and defenses in this matter are substantial, but litigation is inherently unpredictable and excessive verdicts do occur. We do not believe that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t>
        </is>
      </c>
    </row>
    <row r="31">
      <c r="A31" s="4" t="inlineStr">
        <is>
          <t>Recently Adopted Accounting Pronouncements</t>
        </is>
      </c>
      <c r="B31" s="4" t="inlineStr">
        <is>
          <t>Recently Adopted Accounting Pronouncement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1, and interim periods within fiscal years beginning after December 15, 2022. On January 1, 2022, we adopted ASU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The Company adopted Topic 842 using the modified retrospective transition approach provided in ASC 842-10-65-1(c)(2), which requires recognition of the cumulative effect adjustment, if any, of initially applying the standard to the opening balance of retained earnings in the period of adoption (i.e., January 1, 2022). There was no cumulative adjustment to be recognized at January 1, 2022.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ASU 2020-04 in the first quarter of 2022. The adoption had no impact on our consolidated financial position, results of operations, or cash flows.</t>
        </is>
      </c>
    </row>
    <row r="32">
      <c r="A32" s="4" t="inlineStr">
        <is>
          <t>Recent Accounting Pronouncements</t>
        </is>
      </c>
      <c r="B32" s="4" t="inlineStr">
        <is>
          <t>Recently Issued Accounting Pronouncements In June 2016, the FASB issued ASU No. 2016-13, “Financial Instruments – Credit Losses (“Topic 326”):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requiring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s a modified retrospective approach with a cumulative effect adjustment to retained earnings. ASU 2016-13 is effective for the Company’s annual periods beginning after December 15, 2022, including interim periods within those fiscal years. The adoption of ASU 2016-13 is not expected to have a material impact on our consolidated financial statements.</t>
        </is>
      </c>
    </row>
    <row r="33">
      <c r="A33" s="4" t="inlineStr">
        <is>
          <t>Reclassification of Prior Period Presentation</t>
        </is>
      </c>
      <c r="B33" s="4" t="inlineStr">
        <is>
          <t>Reclassification of Prior Period Presentation Certain prior period amounts have been reclassified for consistency with the current year presentation. As a result, certain line items have been amended in the balance sheets, statements of operations, statements of cash flow, and the related notes to the consolidated financial statements with no impact to overall net loss.</t>
        </is>
      </c>
    </row>
    <row r="34">
      <c r="A34" s="4" t="inlineStr">
        <is>
          <t>Subsequent Events</t>
        </is>
      </c>
      <c r="B34" s="4" t="inlineStr">
        <is>
          <t xml:space="preserve">Subsequent Events Subsequent events are events or transactions that occur after the balance sheet date but before the consolidated financial statements are available to be issued. The Company has evaluated events and transactions subsequent to December 31, 2022 for potential recognition of disclosure in the consolidated financial statements. The Company entered into a sublease agreement with Somatic Experiencing Trauma Institute with a commencement date of January 1, 2023, for a 5,257 square foot office space in Boulder, Colorado which serves as the Company's new headquarters. This lease will expire on July 1, 2027 . The Company will owe $ 99,883 in the first twelve months which will increase by 3 % on the first day of each succeeding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balance sheet that sum to the total of the same such amounts shown in the statement of cash flows.
December 31, December 31,
Cash and cash equivalents $ 17,710,277 $ 22,932,663
Restricted cash 99,525 116,571
Total cash, cash equivalents, and restricted cash shown in the $ 17,809,802 $ 23,049,234 </t>
        </is>
      </c>
    </row>
    <row r="5">
      <c r="A5" s="4" t="inlineStr">
        <is>
          <t>Schedule of Inventory, Current</t>
        </is>
      </c>
      <c r="B5" s="4" t="inlineStr">
        <is>
          <t xml:space="preserve">Inventory is stated at the lower of cost (first-in, first-out) or net realizable value and consists primarily of raw materials and packaging and finished goods. Inventory was comprised of the following:
December 31, December 31,
Inventory
Raw materials and packaging $ 4,272,489 $ 4,771,671
Finished goods 2,969,109 5,449,672
Total inventory 7,241,598 10,221,343
Inventory reserves
Raw materials and packaging ( 507,685 ) —
Finished goods ( 1,037,348 ) —
Total inventory reserves ( 1,545,033 ) —
Total inventory, net $ 5,696,565 $ 10,221,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Consideration Paid and Amounts of the Assets Acquired and Liabilities Assumed Recognized at the Acquisition</t>
        </is>
      </c>
      <c r="B4" s="4" t="inlineStr">
        <is>
          <t xml:space="preserve">The following table summarizes the consideration paid for Picky Bars and the amounts of the assets acquired and liabilities assumed recognized at the acquisition date:
Consideration
Cash $ 11,111,830
Equity instruments 1,834,857
Fair value of total consideration transferred $ 12,946,687
Recognized amounts of identifiable assets acquired and liabilities assumed
Cash $ 662,243
Accounts receivable 48,517
Prepaid expenses and other current assets 243,166
Inventory 726,006
Property and equipment, net 55,378
Intangible assets 4,930,000
Total assets acquired 6,665,310
Accounts payable 47,323
Accrued expenses 140,850
Contract liabilities 16,450
Total liabilities assumed 204,623
Total identifiable net assets 6,460,687
Goodwill $ 6,486,000 </t>
        </is>
      </c>
    </row>
    <row r="5">
      <c r="A5" s="4" t="inlineStr">
        <is>
          <t>Summary of Components of the Intangible Assets Acquired and their Estimated Useful Lives</t>
        </is>
      </c>
      <c r="B5" s="4" t="inlineStr">
        <is>
          <t xml:space="preserve">The following table summarizes the components of the intangible assets acquired and their estimated useful lives:
Estimated Useful Fair Value
Trade names 10 years $ 2,530,000
Customer relationships 10 years 1,990,000
Recipes 10 years 330,000
Social media agreements 3 years 80,000
Total intangible assets acquired $ 4,930,000 </t>
        </is>
      </c>
    </row>
    <row r="6">
      <c r="A6" s="4" t="inlineStr">
        <is>
          <t>Schedule of Proforma Information Related To Business Combination</t>
        </is>
      </c>
      <c r="B6" s="4" t="inlineStr">
        <is>
          <t>The following unaudited pro forma summary presents the results of the Company as if the acquisition of Picky Bars had occurred on January 1 of the year of the acquisition:
Year Ended
December 31, 2021
Net Sales $ 38,799,507
Net Loss $ ( 23,583,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December 31, December 31,
Prepaid insurance $ 761,147 $ 1,586,768
Prepaid inventory 897,108 1,009,954
Prepaid subscriptions and license fees 292,622 455,781
Prepaid, other 132,320 240,657
Prepaid advertising 166,872 253,750
Deposits 134,896 679,919
Other current assets 145,110 459,633
Total prepaid and other assets 2,530,075 4,686,462
Reserve for prepaid inventory — ( 179,000 )
Prepaid and other assets, net $ 2,530,075 $ 4,507,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consisted of the following:
December 31, 2021 Amortized Gross Gross Estimated
Federal agency bonds — mortgage-backed $ 8,696,093 $ — $ ( 61,016 ) $ 8,635,077
Total debt securities available-for-sale $ 8,696,093 $ — $ ( 61,016 ) $ 8,635,077 </t>
        </is>
      </c>
    </row>
    <row r="5">
      <c r="A5" s="4" t="inlineStr">
        <is>
          <t>Schedule of amortized cost and estimated fair value of investment securities</t>
        </is>
      </c>
      <c r="B5" s="4" t="inlineStr">
        <is>
          <t xml:space="preserve">The amortized cost and estimated fair value of investment securities by contractual maturity, are shown below:
Available-for-sale
December 31, 2021 Amortized Estimated
Due after one year through five years $ 8,696,093 $ 8,635,077
Total investment securities available-for-sale $ 8,696,093 $ 8,635,0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or stated value per share</t>
        </is>
      </c>
      <c r="B2" s="8" t="n">
        <v>0.001</v>
      </c>
      <c r="C2" s="8" t="n">
        <v>0.001</v>
      </c>
    </row>
    <row r="3">
      <c r="A3" s="4" t="inlineStr">
        <is>
          <t>Common stock shares authorized</t>
        </is>
      </c>
      <c r="B3" s="5" t="n">
        <v>100000000</v>
      </c>
      <c r="C3" s="5" t="n">
        <v>100000000</v>
      </c>
    </row>
    <row r="4">
      <c r="A4" s="4" t="inlineStr">
        <is>
          <t>Common stock shares issued</t>
        </is>
      </c>
      <c r="B4" s="5" t="n">
        <v>9576117</v>
      </c>
      <c r="C4" s="5" t="n">
        <v>9460243</v>
      </c>
    </row>
    <row r="5">
      <c r="A5" s="4" t="inlineStr">
        <is>
          <t>Common stock shares outstanding</t>
        </is>
      </c>
      <c r="B5" s="5" t="n">
        <v>9210414</v>
      </c>
      <c r="C5" s="5" t="n">
        <v>9094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ize assets subject to fair value measurements</t>
        </is>
      </c>
      <c r="B4" s="4" t="inlineStr">
        <is>
          <t xml:space="preserve">The following tables summarize assets subject to fair value measurements:
Fair Value as of December 31, 2021 Level 1 Level 2 Level 3
Federal agency bonds — mortgage-backed $ — $ 8,635,07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is comprised of the following:
December 31, December 31,
Factory equipment $ 66,276 $ 3,278,035
Land — 947,394
Furniture and office equipment 318,795 592,316
Leasehold improvements 34,946 993,581
Construction in progress — 148,984
420,017 5,960,310
Accumulated depreciation ( 269,728 ) ( 1,447,375 )
Property and equipment, net $ 150,289 $ 4,512,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net is comprised of the following:
December 31, December 31,
Trade names ( 10 years) $ 890,827 $ 2,530,000
Customer relationships ( 10 years) — 1,990,000
Recipes ( 10 years) 330,000 330,000
Social media agreements ( 3 years) 80,000 80,000
Software ( 3 - 15 years) 131,710 188,662
Amortizable intangible assets 1,432,537 5,118,662
Accumulated amortization ( 140,419 ) ( 411,908 )
Amortizable intangible assets, net 1,292,118 4,706,754
Licensing agreements (indefinite) 132,100 132,100
Total Intangible assets, net $ 1,424,218 $ 4,838,854 </t>
        </is>
      </c>
    </row>
    <row r="5">
      <c r="A5" s="4" t="inlineStr">
        <is>
          <t>Summary of Future Amortization Expense of the Intangible Assets</t>
        </is>
      </c>
      <c r="B5" s="4" t="inlineStr">
        <is>
          <t xml:space="preserve">The estimated amortization expense for each of the next five years and thereafter is as follows:
2023 $ 206,886
2024 189,108
2025 149,994
2026 139,899
2027 139,899
Thereafter 466,332
$ 1,292,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the components of lease expense</t>
        </is>
      </c>
      <c r="B4" s="4" t="inlineStr">
        <is>
          <t>The components of lease expense were as follows:
Year Ended
Operating leases
Operating lease cost $ 1,068,425
Variable lease cost 135,909
Operating lease expense 1,204,334
Short-term lease rent expense 261,888
Total rent expense $ 1,466,222
Year Ended
Operating cash flows - operating leases $ 742,111
Right-of-use assets obtained in exchange for operating lease liabilities $ 5,285,330
December 31, 2022
Weighted-average remaining lease term – operating leases (in years) 2.3
Weighted-average discount rate – operating leases 3.75 %</t>
        </is>
      </c>
    </row>
    <row r="5">
      <c r="A5" s="4" t="inlineStr">
        <is>
          <t>Summary of future minimum payments during the next five years and thereafter</t>
        </is>
      </c>
      <c r="B5" s="4" t="inlineStr">
        <is>
          <t xml:space="preserve">As of December 31, 2022, future minimum payments during the next five years and thereafter are as follows:
2023 $ 59,845
2024 61,640
2025 20,748
Thereafter —
Total 142,233
Less imputed interest ( 6,312 )
Operating lease liabilities $ 135,921 </t>
        </is>
      </c>
    </row>
    <row r="6">
      <c r="A6" s="4" t="inlineStr">
        <is>
          <t>Summary of operating rental income</t>
        </is>
      </c>
      <c r="B6" s="4" t="inlineStr">
        <is>
          <t xml:space="preserve">The components of rental income were as follows:
Year Ended
Operating leases
Operating lease income $ 42,164
Variable lease income 12,872
Total rental income $ 55,036 </t>
        </is>
      </c>
    </row>
    <row r="7">
      <c r="A7" s="4" t="inlineStr">
        <is>
          <t>Summary of future minimum payments received</t>
        </is>
      </c>
      <c r="B7" s="4" t="inlineStr">
        <is>
          <t xml:space="preserve">Our future minimum payments to be received during the next five years and thereafter are as follows:
2023 59,845
2024 61,640
2025 20,748
Thereafter —
Total $ 142,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Reconciliation of Statutory Income Tax Rate to Consolidated Effective Income Tax rate</t>
        </is>
      </c>
      <c r="B4" s="4" t="inlineStr">
        <is>
          <t xml:space="preserve">A reconciliation of income tax expense at the federal statutory rate to the income tax provision at the Company's effective rate is as follows:
Year Ended
December 31, December 31,
Income tax benefit at statutory rates $ 8,430,127 $ 4,972,657
Valuation allowance for deferred tax assets ( 8,725,698 ) ( 4,987,902 )
Stock-based compensation ( 3,159 ) ( 105,126 )
Other benefit, net 278,461 102,537
Reported income tax expense ( 20,269 ) ( 17,834 )
Effective tax rate: 0.00 % 0.08 % </t>
        </is>
      </c>
    </row>
    <row r="5">
      <c r="A5" s="4" t="inlineStr">
        <is>
          <t>Schedule of Deferred Tax Assets and Liabilities</t>
        </is>
      </c>
      <c r="B5" s="4" t="inlineStr">
        <is>
          <t>The Company’s deferred tax assets and liabilities consisted of the following:
December 31, December 31,
Noncurrent deferred tax assets:
Net operating loss carryforwards $ 17,428,266 $ 11,999,882
Intangible assets 2,382,397 17,951
Property and equipment 1,660,954 686,601
Research and development credits 300,105 165,216
Accrued expenses 766,385 98,296
Right of use asset 524 —
Bad debt reserve 20,282 —
Charitable contributions 38,557 38,447
Unexercised options 1,136,475 679,688
IRC 174 R&amp;E Capitalized Costs 194,320 —
Total noncurrent deferred tax assets 23,928,265 13,686,081
Noncurrent deferred tax liabilities:
Deferred rent — 568,787
Total noncurrent deferred tax liabilities — 568,787
Net noncurrent deferred tax assets 23,928,265 13,117,294
Valuation allowance ( 23,928,265 ) ( 13,124,828 )
Total net noncurrent deferred tax liabilities $ — $ ( 7,534 ) The Company assesses its deferred tax assets and liabilities to determine if it is more likely than not, they will be realized; if not, a valuation allowance is required to be recorded. During the year ended December 31, 2022, the Company recorded an indefinite-lived deferred tax asset of $ 1.5 million to account for the book vs. tax basis difference related to the goodwill intangible asset acquired in the Picky Bars acquisition. During the year ended December 31, 2022, the goodwill relating to the Picky Bars stock acquisition was fully impaired for GAAP. Due to the impairment, there is a deferred tax asset associated with the indefinite-lived intangible asset. The valuation allowance is increased by the indefinite-lived intangible assets. Previously, there was an indefinite-lived deferred tax liability that was excluded from sources of future taxable income, as the timing of its reversal could not be predicted due to the indefinite life of the goodwill and U.S. federal net operating losses (“NOLs”), and a naked credit resulted due to indefinite-lived deferred tax liability's inability to reduce the valuation allowance for U.S. federal income tax purposes As of December 31, 2022, the Company did not provide a current or deferred U.S. federal or state income tax provision or benefit for any of the periods presented because the Company has reported cumulative losses since inception. Management has determined that it was not more likely than not that the deferred tax assets would be realized, thus a full valuation allowance was recorded against the deferred tax assets. The Company may reduce the valuation allowance against definite-lived deferred tax assets at such time when it becomes more likely than not that the definite-lived deferred tax assets will be realized. The change in the valuation allowance for deferred tax assets and liabilities for the year ended December 31, 2022 was a net increase of $ 10.8 million. At December 31, 2022 and 2021, the Company had NOLs totaling approximately $ 118.3 million and $ 72.6 million, respectively. At December 31, 2022 and 2021, the Company had federal NOLs totaling approximately $ 1.9 million from 2017 and prior years that can be carried forward for 20 years , which begin to expire in 2036. At December 31, 2022 and 2021, the Company had federal NOLs totaling approximately $ 67.3 million and $ 46.2 million, respectively from 2018 and subsequent years that can be carried forward indefinitely . At December 31, 2022 and 2021, the Company had state NOLs totaling $ 49.1 million and $ 24.5 million, respectively, that can be carried forward for between 15 and 20 years. At December 31, 2022 and 2021, the Company had credits totaling $ 0.7 million and $ 0.4 million, respectively, that can be carried forward for between 5 and 20 years.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3 to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 xml:space="preserve">The grant-date fair value of stock options was estimated at the time of grant using the following weighted-average inputs and assumptions in the Black-Scholes option pricing model:
Year Ended
2022 2021
Weighted-average expected volatility 52.88 % 52.12 %
Weighted-average expected term (years) 6.25 6.23
Weighted-average expected risk-free interest rate 2.85 % 0.72 %
Dividend yield — —
Weighted-average fair value of options granted $ 2.26 $ 20.78 </t>
        </is>
      </c>
    </row>
    <row r="5">
      <c r="A5" s="4" t="inlineStr">
        <is>
          <t>Schedule of Share-Based Compensation</t>
        </is>
      </c>
      <c r="B5" s="4" t="inlineStr">
        <is>
          <t xml:space="preserve">Stock-based compensation expense is recognized ratably over the requisite service period for all awards. The following tables summarize the Company’s stock-based compensation recorded as a result of applying the provisions of ASC 718 to equity awards:
Year ended Unrecognized compensation cost related to non-vested awards as of December 31, 2022 Weighted-average remaining vesting period as of December 31, 2022 (years)
Stock options 381,100 $ 1,173,758 3.24
RSUs 1,293,628 1,707,145 2.91
MSUs ( 1,053,150 ) 71,059 1.09
ESPP 9,649 — —
Total stock-based compensation $ 631,227 $ 2,951,962 3.07
Year ended Unrecognized compensation cost related to non-vested awards as of December 31, 2021 Weighted-average remaining vesting period as of December 31, 2021 (years)
Stock options $ 772,832 $ 1,638,717 1.83
RSUs 1,516,390 2,282,174 2.20
MSUs 1,716,080 1,927,898 2.09
ESPP 34,905 — —
Total stock-based compensation $ 4,040,207 $ 5,848,789 2.06 </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Schedule of Share Based Compensation Stock Options and Restricted Stock Activity</t>
        </is>
      </c>
      <c r="B8" s="4" t="inlineStr">
        <is>
          <t xml:space="preserve">The following tables summarize the Company’s RSU activity:
Number of RSUs Weighted Average Weighted Average Aggregate
Balance at January 1, 2022 90,630 $ 32.91 2.17 $ 2,982,931
Granted 552,702 4.13
Exercised/released ( 62,971 ) 20.94
Cancelled/forfeited ( 75,941 ) 24.31
Balance at December 31, 2022 504,420 $ 4.22 2.94 $ 2,127,734
Number of RSUs Weighted Average Weighted Average Aggregate
Balance at January 1, 2021 57,187 $ 33.16 2.08 $ 1,896,221
Granted 93,959 29.53
Exercised/released ( 46,758 ) 27.84
Cancelled/forfeited ( 13,758 ) 27.94
Balance at December 31, 2021 90,630 $ 32.91 2.17 $ 2,982,931 </t>
        </is>
      </c>
    </row>
    <row r="9">
      <c r="A9" s="4" t="inlineStr">
        <is>
          <t>Equity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Employee Stock Purchase Plan, Activity [Table Text Block]</t>
        </is>
      </c>
      <c r="B11" s="4" t="inlineStr">
        <is>
          <t xml:space="preserve">The following tables summarize the Company’s stock option activity:
Options Weighted Average Weighted Average Aggregate
Balance at January 1, 2022 747,800 $ 11.51 6.57 $ 1,143,013
Granted 628,498 5.63
Exercised/released ( 76,750 ) 2.14
Cancelled/forfeited ( 377,891 ) 14.95
Balance at December 31, 2022 921,657 $ 6.86 8.01 $ —
Exercisable at December 31, 2022 260,738 $ 7.93 4.96 $ —
Options Weighted Average Weighted Average Aggregate
Balance at January 1, 2021 887,640 $ 9.65 6.42 $ 33,433,274
Granted 56,541 20.78
Exercised/released ( 100,211 ) 8.31
Cancelled/forfeited ( 96,170 ) 15.57
Balance at December 31, 2021 747,800 $ 11.51 6.57 $ 1,143,013
Exercisable at December 31, 2021 552,512 $ 8.12 6.04 $ 2,714,963 </t>
        </is>
      </c>
    </row>
    <row r="12">
      <c r="A12" s="4" t="inlineStr">
        <is>
          <t>Market-Based Stock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Share-Based Compensation, Employee Stock Purchase Plan, Activity [Table Text Block]</t>
        </is>
      </c>
      <c r="B14" s="4" t="inlineStr">
        <is>
          <t xml:space="preserve">The following tables summarize the Company’s market-based stock unit ("MSU") activity:
Number of MSUs Weighted Average Weighted Average Aggregate
Balance at January 1, 2022 160,301 $ 43.53 1.20 $ 6,977,903
Granted — —
Exercised/released — —
Cancelled/forfeited ( 129,218 ) 43.53
Balance at December 31, 2022 31,083 $ 43.53 0.60 $ 1,353,043
Number of MSUs Weighted Average Weighted Average Aggregate
Balance at January 1, 2021 — $ — — $ —
Granted 189,608 43.53
Exercised/released — —
Cancelled/forfeited ( 29,307 ) 43.53
Balance at December 31, 2021 160,301 $ 43.53 1.06 $ 6,977,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Year Ended December 31,
2022 2021
Net loss $ ( 40,337,318 ) $ ( 23,870,546 )
Weighted average shares outstanding- basic and diluted 9,146,008 8,983,294
Common stock options, restricted stock awards, and market-based stock awards excluded due to anti-dilutive effect 1,457,160 998,731
Basic and diluted:
Net loss per share, basic and diluted $ ( 4.41 ) $ ( 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based on products sold</t>
        </is>
      </c>
      <c r="B4" s="4" t="inlineStr">
        <is>
          <t xml:space="preserve">In accordance with ASC Topic 606, the Company disaggregates net sales from contracts with customers based on the characteristics of the products sold:
Year Ended December 31,
2022 2021
$ % of Total $ % of Total
Coffee creamers $ 19,800,429 55 % $ 21,767,409 59 %
Hydration and beverage enhancing supplements 4,877,067 14 % 5,814,629 16 %
Harvest snacks and other food items 7,191,316 20 % 7,108,361 19 %
Coffee, tea, and hot chocolate products 6,648,576 19 % 5,228,888 14 %
Other 1,805,914 5 % 808,352 2 %
Gross sales 40,323,302 113 % 40,727,639 110 %
Shipping income 1,099,358 3 % 457,879 1 %
Returns and discounts ( 5,594,268 ) ( 16 )% ( 4,374,565 ) ( 11 )%
Sales, net $ 35,828,392 100 % $ 36,810,953 100 % </t>
        </is>
      </c>
    </row>
    <row r="5">
      <c r="A5" s="4" t="inlineStr">
        <is>
          <t>Summary of disaggregation of revenue based on channels</t>
        </is>
      </c>
      <c r="B5" s="4" t="inlineStr">
        <is>
          <t xml:space="preserve">The Company generates revenue through two channels: e-commerce and wholesale:
Year Ended December 31,
2022 2021
$ % of Total $ % of Total
E-commerce $ 22,313,241 62 % $ 22,687,736 62 %
Wholesale 13,515,151 38 % 14,123,217 38 %
Sales, net $ 35,828,392 100 % $ 36,810,953 100 % Receivables from contracts with customers are included in Accounts receivable. </t>
        </is>
      </c>
    </row>
    <row r="6">
      <c r="A6" s="4" t="inlineStr">
        <is>
          <t>Schedule of receivables from contracts with customers, contract assets, and contract liabilities</t>
        </is>
      </c>
      <c r="B6" s="4" t="inlineStr">
        <is>
          <t>The balances of receivables from contracts with customers, contract assets, and contract liabilities were as follow:
January 1, December 31, December 31,
Accounts receivable, net $ 839,659 $ 1,268,718 $ 1,494,469
Contract assets $ — $ 8,316 $ 57,249
Contract liabilities $ ( 28,968 ) $ ( 40,500 ) $ ( 230,8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results of Operations</t>
        </is>
      </c>
      <c r="B4" s="4" t="inlineStr">
        <is>
          <t xml:space="preserve">The following tables present selected unaudited quarterly financial data for each full quarterly period:
2022
December 31 September 30 June 30 March 31 Four Quarters
Statement of Operations Data:
Sales, net $ 8,969,528 $ 8,844,845 $ 8,674,006 $ 9,340,013 $ 35,828,392
Cost of goods sold ( 9,381,825 ) ( 6,773,029 ) ( 7,096,068 ) ( 7,390,203 ) ( 30,641,125 )
Gross profit ( 412,297 ) 2,071,816 1,577,938 1,949,810 5,187,267
Operating expenses:
General and administrative 11,747,126 4,383,868 2,635,525 11,828,644 30,595,163
Research and product development 92,160 115,077 116,467 103,833 427,537
Sales and marketing 3,413,205 3,390,857 3,753,002 3,971,640 14,528,704
Total operating expenses 15,252,491 7,889,802 6,504,994 15,904,117 45,551,404
Operating loss ( 15,664,788 ) ( 5,817,986 ) ( 4,927,056 ) ( 13,954,307 ) ( 40,364,137 )
Other income 124,096 79,777 22,536 ( 179,321 ) 47,088
Loss before income taxes ( 15,540,692 ) ( 5,738,209 ) ( 4,904,520 ) ( 14,133,628 ) ( 40,317,049 )
Income tax benefit (expense) ( 14,495 ) — — ( 5,774 ) ( 20,269 )
Net loss $ ( 15,555,187 ) $ ( 5,738,209 ) $ ( 4,904,520 ) $ ( 14,139,402 ) $ ( 40,337,318 )
Net loss per share, basic and diluted $ ( 1.69 ) $ ( 0.63 ) $ ( 0.54 ) $ ( 1.55 )
Weighted-average shares of common stock outstanding used in computing net loss per share of common stock, basic and diluted 9,199,597 9,178,533 9,132,632 9,095,441
2021
December 31 September 30 June 30 March 31 Four Quarters
Statement of Operations Data:
Sales, net $ 9,367,559 $ 10,865,914 $ 9,180,584 $ 7,396,896 $ 36,810,953
Cost of goods sold ( 7,153,814 ) ( 7,667,075 ) ( 6,998,695 ) ( 5,559,498 ) ( 27,379,082 )
Gross profit 2,213,745 3,198,839 2,181,889 1,837,398 9,431,871
Operating expenses:
General and administrative 4,398,830 4,254,124 4,162,912 3,643,396 16,459,262
Research and product development 171,984 242,604 374,853 240,686 1,030,127
Sales and marketing 4,661,135 4,014,753 3,921,289 3,297,721 15,894,898
Total operating expenses 9,231,949 8,511,481 8,459,054 7,181,803 33,384,287
Operating loss ( 7,018,204 ) ( 5,312,642 ) ( 6,277,165 ) ( 5,344,405 ) ( 23,952,416 )
Other income 63,458 10,721 11,624 13,901 99,704
Loss before income taxes ( 6,954,746 ) ( 5,301,921 ) ( 6,265,541 ) ( 5,330,504 ) ( 23,852,712 )
Income tax benefit (expense) 68,661 ( 49,777 ) ( 36,718 ) — ( 17,834 )
Net loss $ ( 6,886,085 ) $ ( 5,351,698 ) $ ( 6,302,259 ) $ ( 5,330,504 ) $ ( 23,870,546 )
Net loss per share, basic and diluted $ ( 0.76 ) $ ( 0.59 ) $ ( 0.70 ) $ ( 0.60 )
Weighted-average shares of common stock outstanding used in computing net loss per share of common stock, basic and diluted 9,067,235 9,001,912 8,967,797 8,894,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Summary of Reconciliation of Cash, Cash Equivalents and Restricted Cash (Detail) - USD ($)</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17710277</v>
      </c>
      <c r="C3" s="7" t="n">
        <v>22932663</v>
      </c>
      <c r="D3" s="4" t="inlineStr">
        <is>
          <t xml:space="preserve"> </t>
        </is>
      </c>
    </row>
    <row r="4">
      <c r="A4" s="4" t="inlineStr">
        <is>
          <t>Restricted cash</t>
        </is>
      </c>
      <c r="B4" s="5" t="n">
        <v>99525</v>
      </c>
      <c r="C4" s="5" t="n">
        <v>116571</v>
      </c>
      <c r="D4" s="4" t="inlineStr">
        <is>
          <t xml:space="preserve"> </t>
        </is>
      </c>
    </row>
    <row r="5">
      <c r="A5" s="4" t="inlineStr">
        <is>
          <t>Total cash, cash equivalents, and restricted cash shown in the statement of cash flows</t>
        </is>
      </c>
      <c r="B5" s="7" t="n">
        <v>17809802</v>
      </c>
      <c r="C5" s="7" t="n">
        <v>23049234</v>
      </c>
      <c r="D5" s="7" t="n">
        <v>57208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Net Income (Loss) Available to Common Stockholders, Basic [Abstract]</t>
        </is>
      </c>
      <c r="B3" s="4" t="inlineStr">
        <is>
          <t xml:space="preserve"> </t>
        </is>
      </c>
      <c r="C3" s="4" t="inlineStr">
        <is>
          <t xml:space="preserve"> </t>
        </is>
      </c>
    </row>
    <row r="4">
      <c r="A4" s="4" t="inlineStr">
        <is>
          <t>Sales, net</t>
        </is>
      </c>
      <c r="B4" s="7" t="n">
        <v>35828392</v>
      </c>
      <c r="C4" s="7" t="n">
        <v>36810953</v>
      </c>
    </row>
    <row r="5">
      <c r="A5" s="4" t="inlineStr">
        <is>
          <t>Cost of goods sold</t>
        </is>
      </c>
      <c r="B5" s="5" t="n">
        <v>-30641125</v>
      </c>
      <c r="C5" s="5" t="n">
        <v>-27379082</v>
      </c>
    </row>
    <row r="6">
      <c r="A6" s="4" t="inlineStr">
        <is>
          <t>Gross profit</t>
        </is>
      </c>
      <c r="B6" s="5" t="n">
        <v>5187267</v>
      </c>
      <c r="C6" s="5" t="n">
        <v>9431871</v>
      </c>
    </row>
    <row r="7">
      <c r="A7" s="3" t="inlineStr">
        <is>
          <t>General and administrative</t>
        </is>
      </c>
      <c r="B7" s="4" t="inlineStr">
        <is>
          <t xml:space="preserve"> </t>
        </is>
      </c>
      <c r="C7" s="4" t="inlineStr">
        <is>
          <t xml:space="preserve"> </t>
        </is>
      </c>
    </row>
    <row r="8">
      <c r="A8" s="4" t="inlineStr">
        <is>
          <t>Salaries, wages and benefits</t>
        </is>
      </c>
      <c r="B8" s="5" t="n">
        <v>6414481</v>
      </c>
      <c r="C8" s="5" t="n">
        <v>8392326</v>
      </c>
    </row>
    <row r="9">
      <c r="A9" s="4" t="inlineStr">
        <is>
          <t>Impairment of goodwill and long-lived assets</t>
        </is>
      </c>
      <c r="B9" s="5" t="n">
        <v>12814441</v>
      </c>
      <c r="C9" s="5" t="n">
        <v>8317</v>
      </c>
    </row>
    <row r="10">
      <c r="A10" s="4" t="inlineStr">
        <is>
          <t>Loss on lease termination</t>
        </is>
      </c>
      <c r="B10" s="5" t="n">
        <v>3596365</v>
      </c>
      <c r="C10" s="5" t="n">
        <v>0</v>
      </c>
    </row>
    <row r="11">
      <c r="A11" s="4" t="inlineStr">
        <is>
          <t>Other expense</t>
        </is>
      </c>
      <c r="B11" s="5" t="n">
        <v>7769876</v>
      </c>
      <c r="C11" s="5" t="n">
        <v>8058619</v>
      </c>
    </row>
    <row r="12">
      <c r="A12" s="4" t="inlineStr">
        <is>
          <t>Total general and administrative expenses</t>
        </is>
      </c>
      <c r="B12" s="5" t="n">
        <v>30595163</v>
      </c>
      <c r="C12" s="5" t="n">
        <v>16459262</v>
      </c>
    </row>
    <row r="13">
      <c r="A13" s="4" t="inlineStr">
        <is>
          <t>Research and product development</t>
        </is>
      </c>
      <c r="B13" s="5" t="n">
        <v>427537</v>
      </c>
      <c r="C13" s="5" t="n">
        <v>1030127</v>
      </c>
    </row>
    <row r="14">
      <c r="A14" s="3" t="inlineStr">
        <is>
          <t>Sales and marketing</t>
        </is>
      </c>
      <c r="B14" s="4" t="inlineStr">
        <is>
          <t xml:space="preserve"> </t>
        </is>
      </c>
      <c r="C14" s="4" t="inlineStr">
        <is>
          <t xml:space="preserve"> </t>
        </is>
      </c>
    </row>
    <row r="15">
      <c r="A15" s="4" t="inlineStr">
        <is>
          <t>Advertising</t>
        </is>
      </c>
      <c r="B15" s="5" t="n">
        <v>6914706</v>
      </c>
      <c r="C15" s="5" t="n">
        <v>7570879</v>
      </c>
    </row>
    <row r="16">
      <c r="A16" s="4" t="inlineStr">
        <is>
          <t>General marketing</t>
        </is>
      </c>
      <c r="B16" s="5" t="n">
        <v>3797761</v>
      </c>
      <c r="C16" s="5" t="n">
        <v>4491446</v>
      </c>
    </row>
    <row r="17">
      <c r="A17" s="4" t="inlineStr">
        <is>
          <t>Other expense</t>
        </is>
      </c>
      <c r="B17" s="5" t="n">
        <v>3816237</v>
      </c>
      <c r="C17" s="5" t="n">
        <v>3832573</v>
      </c>
    </row>
    <row r="18">
      <c r="A18" s="4" t="inlineStr">
        <is>
          <t>Total sales and marketing expenses</t>
        </is>
      </c>
      <c r="B18" s="5" t="n">
        <v>14528704</v>
      </c>
      <c r="C18" s="5" t="n">
        <v>15894898</v>
      </c>
    </row>
    <row r="19">
      <c r="A19" s="4" t="inlineStr">
        <is>
          <t>Total expenses</t>
        </is>
      </c>
      <c r="B19" s="5" t="n">
        <v>45551404</v>
      </c>
      <c r="C19" s="5" t="n">
        <v>33384287</v>
      </c>
    </row>
    <row r="20">
      <c r="A20" s="4" t="inlineStr">
        <is>
          <t>Operating loss</t>
        </is>
      </c>
      <c r="B20" s="5" t="n">
        <v>-40364137</v>
      </c>
      <c r="C20" s="5" t="n">
        <v>-23952416</v>
      </c>
    </row>
    <row r="21">
      <c r="A21" s="4" t="inlineStr">
        <is>
          <t>Other income (expense)</t>
        </is>
      </c>
      <c r="B21" s="5" t="n">
        <v>47088</v>
      </c>
      <c r="C21" s="5" t="n">
        <v>99704</v>
      </c>
    </row>
    <row r="22">
      <c r="A22" s="4" t="inlineStr">
        <is>
          <t>Loss before income taxes</t>
        </is>
      </c>
      <c r="B22" s="5" t="n">
        <v>-40317049</v>
      </c>
      <c r="C22" s="5" t="n">
        <v>-23852712</v>
      </c>
    </row>
    <row r="23">
      <c r="A23" s="4" t="inlineStr">
        <is>
          <t>Income tax expense</t>
        </is>
      </c>
      <c r="B23" s="5" t="n">
        <v>-20269</v>
      </c>
      <c r="C23" s="5" t="n">
        <v>-17834</v>
      </c>
    </row>
    <row r="24">
      <c r="A24" s="4" t="inlineStr">
        <is>
          <t>Net loss</t>
        </is>
      </c>
      <c r="B24" s="7" t="n">
        <v>-40337318</v>
      </c>
      <c r="C24" s="7" t="n">
        <v>-23870546</v>
      </c>
    </row>
    <row r="25">
      <c r="A25" s="3" t="inlineStr">
        <is>
          <t>Earnings Per Share [Abstract]</t>
        </is>
      </c>
      <c r="B25" s="4" t="inlineStr">
        <is>
          <t xml:space="preserve"> </t>
        </is>
      </c>
      <c r="C25" s="4" t="inlineStr">
        <is>
          <t xml:space="preserve"> </t>
        </is>
      </c>
    </row>
    <row r="26">
      <c r="A26" s="4" t="inlineStr">
        <is>
          <t>Basic</t>
        </is>
      </c>
      <c r="B26" s="9" t="n">
        <v>-4.41</v>
      </c>
      <c r="C26" s="9" t="n">
        <v>-2.66</v>
      </c>
    </row>
    <row r="27">
      <c r="A27" s="4" t="inlineStr">
        <is>
          <t>Diluted</t>
        </is>
      </c>
      <c r="B27" s="9" t="n">
        <v>-4.41</v>
      </c>
      <c r="C27" s="9" t="n">
        <v>-2.66</v>
      </c>
    </row>
    <row r="28">
      <c r="A28" s="4" t="inlineStr">
        <is>
          <t>Weighted-average shares of common stock outstanding used in computing net loss per share of common stock, diluted</t>
        </is>
      </c>
      <c r="B28" s="5" t="n">
        <v>9146008</v>
      </c>
      <c r="C28" s="5" t="n">
        <v>8983294</v>
      </c>
    </row>
    <row r="29">
      <c r="A29" s="4" t="inlineStr">
        <is>
          <t>Weighted-average shares of common stock outstanding used in computing net loss per share of common stock, basic</t>
        </is>
      </c>
      <c r="B29" s="5" t="n">
        <v>9146008</v>
      </c>
      <c r="C29" s="5" t="n">
        <v>8983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Current (Detail)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packaging</t>
        </is>
      </c>
      <c r="B3" s="7" t="n">
        <v>4272489</v>
      </c>
      <c r="C3" s="7" t="n">
        <v>4771671</v>
      </c>
    </row>
    <row r="4">
      <c r="A4" s="4" t="inlineStr">
        <is>
          <t>Finished goods</t>
        </is>
      </c>
      <c r="B4" s="5" t="n">
        <v>2969109</v>
      </c>
      <c r="C4" s="5" t="n">
        <v>5449672</v>
      </c>
    </row>
    <row r="5">
      <c r="A5" s="4" t="inlineStr">
        <is>
          <t>Total Inventory</t>
        </is>
      </c>
      <c r="B5" s="5" t="n">
        <v>7241598</v>
      </c>
      <c r="C5" s="5" t="n">
        <v>10221343</v>
      </c>
    </row>
    <row r="6">
      <c r="A6" s="4" t="inlineStr">
        <is>
          <t>Inventory reserves raw materials and packaging</t>
        </is>
      </c>
      <c r="B6" s="5" t="n">
        <v>-507685</v>
      </c>
      <c r="C6" s="5" t="n">
        <v>0</v>
      </c>
    </row>
    <row r="7">
      <c r="A7" s="4" t="inlineStr">
        <is>
          <t>Inventory reserves finished goods</t>
        </is>
      </c>
      <c r="B7" s="5" t="n">
        <v>-1037348</v>
      </c>
      <c r="C7" s="5" t="n">
        <v>0</v>
      </c>
    </row>
    <row r="8">
      <c r="A8" s="4" t="inlineStr">
        <is>
          <t>Inventory reserve</t>
        </is>
      </c>
      <c r="B8" s="5" t="n">
        <v>1545033</v>
      </c>
      <c r="C8" s="4" t="inlineStr">
        <is>
          <t xml:space="preserve"> </t>
        </is>
      </c>
    </row>
    <row r="9">
      <c r="A9" s="4" t="inlineStr">
        <is>
          <t>Total Inventory, net</t>
        </is>
      </c>
      <c r="B9" s="7" t="n">
        <v>5696565</v>
      </c>
      <c r="C9" s="7" t="n">
        <v>10221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ature of Operations and Summary of Significant Accounting Policies - Additional Information (Detail) - USD ($)</t>
        </is>
      </c>
      <c r="C1" s="2" t="inlineStr">
        <is>
          <t>1 Months Ended</t>
        </is>
      </c>
      <c r="D1" s="2" t="inlineStr">
        <is>
          <t>3 Months Ended</t>
        </is>
      </c>
      <c r="L1" s="2" t="inlineStr">
        <is>
          <t>12 Months Ended</t>
        </is>
      </c>
    </row>
    <row r="2">
      <c r="B2" s="2" t="inlineStr">
        <is>
          <t>Dec. 12, 2022</t>
        </is>
      </c>
      <c r="C2" s="2" t="inlineStr">
        <is>
          <t>Jan.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03, 2020</t>
        </is>
      </c>
    </row>
    <row r="3">
      <c r="A3" s="4" t="inlineStr">
        <is>
          <t>Cash with financial institutions in excess of federally insured limits</t>
        </is>
      </c>
      <c r="B3" s="4" t="inlineStr">
        <is>
          <t xml:space="preserve"> </t>
        </is>
      </c>
      <c r="C3" s="4" t="inlineStr">
        <is>
          <t xml:space="preserve"> </t>
        </is>
      </c>
      <c r="D3" s="7" t="n">
        <v>2558997</v>
      </c>
      <c r="E3" s="4" t="inlineStr">
        <is>
          <t xml:space="preserve"> </t>
        </is>
      </c>
      <c r="F3" s="4" t="inlineStr">
        <is>
          <t xml:space="preserve"> </t>
        </is>
      </c>
      <c r="G3" s="4" t="inlineStr">
        <is>
          <t xml:space="preserve"> </t>
        </is>
      </c>
      <c r="H3" s="7" t="n">
        <v>10835360</v>
      </c>
      <c r="I3" s="4" t="inlineStr">
        <is>
          <t xml:space="preserve"> </t>
        </is>
      </c>
      <c r="J3" s="4" t="inlineStr">
        <is>
          <t xml:space="preserve"> </t>
        </is>
      </c>
      <c r="K3" s="4" t="inlineStr">
        <is>
          <t xml:space="preserve"> </t>
        </is>
      </c>
      <c r="L3" s="7" t="n">
        <v>2558997</v>
      </c>
      <c r="M3" s="7" t="n">
        <v>10835360</v>
      </c>
      <c r="N3" s="4" t="inlineStr">
        <is>
          <t xml:space="preserve"> </t>
        </is>
      </c>
    </row>
    <row r="4">
      <c r="A4" s="4" t="inlineStr">
        <is>
          <t>Allowance for doubtful accounts</t>
        </is>
      </c>
      <c r="B4" s="4" t="inlineStr">
        <is>
          <t xml:space="preserve"> </t>
        </is>
      </c>
      <c r="C4" s="4" t="inlineStr">
        <is>
          <t xml:space="preserve"> </t>
        </is>
      </c>
      <c r="D4" s="5" t="n">
        <v>77436</v>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5" t="n">
        <v>77436</v>
      </c>
      <c r="M4" s="5" t="n">
        <v>0</v>
      </c>
      <c r="N4" s="4" t="inlineStr">
        <is>
          <t xml:space="preserve"> </t>
        </is>
      </c>
    </row>
    <row r="5">
      <c r="A5" s="4" t="inlineStr">
        <is>
          <t>Advertis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914706</v>
      </c>
      <c r="M5" s="5" t="n">
        <v>7570879</v>
      </c>
      <c r="N5" s="4" t="inlineStr">
        <is>
          <t xml:space="preserve"> </t>
        </is>
      </c>
    </row>
    <row r="6">
      <c r="A6" s="4" t="inlineStr">
        <is>
          <t>Prepayments for future raw materials</t>
        </is>
      </c>
      <c r="B6" s="4" t="inlineStr">
        <is>
          <t xml:space="preserve"> </t>
        </is>
      </c>
      <c r="C6" s="4" t="inlineStr">
        <is>
          <t xml:space="preserve"> </t>
        </is>
      </c>
      <c r="D6" s="5" t="n">
        <v>897108</v>
      </c>
      <c r="E6" s="4" t="inlineStr">
        <is>
          <t xml:space="preserve"> </t>
        </is>
      </c>
      <c r="F6" s="4" t="inlineStr">
        <is>
          <t xml:space="preserve"> </t>
        </is>
      </c>
      <c r="G6" s="4" t="inlineStr">
        <is>
          <t xml:space="preserve"> </t>
        </is>
      </c>
      <c r="H6" s="5" t="n">
        <v>1009954</v>
      </c>
      <c r="I6" s="4" t="inlineStr">
        <is>
          <t xml:space="preserve"> </t>
        </is>
      </c>
      <c r="J6" s="4" t="inlineStr">
        <is>
          <t xml:space="preserve"> </t>
        </is>
      </c>
      <c r="K6" s="4" t="inlineStr">
        <is>
          <t xml:space="preserve"> </t>
        </is>
      </c>
      <c r="L6" s="5" t="n">
        <v>897108</v>
      </c>
      <c r="M6" s="5" t="n">
        <v>1009954</v>
      </c>
      <c r="N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48460</v>
      </c>
      <c r="M7" s="5" t="n">
        <v>385093</v>
      </c>
      <c r="N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9611</v>
      </c>
      <c r="M8" s="5" t="n">
        <v>596505</v>
      </c>
      <c r="N8" s="4" t="inlineStr">
        <is>
          <t xml:space="preserve"> </t>
        </is>
      </c>
    </row>
    <row r="9">
      <c r="A9" s="4" t="inlineStr">
        <is>
          <t>Shipping and handling costs</t>
        </is>
      </c>
      <c r="B9" s="4" t="inlineStr">
        <is>
          <t xml:space="preserve"> </t>
        </is>
      </c>
      <c r="C9" s="4" t="inlineStr">
        <is>
          <t xml:space="preserve"> </t>
        </is>
      </c>
      <c r="D9" s="5" t="n">
        <v>9381825</v>
      </c>
      <c r="E9" s="7" t="n">
        <v>6773029</v>
      </c>
      <c r="F9" s="7" t="n">
        <v>7096068</v>
      </c>
      <c r="G9" s="7" t="n">
        <v>7390203</v>
      </c>
      <c r="H9" s="5" t="n">
        <v>7153814</v>
      </c>
      <c r="I9" s="7" t="n">
        <v>7667075</v>
      </c>
      <c r="J9" s="7" t="n">
        <v>6998695</v>
      </c>
      <c r="K9" s="7" t="n">
        <v>5559498</v>
      </c>
      <c r="L9" s="5" t="n">
        <v>30641125</v>
      </c>
      <c r="M9" s="5" t="n">
        <v>27379082</v>
      </c>
      <c r="N9" s="4" t="inlineStr">
        <is>
          <t xml:space="preserve"> </t>
        </is>
      </c>
    </row>
    <row r="10">
      <c r="A10" s="4" t="inlineStr">
        <is>
          <t>Revenue from Contract with Customer, Excluding Assessed Tax</t>
        </is>
      </c>
      <c r="B10" s="4" t="inlineStr">
        <is>
          <t xml:space="preserve"> </t>
        </is>
      </c>
      <c r="C10" s="4" t="inlineStr">
        <is>
          <t xml:space="preserve"> </t>
        </is>
      </c>
      <c r="D10" s="5" t="n">
        <v>8969528</v>
      </c>
      <c r="E10" s="5" t="n">
        <v>8844845</v>
      </c>
      <c r="F10" s="5" t="n">
        <v>8674006</v>
      </c>
      <c r="G10" s="5" t="n">
        <v>9340013</v>
      </c>
      <c r="H10" s="5" t="n">
        <v>9367559</v>
      </c>
      <c r="I10" s="5" t="n">
        <v>10865914</v>
      </c>
      <c r="J10" s="5" t="n">
        <v>9180584</v>
      </c>
      <c r="K10" s="5" t="n">
        <v>7396896</v>
      </c>
      <c r="L10" s="5" t="n">
        <v>35828392</v>
      </c>
      <c r="M10" s="5" t="n">
        <v>36810953</v>
      </c>
      <c r="N10" s="4" t="inlineStr">
        <is>
          <t xml:space="preserve"> </t>
        </is>
      </c>
    </row>
    <row r="11">
      <c r="A11" s="4" t="inlineStr">
        <is>
          <t>Research and development expenses</t>
        </is>
      </c>
      <c r="B11" s="4" t="inlineStr">
        <is>
          <t xml:space="preserve"> </t>
        </is>
      </c>
      <c r="C11" s="4" t="inlineStr">
        <is>
          <t xml:space="preserve"> </t>
        </is>
      </c>
      <c r="D11" s="5" t="n">
        <v>92160</v>
      </c>
      <c r="E11" s="5" t="n">
        <v>115077</v>
      </c>
      <c r="F11" s="5" t="n">
        <v>116467</v>
      </c>
      <c r="G11" s="5" t="n">
        <v>103833</v>
      </c>
      <c r="H11" s="5" t="n">
        <v>171984</v>
      </c>
      <c r="I11" s="5" t="n">
        <v>242604</v>
      </c>
      <c r="J11" s="5" t="n">
        <v>374853</v>
      </c>
      <c r="K11" s="5" t="n">
        <v>240686</v>
      </c>
      <c r="L11" s="5" t="n">
        <v>427537</v>
      </c>
      <c r="M11" s="5" t="n">
        <v>1030127</v>
      </c>
      <c r="N11" s="4" t="inlineStr">
        <is>
          <t xml:space="preserve"> </t>
        </is>
      </c>
    </row>
    <row r="12">
      <c r="A12" s="4" t="inlineStr">
        <is>
          <t>Marke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797761</v>
      </c>
      <c r="M12" s="5" t="n">
        <v>4491446</v>
      </c>
      <c r="N12" s="4" t="inlineStr">
        <is>
          <t xml:space="preserve"> </t>
        </is>
      </c>
    </row>
    <row r="13">
      <c r="A13" s="4" t="inlineStr">
        <is>
          <t>Deferred tax asset valuation allowance</t>
        </is>
      </c>
      <c r="B13" s="4" t="inlineStr">
        <is>
          <t xml:space="preserve"> </t>
        </is>
      </c>
      <c r="C13" s="4" t="inlineStr">
        <is>
          <t xml:space="preserve"> </t>
        </is>
      </c>
      <c r="D13" s="5" t="n">
        <v>23928265</v>
      </c>
      <c r="E13" s="4" t="inlineStr">
        <is>
          <t xml:space="preserve"> </t>
        </is>
      </c>
      <c r="F13" s="4" t="inlineStr">
        <is>
          <t xml:space="preserve"> </t>
        </is>
      </c>
      <c r="G13" s="4" t="inlineStr">
        <is>
          <t xml:space="preserve"> </t>
        </is>
      </c>
      <c r="H13" s="5" t="n">
        <v>13124828</v>
      </c>
      <c r="I13" s="4" t="inlineStr">
        <is>
          <t xml:space="preserve"> </t>
        </is>
      </c>
      <c r="J13" s="4" t="inlineStr">
        <is>
          <t xml:space="preserve"> </t>
        </is>
      </c>
      <c r="K13" s="4" t="inlineStr">
        <is>
          <t xml:space="preserve"> </t>
        </is>
      </c>
      <c r="L13" s="5" t="n">
        <v>23928265</v>
      </c>
      <c r="M13" s="5" t="n">
        <v>13124828</v>
      </c>
      <c r="N13" s="4" t="inlineStr">
        <is>
          <t xml:space="preserve"> </t>
        </is>
      </c>
    </row>
    <row r="14">
      <c r="A14" s="4" t="inlineStr">
        <is>
          <t>Employees matching contribution defined contribu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4" t="inlineStr">
        <is>
          <t xml:space="preserve"> </t>
        </is>
      </c>
    </row>
    <row r="15">
      <c r="A15" s="4" t="inlineStr">
        <is>
          <t>Exit and disposal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700000</v>
      </c>
      <c r="M15" s="4" t="inlineStr">
        <is>
          <t xml:space="preserve"> </t>
        </is>
      </c>
      <c r="N15" s="4" t="inlineStr">
        <is>
          <t xml:space="preserve"> </t>
        </is>
      </c>
    </row>
    <row r="16">
      <c r="A16" s="4" t="inlineStr">
        <is>
          <t>Asset agreement purchase price</t>
        </is>
      </c>
      <c r="B16" s="4" t="inlineStr">
        <is>
          <t xml:space="preserve"> </t>
        </is>
      </c>
      <c r="C16" s="4" t="inlineStr">
        <is>
          <t xml:space="preserve"> </t>
        </is>
      </c>
      <c r="D16" s="5" t="n">
        <v>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00000</v>
      </c>
      <c r="M16" s="4" t="inlineStr">
        <is>
          <t xml:space="preserve"> </t>
        </is>
      </c>
      <c r="N16" s="4" t="inlineStr">
        <is>
          <t xml:space="preserve"> </t>
        </is>
      </c>
    </row>
    <row r="17">
      <c r="A17" s="4" t="inlineStr">
        <is>
          <t>Fixed assets held for sale</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v>
      </c>
      <c r="M17" s="4" t="inlineStr">
        <is>
          <t xml:space="preserve"> </t>
        </is>
      </c>
      <c r="N17" s="4" t="inlineStr">
        <is>
          <t xml:space="preserve"> </t>
        </is>
      </c>
    </row>
    <row r="18">
      <c r="A18" s="4" t="inlineStr">
        <is>
          <t>Cost of goods sold</t>
        </is>
      </c>
      <c r="B18" s="4" t="inlineStr">
        <is>
          <t xml:space="preserve"> </t>
        </is>
      </c>
      <c r="C18" s="4" t="inlineStr">
        <is>
          <t xml:space="preserve"> </t>
        </is>
      </c>
      <c r="D18" s="5" t="n">
        <v>-9381825</v>
      </c>
      <c r="E18" s="7" t="n">
        <v>-6773029</v>
      </c>
      <c r="F18" s="7" t="n">
        <v>-7096068</v>
      </c>
      <c r="G18" s="7" t="n">
        <v>-7390203</v>
      </c>
      <c r="H18" s="5" t="n">
        <v>-7153814</v>
      </c>
      <c r="I18" s="7" t="n">
        <v>-7667075</v>
      </c>
      <c r="J18" s="7" t="n">
        <v>-6998695</v>
      </c>
      <c r="K18" s="7" t="n">
        <v>-5559498</v>
      </c>
      <c r="L18" s="5" t="n">
        <v>-30641125</v>
      </c>
      <c r="M18" s="5" t="n">
        <v>-27379082</v>
      </c>
      <c r="N18" s="4" t="inlineStr">
        <is>
          <t xml:space="preserve"> </t>
        </is>
      </c>
    </row>
    <row r="19">
      <c r="A19" s="4" t="inlineStr">
        <is>
          <t>Lease, Yearly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9883</v>
      </c>
      <c r="M19" s="4" t="inlineStr">
        <is>
          <t xml:space="preserve"> </t>
        </is>
      </c>
      <c r="N19" s="4" t="inlineStr">
        <is>
          <t xml:space="preserve"> </t>
        </is>
      </c>
    </row>
    <row r="20">
      <c r="A20" s="4" t="inlineStr">
        <is>
          <t>Cash equivalents pledged to secure revolving line of credit</t>
        </is>
      </c>
      <c r="B20" s="4" t="inlineStr">
        <is>
          <t xml:space="preserve"> </t>
        </is>
      </c>
      <c r="C20" s="4" t="inlineStr">
        <is>
          <t xml:space="preserve"> </t>
        </is>
      </c>
      <c r="D20" s="5" t="n">
        <v>6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300000</v>
      </c>
      <c r="M20" s="4" t="inlineStr">
        <is>
          <t xml:space="preserve"> </t>
        </is>
      </c>
      <c r="N20" s="4" t="inlineStr">
        <is>
          <t xml:space="preserve"> </t>
        </is>
      </c>
    </row>
    <row r="21">
      <c r="A21" s="4" t="inlineStr">
        <is>
          <t>Accrued loss contingencie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v>
      </c>
      <c r="M21" s="4" t="inlineStr">
        <is>
          <t xml:space="preserve"> </t>
        </is>
      </c>
      <c r="N21" s="4" t="inlineStr">
        <is>
          <t xml:space="preserve"> </t>
        </is>
      </c>
    </row>
    <row r="22">
      <c r="A22" s="4" t="inlineStr">
        <is>
          <t>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69611</v>
      </c>
      <c r="M23" s="5" t="n">
        <v>596505</v>
      </c>
      <c r="N23" s="4" t="inlineStr">
        <is>
          <t xml:space="preserve"> </t>
        </is>
      </c>
    </row>
    <row r="24">
      <c r="A24" s="4" t="inlineStr">
        <is>
          <t>Shipping and handl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00000</v>
      </c>
      <c r="M24" s="4" t="inlineStr">
        <is>
          <t xml:space="preserve"> </t>
        </is>
      </c>
      <c r="N24" s="4" t="inlineStr">
        <is>
          <t xml:space="preserve"> </t>
        </is>
      </c>
    </row>
    <row r="25">
      <c r="A25" s="4" t="inlineStr">
        <is>
          <t>Exit and disposal 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0</v>
      </c>
      <c r="M25" s="4" t="inlineStr">
        <is>
          <t xml:space="preserve"> </t>
        </is>
      </c>
      <c r="N25" s="4" t="inlineStr">
        <is>
          <t xml:space="preserve"> </t>
        </is>
      </c>
    </row>
    <row r="26">
      <c r="A26" s="4" t="inlineStr">
        <is>
          <t>Lease termination pen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600000</v>
      </c>
      <c r="M26" s="4" t="inlineStr">
        <is>
          <t xml:space="preserve"> </t>
        </is>
      </c>
      <c r="N26" s="4" t="inlineStr">
        <is>
          <t xml:space="preserve"> </t>
        </is>
      </c>
    </row>
    <row r="27">
      <c r="A27" s="4" t="inlineStr">
        <is>
          <t>Impairment charges of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100000</v>
      </c>
      <c r="M27" s="5" t="n">
        <v>100000</v>
      </c>
      <c r="N27" s="4" t="inlineStr">
        <is>
          <t xml:space="preserve"> </t>
        </is>
      </c>
    </row>
    <row r="28">
      <c r="A28" s="4" t="inlineStr">
        <is>
          <t>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100000</v>
      </c>
      <c r="M28" s="4" t="inlineStr">
        <is>
          <t xml:space="preserve"> </t>
        </is>
      </c>
      <c r="N28" s="4" t="inlineStr">
        <is>
          <t xml:space="preserve"> </t>
        </is>
      </c>
    </row>
    <row r="29">
      <c r="A29" s="4" t="inlineStr">
        <is>
          <t>Raw Materia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payments for future raw materials</t>
        </is>
      </c>
      <c r="B30" s="4" t="inlineStr">
        <is>
          <t xml:space="preserve"> </t>
        </is>
      </c>
      <c r="C30" s="4" t="inlineStr">
        <is>
          <t xml:space="preserve"> </t>
        </is>
      </c>
      <c r="D30" s="5" t="n">
        <v>897108</v>
      </c>
      <c r="E30" s="4" t="inlineStr">
        <is>
          <t xml:space="preserve"> </t>
        </is>
      </c>
      <c r="F30" s="4" t="inlineStr">
        <is>
          <t xml:space="preserve"> </t>
        </is>
      </c>
      <c r="G30" s="4" t="inlineStr">
        <is>
          <t xml:space="preserve"> </t>
        </is>
      </c>
      <c r="H30" s="5" t="n">
        <v>1009954</v>
      </c>
      <c r="I30" s="4" t="inlineStr">
        <is>
          <t xml:space="preserve"> </t>
        </is>
      </c>
      <c r="J30" s="4" t="inlineStr">
        <is>
          <t xml:space="preserve"> </t>
        </is>
      </c>
      <c r="K30" s="4" t="inlineStr">
        <is>
          <t xml:space="preserve"> </t>
        </is>
      </c>
      <c r="L30" s="5" t="n">
        <v>897108</v>
      </c>
      <c r="M30" s="5" t="n">
        <v>1009954</v>
      </c>
      <c r="N30" s="4" t="inlineStr">
        <is>
          <t xml:space="preserve"> </t>
        </is>
      </c>
    </row>
    <row r="31">
      <c r="A31" s="4" t="inlineStr">
        <is>
          <t>Inventory Valuation and Obsolesce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ntory obsolesc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795174</v>
      </c>
      <c r="M32" s="5" t="n">
        <v>423345</v>
      </c>
      <c r="N32" s="4" t="inlineStr">
        <is>
          <t xml:space="preserve"> </t>
        </is>
      </c>
    </row>
    <row r="33">
      <c r="A33" s="4" t="inlineStr">
        <is>
          <t>Dano Manifesto Ventures PBC [Member] | COVID-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crease In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7046</v>
      </c>
      <c r="M34" s="5" t="n">
        <v>117613</v>
      </c>
      <c r="N34" s="4" t="inlineStr">
        <is>
          <t xml:space="preserve"> </t>
        </is>
      </c>
    </row>
    <row r="35">
      <c r="A35" s="4" t="inlineStr">
        <is>
          <t>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298103</v>
      </c>
    </row>
    <row r="36">
      <c r="A36" s="4" t="inlineStr">
        <is>
          <t>RII Lundgrens Mill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ase termination cost</t>
        </is>
      </c>
      <c r="B37" s="7" t="n">
        <v>1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mittance of leas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0</v>
      </c>
      <c r="M38" s="4" t="inlineStr">
        <is>
          <t xml:space="preserve"> </t>
        </is>
      </c>
      <c r="N38" s="4" t="inlineStr">
        <is>
          <t xml:space="preserve"> </t>
        </is>
      </c>
    </row>
    <row r="39">
      <c r="A39" s="4" t="inlineStr">
        <is>
          <t>License Agreement Terms [Member] | Laird Hamilt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definitely lived intangible assets excluding goodwill</t>
        </is>
      </c>
      <c r="B40" s="4" t="inlineStr">
        <is>
          <t xml:space="preserve"> </t>
        </is>
      </c>
      <c r="C40" s="4" t="inlineStr">
        <is>
          <t xml:space="preserve"> </t>
        </is>
      </c>
      <c r="D40" s="5" t="n">
        <v>132000</v>
      </c>
      <c r="E40" s="4" t="inlineStr">
        <is>
          <t xml:space="preserve"> </t>
        </is>
      </c>
      <c r="F40" s="4" t="inlineStr">
        <is>
          <t xml:space="preserve"> </t>
        </is>
      </c>
      <c r="G40" s="4" t="inlineStr">
        <is>
          <t xml:space="preserve"> </t>
        </is>
      </c>
      <c r="H40" s="5" t="n">
        <v>132000</v>
      </c>
      <c r="I40" s="4" t="inlineStr">
        <is>
          <t xml:space="preserve"> </t>
        </is>
      </c>
      <c r="J40" s="4" t="inlineStr">
        <is>
          <t xml:space="preserve"> </t>
        </is>
      </c>
      <c r="K40" s="4" t="inlineStr">
        <is>
          <t xml:space="preserve"> </t>
        </is>
      </c>
      <c r="L40" s="7" t="n">
        <v>132000</v>
      </c>
      <c r="M40" s="5" t="n">
        <v>132000</v>
      </c>
      <c r="N40" s="4" t="inlineStr">
        <is>
          <t xml:space="preserve"> </t>
        </is>
      </c>
    </row>
    <row r="41">
      <c r="A41" s="4" t="inlineStr">
        <is>
          <t>Stock issued during the period shares for service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60000</v>
      </c>
      <c r="M41" s="4" t="inlineStr">
        <is>
          <t xml:space="preserve"> </t>
        </is>
      </c>
      <c r="N41" s="4" t="inlineStr">
        <is>
          <t xml:space="preserve"> </t>
        </is>
      </c>
    </row>
    <row r="42">
      <c r="A42" s="4" t="inlineStr">
        <is>
          <t>License Agreement Terms [Member] | Gabrielle Ree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definitely lived intangible assets excluding goodwill</t>
        </is>
      </c>
      <c r="B43" s="4" t="inlineStr">
        <is>
          <t xml:space="preserve"> </t>
        </is>
      </c>
      <c r="C43" s="4" t="inlineStr">
        <is>
          <t xml:space="preserve"> </t>
        </is>
      </c>
      <c r="D43" s="7" t="n">
        <v>100</v>
      </c>
      <c r="E43" s="4" t="inlineStr">
        <is>
          <t xml:space="preserve"> </t>
        </is>
      </c>
      <c r="F43" s="4" t="inlineStr">
        <is>
          <t xml:space="preserve"> </t>
        </is>
      </c>
      <c r="G43" s="4" t="inlineStr">
        <is>
          <t xml:space="preserve"> </t>
        </is>
      </c>
      <c r="H43" s="7" t="n">
        <v>100</v>
      </c>
      <c r="I43" s="4" t="inlineStr">
        <is>
          <t xml:space="preserve"> </t>
        </is>
      </c>
      <c r="J43" s="4" t="inlineStr">
        <is>
          <t xml:space="preserve"> </t>
        </is>
      </c>
      <c r="K43" s="4" t="inlineStr">
        <is>
          <t xml:space="preserve"> </t>
        </is>
      </c>
      <c r="L43" s="7" t="n">
        <v>100</v>
      </c>
      <c r="M43" s="5" t="n">
        <v>100</v>
      </c>
      <c r="N43" s="4" t="inlineStr">
        <is>
          <t xml:space="preserve"> </t>
        </is>
      </c>
    </row>
    <row r="44">
      <c r="A44" s="4" t="inlineStr">
        <is>
          <t>License And Preservation Agreement [Member] | Laird Hamilton And Gabrielle Rie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of the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00 years</t>
        </is>
      </c>
      <c r="M45" s="4" t="inlineStr">
        <is>
          <t xml:space="preserve"> </t>
        </is>
      </c>
      <c r="N45" s="4" t="inlineStr">
        <is>
          <t xml:space="preserve"> </t>
        </is>
      </c>
    </row>
    <row r="46">
      <c r="A46" s="4" t="inlineStr">
        <is>
          <t>License And Preservation Amendment Agreement [Member] | Laird Hamilton And Gabrielle Rie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ditional term of the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0 years</t>
        </is>
      </c>
      <c r="M47" s="4" t="inlineStr">
        <is>
          <t xml:space="preserve"> </t>
        </is>
      </c>
      <c r="N47" s="4" t="inlineStr">
        <is>
          <t xml:space="preserve"> </t>
        </is>
      </c>
    </row>
    <row r="48">
      <c r="A48" s="4" t="inlineStr">
        <is>
          <t>Impairment of indefinitely lived intangible assets excluding 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0</v>
      </c>
      <c r="M48" s="5" t="n">
        <v>0</v>
      </c>
      <c r="N48" s="4" t="inlineStr">
        <is>
          <t xml:space="preserve"> </t>
        </is>
      </c>
    </row>
    <row r="49">
      <c r="A49" s="4" t="inlineStr">
        <is>
          <t>Lease termin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ease Expira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Jul.  01,  2027</t>
        </is>
      </c>
      <c r="M50" s="4" t="inlineStr">
        <is>
          <t xml:space="preserve"> </t>
        </is>
      </c>
      <c r="N50" s="4" t="inlineStr">
        <is>
          <t xml:space="preserve"> </t>
        </is>
      </c>
    </row>
    <row r="51">
      <c r="A51" s="4" t="inlineStr">
        <is>
          <t>Increasing Annual Lease Payment</t>
        </is>
      </c>
      <c r="B51" s="4" t="inlineStr">
        <is>
          <t xml:space="preserve"> </t>
        </is>
      </c>
      <c r="C51" s="4" t="inlineStr">
        <is>
          <t xml:space="preserve"> </t>
        </is>
      </c>
      <c r="D51" s="10"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3</v>
      </c>
      <c r="M51" s="4" t="inlineStr">
        <is>
          <t xml:space="preserve"> </t>
        </is>
      </c>
      <c r="N51" s="4" t="inlineStr">
        <is>
          <t xml:space="preserve"> </t>
        </is>
      </c>
    </row>
    <row r="52">
      <c r="A52" s="4" t="inlineStr">
        <is>
          <t>Shipping and Handl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ipping and handl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6525439</v>
      </c>
      <c r="M53" s="5" t="n">
        <v>6158594</v>
      </c>
      <c r="N53" s="4" t="inlineStr">
        <is>
          <t xml:space="preserve"> </t>
        </is>
      </c>
    </row>
    <row r="54">
      <c r="A54" s="4" t="inlineStr">
        <is>
          <t>Revenue from Contract with Customer, Excluding Assessed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99358</v>
      </c>
      <c r="M54" s="5" t="n">
        <v>457879</v>
      </c>
      <c r="N54" s="4" t="inlineStr">
        <is>
          <t xml:space="preserve"> </t>
        </is>
      </c>
    </row>
    <row r="55">
      <c r="A55" s="4" t="inlineStr">
        <is>
          <t>Cost of goods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6525439</v>
      </c>
      <c r="M55" s="7" t="n">
        <v>-6158594</v>
      </c>
      <c r="N55" s="4" t="inlineStr">
        <is>
          <t xml:space="preserve"> </t>
        </is>
      </c>
    </row>
    <row r="56">
      <c r="A56" s="4" t="inlineStr">
        <is>
          <t>Maximum [Member] | License And Preservation Amendment Agreement [Member] | Laird Hamilton And Gabrielle Rie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dditional term of the licen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100 years</t>
        </is>
      </c>
      <c r="M57" s="4" t="inlineStr">
        <is>
          <t xml:space="preserve"> </t>
        </is>
      </c>
      <c r="N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centage of Existence of events or circustances to perform qualitative assess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5</v>
      </c>
      <c r="M59" s="4" t="inlineStr">
        <is>
          <t xml:space="preserve"> </t>
        </is>
      </c>
      <c r="N59" s="4" t="inlineStr">
        <is>
          <t xml:space="preserve"> </t>
        </is>
      </c>
    </row>
    <row r="60">
      <c r="A60" s="4" t="inlineStr">
        <is>
          <t>Subsequent Event Member | RII Lundgrens Mill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mittance of lease cost</t>
        </is>
      </c>
      <c r="B61" s="4" t="inlineStr">
        <is>
          <t xml:space="preserve"> </t>
        </is>
      </c>
      <c r="C61" s="7" t="n">
        <v>1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nite-Lived Intangible Asse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stimated useful life of furn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0 years</t>
        </is>
      </c>
      <c r="M63" s="4" t="inlineStr">
        <is>
          <t xml:space="preserve"> </t>
        </is>
      </c>
      <c r="N63" s="4" t="inlineStr">
        <is>
          <t xml:space="preserve"> </t>
        </is>
      </c>
    </row>
    <row r="64">
      <c r="A64" s="4" t="inlineStr">
        <is>
          <t>Finite-Lived Intangible Asset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stimated useful life of furn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3 years</t>
        </is>
      </c>
      <c r="M65" s="4" t="inlineStr">
        <is>
          <t xml:space="preserve"> </t>
        </is>
      </c>
      <c r="N65" s="4" t="inlineStr">
        <is>
          <t xml:space="preserve"> </t>
        </is>
      </c>
    </row>
    <row r="66">
      <c r="A66" s="4" t="inlineStr">
        <is>
          <t>Equip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stimated useful life of furni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10 years</t>
        </is>
      </c>
      <c r="N67" s="4" t="inlineStr">
        <is>
          <t xml:space="preserve"> </t>
        </is>
      </c>
    </row>
    <row r="68">
      <c r="A68" s="4" t="inlineStr">
        <is>
          <t>Equipment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stimated useful life of furni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3 years</t>
        </is>
      </c>
      <c r="N69" s="4" t="inlineStr">
        <is>
          <t xml:space="preserve"> </t>
        </is>
      </c>
    </row>
  </sheetData>
  <mergeCells count="3">
    <mergeCell ref="A1:A2"/>
    <mergeCell ref="D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 Summary of Consideration Paid and Amounts of the Assets Acquired and Liabilities Assumed Recognized at the Acquisition (Details) - USD ($)</t>
        </is>
      </c>
      <c r="C1" s="2" t="inlineStr">
        <is>
          <t>12 Months Ended</t>
        </is>
      </c>
    </row>
    <row r="2">
      <c r="B2" s="2" t="inlineStr">
        <is>
          <t>May 03,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7" t="n">
        <v>0</v>
      </c>
      <c r="D4" s="7" t="n">
        <v>10449587</v>
      </c>
    </row>
    <row r="5">
      <c r="A5" s="4" t="inlineStr">
        <is>
          <t>Equity instruments</t>
        </is>
      </c>
      <c r="B5" s="4" t="inlineStr">
        <is>
          <t xml:space="preserve"> </t>
        </is>
      </c>
      <c r="C5" s="5" t="n">
        <v>0</v>
      </c>
      <c r="D5" s="5" t="n">
        <v>1834857</v>
      </c>
    </row>
    <row r="6">
      <c r="A6" s="3" t="inlineStr">
        <is>
          <t>Recognized amounts of identifiable assets acquired and liabilities assumed</t>
        </is>
      </c>
      <c r="B6" s="4" t="inlineStr">
        <is>
          <t xml:space="preserve"> </t>
        </is>
      </c>
      <c r="C6" s="4" t="inlineStr">
        <is>
          <t xml:space="preserve"> </t>
        </is>
      </c>
      <c r="D6" s="4" t="inlineStr">
        <is>
          <t xml:space="preserve"> </t>
        </is>
      </c>
    </row>
    <row r="7">
      <c r="A7" s="4" t="inlineStr">
        <is>
          <t>Goodwill</t>
        </is>
      </c>
      <c r="B7" s="4" t="inlineStr">
        <is>
          <t xml:space="preserve"> </t>
        </is>
      </c>
      <c r="C7" s="7" t="n">
        <v>0</v>
      </c>
      <c r="D7" s="7" t="n">
        <v>6486000</v>
      </c>
    </row>
    <row r="8">
      <c r="A8" s="4" t="inlineStr">
        <is>
          <t>Picky Bar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 Businesses, Gross</t>
        </is>
      </c>
      <c r="B10" s="7" t="n">
        <v>11111830</v>
      </c>
      <c r="C10" s="4" t="inlineStr">
        <is>
          <t xml:space="preserve"> </t>
        </is>
      </c>
      <c r="D10" s="4" t="inlineStr">
        <is>
          <t xml:space="preserve"> </t>
        </is>
      </c>
    </row>
    <row r="11">
      <c r="A11" s="4" t="inlineStr">
        <is>
          <t>Equity instruments</t>
        </is>
      </c>
      <c r="B11" s="5" t="n">
        <v>1834857</v>
      </c>
      <c r="C11" s="4" t="inlineStr">
        <is>
          <t xml:space="preserve"> </t>
        </is>
      </c>
      <c r="D11" s="4" t="inlineStr">
        <is>
          <t xml:space="preserve"> </t>
        </is>
      </c>
    </row>
    <row r="12">
      <c r="A12" s="4" t="inlineStr">
        <is>
          <t>Fair value of total consideration transferred</t>
        </is>
      </c>
      <c r="B12" s="5" t="n">
        <v>12946687</v>
      </c>
      <c r="C12" s="4" t="inlineStr">
        <is>
          <t xml:space="preserve"> </t>
        </is>
      </c>
      <c r="D12" s="4" t="inlineStr">
        <is>
          <t xml:space="preserve"> </t>
        </is>
      </c>
    </row>
    <row r="13">
      <c r="A13" s="3" t="inlineStr">
        <is>
          <t>Recognized amounts of identifiable assets acquired and liabilities assumed</t>
        </is>
      </c>
      <c r="B13" s="4" t="inlineStr">
        <is>
          <t xml:space="preserve"> </t>
        </is>
      </c>
      <c r="C13" s="4" t="inlineStr">
        <is>
          <t xml:space="preserve"> </t>
        </is>
      </c>
      <c r="D13" s="4" t="inlineStr">
        <is>
          <t xml:space="preserve"> </t>
        </is>
      </c>
    </row>
    <row r="14">
      <c r="A14" s="4" t="inlineStr">
        <is>
          <t>Cash</t>
        </is>
      </c>
      <c r="B14" s="5" t="n">
        <v>662243</v>
      </c>
      <c r="C14" s="4" t="inlineStr">
        <is>
          <t xml:space="preserve"> </t>
        </is>
      </c>
      <c r="D14" s="4" t="inlineStr">
        <is>
          <t xml:space="preserve"> </t>
        </is>
      </c>
    </row>
    <row r="15">
      <c r="A15" s="4" t="inlineStr">
        <is>
          <t>Accounts receivable</t>
        </is>
      </c>
      <c r="B15" s="5" t="n">
        <v>48517</v>
      </c>
      <c r="C15" s="4" t="inlineStr">
        <is>
          <t xml:space="preserve"> </t>
        </is>
      </c>
      <c r="D15" s="4" t="inlineStr">
        <is>
          <t xml:space="preserve"> </t>
        </is>
      </c>
    </row>
    <row r="16">
      <c r="A16" s="4" t="inlineStr">
        <is>
          <t>Prepaid expenses and other current assets</t>
        </is>
      </c>
      <c r="B16" s="5" t="n">
        <v>243166</v>
      </c>
      <c r="C16" s="4" t="inlineStr">
        <is>
          <t xml:space="preserve"> </t>
        </is>
      </c>
      <c r="D16" s="4" t="inlineStr">
        <is>
          <t xml:space="preserve"> </t>
        </is>
      </c>
    </row>
    <row r="17">
      <c r="A17" s="4" t="inlineStr">
        <is>
          <t>Inventory</t>
        </is>
      </c>
      <c r="B17" s="5" t="n">
        <v>726006</v>
      </c>
      <c r="C17" s="4" t="inlineStr">
        <is>
          <t xml:space="preserve"> </t>
        </is>
      </c>
      <c r="D17" s="4" t="inlineStr">
        <is>
          <t xml:space="preserve"> </t>
        </is>
      </c>
    </row>
    <row r="18">
      <c r="A18" s="4" t="inlineStr">
        <is>
          <t>Property and equipment, net</t>
        </is>
      </c>
      <c r="B18" s="5" t="n">
        <v>55378</v>
      </c>
      <c r="C18" s="4" t="inlineStr">
        <is>
          <t xml:space="preserve"> </t>
        </is>
      </c>
      <c r="D18" s="4" t="inlineStr">
        <is>
          <t xml:space="preserve"> </t>
        </is>
      </c>
    </row>
    <row r="19">
      <c r="A19" s="4" t="inlineStr">
        <is>
          <t>Intangible assets</t>
        </is>
      </c>
      <c r="B19" s="5" t="n">
        <v>4930000</v>
      </c>
      <c r="C19" s="4" t="inlineStr">
        <is>
          <t xml:space="preserve"> </t>
        </is>
      </c>
      <c r="D19" s="4" t="inlineStr">
        <is>
          <t xml:space="preserve"> </t>
        </is>
      </c>
    </row>
    <row r="20">
      <c r="A20" s="4" t="inlineStr">
        <is>
          <t>Total assets acquired</t>
        </is>
      </c>
      <c r="B20" s="5" t="n">
        <v>6665310</v>
      </c>
      <c r="C20" s="4" t="inlineStr">
        <is>
          <t xml:space="preserve"> </t>
        </is>
      </c>
      <c r="D20" s="4" t="inlineStr">
        <is>
          <t xml:space="preserve"> </t>
        </is>
      </c>
    </row>
    <row r="21">
      <c r="A21" s="4" t="inlineStr">
        <is>
          <t>Accounts payable</t>
        </is>
      </c>
      <c r="B21" s="5" t="n">
        <v>47323</v>
      </c>
      <c r="C21" s="4" t="inlineStr">
        <is>
          <t xml:space="preserve"> </t>
        </is>
      </c>
      <c r="D21" s="4" t="inlineStr">
        <is>
          <t xml:space="preserve"> </t>
        </is>
      </c>
    </row>
    <row r="22">
      <c r="A22" s="4" t="inlineStr">
        <is>
          <t>Accrued expenses</t>
        </is>
      </c>
      <c r="B22" s="5" t="n">
        <v>140850</v>
      </c>
      <c r="C22" s="4" t="inlineStr">
        <is>
          <t xml:space="preserve"> </t>
        </is>
      </c>
      <c r="D22" s="4" t="inlineStr">
        <is>
          <t xml:space="preserve"> </t>
        </is>
      </c>
    </row>
    <row r="23">
      <c r="A23" s="4" t="inlineStr">
        <is>
          <t>Contract liabilities</t>
        </is>
      </c>
      <c r="B23" s="5" t="n">
        <v>16450</v>
      </c>
      <c r="C23" s="4" t="inlineStr">
        <is>
          <t xml:space="preserve"> </t>
        </is>
      </c>
      <c r="D23" s="4" t="inlineStr">
        <is>
          <t xml:space="preserve"> </t>
        </is>
      </c>
    </row>
    <row r="24">
      <c r="A24" s="4" t="inlineStr">
        <is>
          <t>Total liabilities assumed</t>
        </is>
      </c>
      <c r="B24" s="5" t="n">
        <v>204623</v>
      </c>
      <c r="C24" s="4" t="inlineStr">
        <is>
          <t xml:space="preserve"> </t>
        </is>
      </c>
      <c r="D24" s="4" t="inlineStr">
        <is>
          <t xml:space="preserve"> </t>
        </is>
      </c>
    </row>
    <row r="25">
      <c r="A25" s="4" t="inlineStr">
        <is>
          <t>Total identifiable net assets</t>
        </is>
      </c>
      <c r="B25" s="5" t="n">
        <v>6460687</v>
      </c>
      <c r="C25" s="4" t="inlineStr">
        <is>
          <t xml:space="preserve"> </t>
        </is>
      </c>
      <c r="D25" s="4" t="inlineStr">
        <is>
          <t xml:space="preserve"> </t>
        </is>
      </c>
    </row>
    <row r="26">
      <c r="A26" s="4" t="inlineStr">
        <is>
          <t>Goodwill</t>
        </is>
      </c>
      <c r="B26" s="7" t="n">
        <v>64860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mponents of the Intangible Assets Acquired and their Estimated Useful Lives (Details) - Picky Bars [Member]</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Fair Value</t>
        </is>
      </c>
      <c r="B4" s="7" t="n">
        <v>4930000</v>
      </c>
    </row>
    <row r="5">
      <c r="A5" s="4" t="inlineStr">
        <is>
          <t>Trade Names [Member]</t>
        </is>
      </c>
      <c r="B5" s="4" t="inlineStr">
        <is>
          <t xml:space="preserve"> </t>
        </is>
      </c>
    </row>
    <row r="6">
      <c r="A6" s="3" t="inlineStr">
        <is>
          <t>Acquired Finite-Lived Intangible Assets [Line Items]</t>
        </is>
      </c>
      <c r="B6" s="4" t="inlineStr">
        <is>
          <t xml:space="preserve"> </t>
        </is>
      </c>
    </row>
    <row r="7">
      <c r="A7" s="4" t="inlineStr">
        <is>
          <t>Estimated Useful Life</t>
        </is>
      </c>
      <c r="B7" s="4" t="inlineStr">
        <is>
          <t>10 years</t>
        </is>
      </c>
    </row>
    <row r="8">
      <c r="A8" s="4" t="inlineStr">
        <is>
          <t>Fair Value</t>
        </is>
      </c>
      <c r="B8" s="7" t="n">
        <v>2530000</v>
      </c>
    </row>
    <row r="9">
      <c r="A9" s="4" t="inlineStr">
        <is>
          <t>Customer Relationships [Member]</t>
        </is>
      </c>
      <c r="B9" s="4" t="inlineStr">
        <is>
          <t xml:space="preserve"> </t>
        </is>
      </c>
    </row>
    <row r="10">
      <c r="A10" s="3" t="inlineStr">
        <is>
          <t>Acquired Finite-Lived Intangible Assets [Line Items]</t>
        </is>
      </c>
      <c r="B10" s="4" t="inlineStr">
        <is>
          <t xml:space="preserve"> </t>
        </is>
      </c>
    </row>
    <row r="11">
      <c r="A11" s="4" t="inlineStr">
        <is>
          <t>Estimated Useful Life</t>
        </is>
      </c>
      <c r="B11" s="4" t="inlineStr">
        <is>
          <t>10 years</t>
        </is>
      </c>
    </row>
    <row r="12">
      <c r="A12" s="4" t="inlineStr">
        <is>
          <t>Fair Value</t>
        </is>
      </c>
      <c r="B12" s="7" t="n">
        <v>1990000</v>
      </c>
    </row>
    <row r="13">
      <c r="A13" s="4" t="inlineStr">
        <is>
          <t>Recipes [Member]</t>
        </is>
      </c>
      <c r="B13" s="4" t="inlineStr">
        <is>
          <t xml:space="preserve"> </t>
        </is>
      </c>
    </row>
    <row r="14">
      <c r="A14" s="3" t="inlineStr">
        <is>
          <t>Acquired Finite-Lived Intangible Assets [Line Items]</t>
        </is>
      </c>
      <c r="B14" s="4" t="inlineStr">
        <is>
          <t xml:space="preserve"> </t>
        </is>
      </c>
    </row>
    <row r="15">
      <c r="A15" s="4" t="inlineStr">
        <is>
          <t>Estimated Useful Life</t>
        </is>
      </c>
      <c r="B15" s="4" t="inlineStr">
        <is>
          <t>10 years</t>
        </is>
      </c>
    </row>
    <row r="16">
      <c r="A16" s="4" t="inlineStr">
        <is>
          <t>Fair Value</t>
        </is>
      </c>
      <c r="B16" s="7" t="n">
        <v>330000</v>
      </c>
    </row>
    <row r="17">
      <c r="A17" s="4" t="inlineStr">
        <is>
          <t>Social Media Agreements [Member]</t>
        </is>
      </c>
      <c r="B17" s="4" t="inlineStr">
        <is>
          <t xml:space="preserve"> </t>
        </is>
      </c>
    </row>
    <row r="18">
      <c r="A18" s="3" t="inlineStr">
        <is>
          <t>Acquired Finite-Lived Intangible Assets [Line Items]</t>
        </is>
      </c>
      <c r="B18" s="4" t="inlineStr">
        <is>
          <t xml:space="preserve"> </t>
        </is>
      </c>
    </row>
    <row r="19">
      <c r="A19" s="4" t="inlineStr">
        <is>
          <t>Estimated Useful Life</t>
        </is>
      </c>
      <c r="B19" s="4" t="inlineStr">
        <is>
          <t>3 years</t>
        </is>
      </c>
    </row>
    <row r="20">
      <c r="A20" s="4" t="inlineStr">
        <is>
          <t>Fair Value</t>
        </is>
      </c>
      <c r="B20" s="7" t="n">
        <v>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3" customWidth="1" min="2" max="2"/>
    <col width="16" customWidth="1" min="3" max="3"/>
    <col width="15" customWidth="1" min="4" max="4"/>
  </cols>
  <sheetData>
    <row r="1">
      <c r="A1" s="1" t="inlineStr">
        <is>
          <t>Business Combinations (Additional Information) (Details) - USD ($)</t>
        </is>
      </c>
      <c r="C1" s="2" t="inlineStr">
        <is>
          <t>12 Months Ended</t>
        </is>
      </c>
    </row>
    <row r="2">
      <c r="B2" s="2" t="inlineStr">
        <is>
          <t>May 03,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7" t="n">
        <v>0</v>
      </c>
      <c r="D4" s="7" t="n">
        <v>10449587</v>
      </c>
    </row>
    <row r="5">
      <c r="A5" s="4" t="inlineStr">
        <is>
          <t>Picky Bar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7" t="n">
        <v>11111830</v>
      </c>
      <c r="C7" s="4" t="inlineStr">
        <is>
          <t xml:space="preserve"> </t>
        </is>
      </c>
      <c r="D7" s="4" t="inlineStr">
        <is>
          <t xml:space="preserve"> </t>
        </is>
      </c>
    </row>
    <row r="8">
      <c r="A8" s="4" t="inlineStr">
        <is>
          <t>Acquisition costs</t>
        </is>
      </c>
      <c r="B8" s="4" t="inlineStr">
        <is>
          <t xml:space="preserve"> </t>
        </is>
      </c>
      <c r="C8" s="4" t="inlineStr">
        <is>
          <t xml:space="preserve"> </t>
        </is>
      </c>
      <c r="D8" s="5" t="n">
        <v>278140</v>
      </c>
    </row>
    <row r="9">
      <c r="A9" s="4" t="inlineStr">
        <is>
          <t>Business combination, revenue of acquire</t>
        </is>
      </c>
      <c r="B9" s="4" t="inlineStr">
        <is>
          <t xml:space="preserve"> </t>
        </is>
      </c>
      <c r="C9" s="4" t="inlineStr">
        <is>
          <t xml:space="preserve"> </t>
        </is>
      </c>
      <c r="D9" s="5" t="n">
        <v>3512006</v>
      </c>
    </row>
    <row r="10">
      <c r="A10" s="4" t="inlineStr">
        <is>
          <t>Business combination, net income (loss) contributed by acquire</t>
        </is>
      </c>
      <c r="B10" s="4" t="inlineStr">
        <is>
          <t xml:space="preserve"> </t>
        </is>
      </c>
      <c r="C10" s="4" t="inlineStr">
        <is>
          <t xml:space="preserve"> </t>
        </is>
      </c>
      <c r="D10" s="7" t="n">
        <v>242379</v>
      </c>
    </row>
    <row r="11">
      <c r="A11" s="4" t="inlineStr">
        <is>
          <t>Picky Bars [Member] | Definitive Agree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t>
        </is>
      </c>
      <c r="B13" s="7" t="n">
        <v>11111830</v>
      </c>
      <c r="C13" s="4" t="inlineStr">
        <is>
          <t xml:space="preserve"> </t>
        </is>
      </c>
      <c r="D13" s="4" t="inlineStr">
        <is>
          <t xml:space="preserve"> </t>
        </is>
      </c>
    </row>
    <row r="14">
      <c r="A14" s="4" t="inlineStr">
        <is>
          <t>Picky Bars [Member] | Common Stock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date of agreement</t>
        </is>
      </c>
      <c r="B16" s="4" t="inlineStr">
        <is>
          <t xml:space="preserve"> </t>
        </is>
      </c>
      <c r="C16" s="4" t="inlineStr">
        <is>
          <t xml:space="preserve"> </t>
        </is>
      </c>
      <c r="D16" s="4" t="inlineStr">
        <is>
          <t>May  03,  2021</t>
        </is>
      </c>
    </row>
    <row r="17">
      <c r="A17" s="4" t="inlineStr">
        <is>
          <t>Picky Bars [Member] | Common Stock [Member] | Definitive Agreement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shares issued</t>
        </is>
      </c>
      <c r="B19" s="5" t="n">
        <v>53133</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forma Information Related To Business Combination (Details) - Picky Bars [Member]</t>
        </is>
      </c>
      <c r="B1" s="2" t="inlineStr">
        <is>
          <t>12 Months Ended</t>
        </is>
      </c>
    </row>
    <row r="2">
      <c r="B2" s="2" t="inlineStr">
        <is>
          <t>Dec. 31, 2021 USD ($)</t>
        </is>
      </c>
    </row>
    <row r="3">
      <c r="A3" s="3" t="inlineStr">
        <is>
          <t>Business Acquisition [Line Items]</t>
        </is>
      </c>
      <c r="B3" s="4" t="inlineStr">
        <is>
          <t xml:space="preserve"> </t>
        </is>
      </c>
    </row>
    <row r="4">
      <c r="A4" s="4" t="inlineStr">
        <is>
          <t>Net Sales</t>
        </is>
      </c>
      <c r="B4" s="7" t="n">
        <v>38799507</v>
      </c>
    </row>
    <row r="5">
      <c r="A5" s="4" t="inlineStr">
        <is>
          <t>Net Loss</t>
        </is>
      </c>
      <c r="B5" s="7" t="n">
        <v>-235834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7" t="n">
        <v>761147</v>
      </c>
      <c r="C3" s="7" t="n">
        <v>1586768</v>
      </c>
    </row>
    <row r="4">
      <c r="A4" s="4" t="inlineStr">
        <is>
          <t>Prepaid inventory</t>
        </is>
      </c>
      <c r="B4" s="5" t="n">
        <v>897108</v>
      </c>
      <c r="C4" s="5" t="n">
        <v>1009954</v>
      </c>
    </row>
    <row r="5">
      <c r="A5" s="4" t="inlineStr">
        <is>
          <t>Prepaid subscriptions and license fees</t>
        </is>
      </c>
      <c r="B5" s="5" t="n">
        <v>292622</v>
      </c>
      <c r="C5" s="5" t="n">
        <v>455781</v>
      </c>
    </row>
    <row r="6">
      <c r="A6" s="4" t="inlineStr">
        <is>
          <t>Prepaid, other</t>
        </is>
      </c>
      <c r="B6" s="5" t="n">
        <v>132320</v>
      </c>
      <c r="C6" s="5" t="n">
        <v>240657</v>
      </c>
    </row>
    <row r="7">
      <c r="A7" s="4" t="inlineStr">
        <is>
          <t>Prepaid advertising</t>
        </is>
      </c>
      <c r="B7" s="5" t="n">
        <v>166872</v>
      </c>
      <c r="C7" s="5" t="n">
        <v>253750</v>
      </c>
    </row>
    <row r="8">
      <c r="A8" s="4" t="inlineStr">
        <is>
          <t>Deposits</t>
        </is>
      </c>
      <c r="B8" s="5" t="n">
        <v>134896</v>
      </c>
      <c r="C8" s="5" t="n">
        <v>679919</v>
      </c>
    </row>
    <row r="9">
      <c r="A9" s="4" t="inlineStr">
        <is>
          <t>Other current assets</t>
        </is>
      </c>
      <c r="B9" s="5" t="n">
        <v>145110</v>
      </c>
      <c r="C9" s="5" t="n">
        <v>459633</v>
      </c>
    </row>
    <row r="10">
      <c r="A10" s="4" t="inlineStr">
        <is>
          <t>Total prepaid and other assets</t>
        </is>
      </c>
      <c r="B10" s="5" t="n">
        <v>2530075</v>
      </c>
      <c r="C10" s="5" t="n">
        <v>4686462</v>
      </c>
    </row>
    <row r="11">
      <c r="A11" s="4" t="inlineStr">
        <is>
          <t>Reserve for prepaid inventory</t>
        </is>
      </c>
      <c r="B11" s="5" t="n">
        <v>0</v>
      </c>
      <c r="C11" s="5" t="n">
        <v>-179000</v>
      </c>
    </row>
    <row r="12">
      <c r="A12" s="4" t="inlineStr">
        <is>
          <t>Prepaid Expense and Other Assets, Current</t>
        </is>
      </c>
      <c r="B12" s="7" t="n">
        <v>2530075</v>
      </c>
      <c r="C12" s="7" t="n">
        <v>4507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vestment securities - Schedule of Investment Securities (Detail)</t>
        </is>
      </c>
      <c r="B1" s="2" t="inlineStr">
        <is>
          <t>Dec. 31, 2021 USD ($)</t>
        </is>
      </c>
    </row>
    <row r="2">
      <c r="A2" s="3" t="inlineStr">
        <is>
          <t>Debt Securities, Available-for-Sale [Line Items]</t>
        </is>
      </c>
      <c r="B2" s="4" t="inlineStr">
        <is>
          <t xml:space="preserve"> </t>
        </is>
      </c>
    </row>
    <row r="3">
      <c r="A3" s="4" t="inlineStr">
        <is>
          <t>Amortized cost</t>
        </is>
      </c>
      <c r="B3" s="7" t="n">
        <v>8696093</v>
      </c>
    </row>
    <row r="4">
      <c r="A4" s="4" t="inlineStr">
        <is>
          <t>Estimated fair value</t>
        </is>
      </c>
      <c r="B4" s="5" t="n">
        <v>8635077</v>
      </c>
    </row>
    <row r="5">
      <c r="A5" s="4" t="inlineStr">
        <is>
          <t>Investment Securities [Member]</t>
        </is>
      </c>
      <c r="B5" s="4" t="inlineStr">
        <is>
          <t xml:space="preserve"> </t>
        </is>
      </c>
    </row>
    <row r="6">
      <c r="A6" s="3" t="inlineStr">
        <is>
          <t>Debt Securities, Available-for-Sale [Line Items]</t>
        </is>
      </c>
      <c r="B6" s="4" t="inlineStr">
        <is>
          <t xml:space="preserve"> </t>
        </is>
      </c>
    </row>
    <row r="7">
      <c r="A7" s="4" t="inlineStr">
        <is>
          <t>Amortized cost</t>
        </is>
      </c>
      <c r="B7" s="5" t="n">
        <v>8696093</v>
      </c>
    </row>
    <row r="8">
      <c r="A8" s="4" t="inlineStr">
        <is>
          <t>Gross unrealized gains</t>
        </is>
      </c>
      <c r="B8" s="5" t="n">
        <v>0</v>
      </c>
    </row>
    <row r="9">
      <c r="A9" s="4" t="inlineStr">
        <is>
          <t>Gross unrealized losses</t>
        </is>
      </c>
      <c r="B9" s="5" t="n">
        <v>-61016</v>
      </c>
    </row>
    <row r="10">
      <c r="A10" s="4" t="inlineStr">
        <is>
          <t>Estimated fair value</t>
        </is>
      </c>
      <c r="B10" s="5" t="n">
        <v>8635077</v>
      </c>
    </row>
    <row r="11">
      <c r="A11" s="4" t="inlineStr">
        <is>
          <t>Federal agency bonds — mortgage-backed</t>
        </is>
      </c>
      <c r="B11" s="4" t="inlineStr">
        <is>
          <t xml:space="preserve"> </t>
        </is>
      </c>
    </row>
    <row r="12">
      <c r="A12" s="3" t="inlineStr">
        <is>
          <t>Debt Securities, Available-for-Sale [Line Items]</t>
        </is>
      </c>
      <c r="B12" s="4" t="inlineStr">
        <is>
          <t xml:space="preserve"> </t>
        </is>
      </c>
    </row>
    <row r="13">
      <c r="A13" s="4" t="inlineStr">
        <is>
          <t>Amortized cost</t>
        </is>
      </c>
      <c r="B13" s="5" t="n">
        <v>8696093</v>
      </c>
    </row>
    <row r="14">
      <c r="A14" s="4" t="inlineStr">
        <is>
          <t>Gross unrealized gains</t>
        </is>
      </c>
      <c r="B14" s="5" t="n">
        <v>0</v>
      </c>
    </row>
    <row r="15">
      <c r="A15" s="4" t="inlineStr">
        <is>
          <t>Gross unrealized losses</t>
        </is>
      </c>
      <c r="B15" s="5" t="n">
        <v>-61016</v>
      </c>
    </row>
    <row r="16">
      <c r="A16" s="4" t="inlineStr">
        <is>
          <t>Estimated fair value</t>
        </is>
      </c>
      <c r="B16" s="7" t="n">
        <v>86350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Estimated Fair Value of Investment Securities (Detail)</t>
        </is>
      </c>
      <c r="B1" s="2" t="inlineStr">
        <is>
          <t>Dec. 31, 2021 USD ($)</t>
        </is>
      </c>
    </row>
    <row r="2">
      <c r="A2" s="3" t="inlineStr">
        <is>
          <t>Investments, Debt and Equity Securities [Abstract]</t>
        </is>
      </c>
      <c r="B2" s="4" t="inlineStr">
        <is>
          <t xml:space="preserve"> </t>
        </is>
      </c>
    </row>
    <row r="3">
      <c r="A3" s="4" t="inlineStr">
        <is>
          <t>Debt Securities, Available-for-Sale, Amortized Cost, Maturity, Allocated and Single Maturity Date, after One Year Through Five Years</t>
        </is>
      </c>
      <c r="B3" s="7" t="n">
        <v>8696093</v>
      </c>
    </row>
    <row r="4">
      <c r="A4" s="4" t="inlineStr">
        <is>
          <t>Debt Securities, Available-for-sale, Maturity, Allocated and Single Maturity Date, Rolling after One Year Through Five Years, Fair Value</t>
        </is>
      </c>
      <c r="B4" s="5" t="n">
        <v>8635077</v>
      </c>
    </row>
    <row r="5">
      <c r="A5" s="4" t="inlineStr">
        <is>
          <t>Debt Securities, Available-for-Sale, Amortized Cost</t>
        </is>
      </c>
      <c r="B5" s="5" t="n">
        <v>8696093</v>
      </c>
    </row>
    <row r="6">
      <c r="A6" s="4" t="inlineStr">
        <is>
          <t>Debt Securities, Available-for-Sale</t>
        </is>
      </c>
      <c r="B6" s="7" t="n">
        <v>86350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 Additional Information (Detail) - Available-for-Sale Securities [Member] - USD ($)</t>
        </is>
      </c>
      <c r="B1" s="2" t="inlineStr">
        <is>
          <t>3 Months Ended</t>
        </is>
      </c>
      <c r="C1" s="2" t="inlineStr">
        <is>
          <t>12 Months Ended</t>
        </is>
      </c>
    </row>
    <row r="2">
      <c r="B2" s="2" t="inlineStr">
        <is>
          <t>Mar. 31, 2022</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Fair value of investment securities pledged</t>
        </is>
      </c>
      <c r="B4" s="4" t="inlineStr">
        <is>
          <t xml:space="preserve"> </t>
        </is>
      </c>
      <c r="C4" s="4" t="inlineStr">
        <is>
          <t xml:space="preserve"> </t>
        </is>
      </c>
      <c r="D4" s="7" t="n">
        <v>8635077</v>
      </c>
    </row>
    <row r="5">
      <c r="A5" s="4" t="inlineStr">
        <is>
          <t>Debt securities available for sale realised gain loss excluding temporary impairment</t>
        </is>
      </c>
      <c r="B5" s="7" t="n">
        <v>182310</v>
      </c>
      <c r="C5" s="4" t="inlineStr">
        <is>
          <t xml:space="preserve"> </t>
        </is>
      </c>
      <c r="D5" s="4" t="inlineStr">
        <is>
          <t xml:space="preserve"> </t>
        </is>
      </c>
    </row>
    <row r="6">
      <c r="A6" s="4" t="inlineStr">
        <is>
          <t>Proceeds from sale and maturity of debt securities, available-for-sale</t>
        </is>
      </c>
      <c r="B6" s="4" t="inlineStr">
        <is>
          <t xml:space="preserve"> </t>
        </is>
      </c>
      <c r="C6" s="7" t="n">
        <v>8513783</v>
      </c>
      <c r="D6" s="7"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2</t>
        </is>
      </c>
      <c r="D2" s="2" t="inlineStr">
        <is>
          <t>Dec. 31, 2021</t>
        </is>
      </c>
    </row>
    <row r="3">
      <c r="A3" s="3" t="inlineStr">
        <is>
          <t>Statement of Comprehensive Income [Abstract]</t>
        </is>
      </c>
      <c r="C3" s="4" t="inlineStr">
        <is>
          <t xml:space="preserve"> </t>
        </is>
      </c>
      <c r="D3" s="4" t="inlineStr">
        <is>
          <t xml:space="preserve"> </t>
        </is>
      </c>
    </row>
    <row r="4">
      <c r="A4" s="4" t="inlineStr">
        <is>
          <t>Net loss attributable to Laird Superfood, Inc. common stockholders</t>
        </is>
      </c>
      <c r="C4" s="7" t="n">
        <v>-40337318</v>
      </c>
      <c r="D4" s="7" t="n">
        <v>-23870546</v>
      </c>
    </row>
    <row r="5">
      <c r="A5" s="4" t="inlineStr">
        <is>
          <t>Comprehensive loss</t>
        </is>
      </c>
      <c r="C5" s="5" t="n">
        <v>-40276302</v>
      </c>
      <c r="D5" s="5" t="n">
        <v>23945769</v>
      </c>
    </row>
    <row r="6">
      <c r="A6" s="3" t="inlineStr">
        <is>
          <t>Other comprehensive income (loss), net of tax</t>
        </is>
      </c>
      <c r="C6" s="4" t="inlineStr">
        <is>
          <t xml:space="preserve"> </t>
        </is>
      </c>
      <c r="D6" s="4" t="inlineStr">
        <is>
          <t xml:space="preserve"> </t>
        </is>
      </c>
    </row>
    <row r="7">
      <c r="A7" s="4" t="inlineStr">
        <is>
          <t>Other comprehensive loss, net of tax</t>
        </is>
      </c>
      <c r="B7" s="4" t="inlineStr">
        <is>
          <t>[1]</t>
        </is>
      </c>
      <c r="C7" s="5" t="n">
        <v>0</v>
      </c>
      <c r="D7" s="5" t="n">
        <v>-75223</v>
      </c>
    </row>
    <row r="8">
      <c r="A8" s="4" t="inlineStr">
        <is>
          <t>Amounts reclassified from accumulated other comprehensive loss</t>
        </is>
      </c>
      <c r="C8" s="5" t="n">
        <v>61016</v>
      </c>
      <c r="D8" s="5" t="n">
        <v>0</v>
      </c>
    </row>
    <row r="9">
      <c r="A9" s="4" t="inlineStr">
        <is>
          <t>Total other comprehensive income (loss)</t>
        </is>
      </c>
      <c r="C9" s="7" t="n">
        <v>61016</v>
      </c>
      <c r="D9" s="7" t="n">
        <v>-75223</v>
      </c>
    </row>
    <row r="10"/>
    <row r="11">
      <c r="A11" s="4" t="inlineStr">
        <is>
          <t xml:space="preserve">[1] The Company maintains a full valuation allowance related to our net deferred tax assets, primarily due to our historical net loss position. See Note 10 for the estimated tax benefit deferred. </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 Assets Subject To Fair Value Measurements (Detail) - Federal agency bonds — mortgage-backed</t>
        </is>
      </c>
      <c r="B1" s="2" t="inlineStr">
        <is>
          <t>Dec. 31, 2021 USD ($)</t>
        </is>
      </c>
    </row>
    <row r="2">
      <c r="A2" s="4" t="inlineStr">
        <is>
          <t>Fair Value, Inputs, Level 1 [Member]</t>
        </is>
      </c>
      <c r="B2" s="4" t="inlineStr">
        <is>
          <t xml:space="preserve"> </t>
        </is>
      </c>
    </row>
    <row r="3">
      <c r="A3" s="3" t="inlineStr">
        <is>
          <t>Fair Value, Balance Sheet Grouping, Financial Statement Captions [Line Items]</t>
        </is>
      </c>
      <c r="B3" s="4" t="inlineStr">
        <is>
          <t xml:space="preserve"> </t>
        </is>
      </c>
    </row>
    <row r="4">
      <c r="A4" s="4" t="inlineStr">
        <is>
          <t>Assets, Fair Value Disclosure</t>
        </is>
      </c>
      <c r="B4" s="7" t="n">
        <v>0</v>
      </c>
    </row>
    <row r="5">
      <c r="A5" s="4" t="inlineStr">
        <is>
          <t>Fair Value, Inputs, Level 2 [Member]</t>
        </is>
      </c>
      <c r="B5" s="4" t="inlineStr">
        <is>
          <t xml:space="preserve"> </t>
        </is>
      </c>
    </row>
    <row r="6">
      <c r="A6" s="3" t="inlineStr">
        <is>
          <t>Fair Value, Balance Sheet Grouping, Financial Statement Captions [Line Items]</t>
        </is>
      </c>
      <c r="B6" s="4" t="inlineStr">
        <is>
          <t xml:space="preserve"> </t>
        </is>
      </c>
    </row>
    <row r="7">
      <c r="A7" s="4" t="inlineStr">
        <is>
          <t>Assets, Fair Value Disclosure</t>
        </is>
      </c>
      <c r="B7" s="5" t="n">
        <v>8635077</v>
      </c>
    </row>
    <row r="8">
      <c r="A8" s="4" t="inlineStr">
        <is>
          <t>Fair Value, Inputs, Level 3 [Member]</t>
        </is>
      </c>
      <c r="B8" s="4" t="inlineStr">
        <is>
          <t xml:space="preserve"> </t>
        </is>
      </c>
    </row>
    <row r="9">
      <c r="A9" s="3" t="inlineStr">
        <is>
          <t>Fair Value, Balance Sheet Grouping, Financial Statement Captions [Line Items]</t>
        </is>
      </c>
      <c r="B9" s="4" t="inlineStr">
        <is>
          <t xml:space="preserve"> </t>
        </is>
      </c>
    </row>
    <row r="10">
      <c r="A10" s="4" t="inlineStr">
        <is>
          <t>Assets, Fair Value Disclosure</t>
        </is>
      </c>
      <c r="B1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and Nonrecurring Basis (Detail) $ in Millions</t>
        </is>
      </c>
      <c r="B1" s="2" t="inlineStr">
        <is>
          <t>Dec. 31, 2022 USD ($)</t>
        </is>
      </c>
    </row>
    <row r="2">
      <c r="A2" s="3" t="inlineStr">
        <is>
          <t>Fair Value, Assets and Liabilities Measured on Recurring and Nonrecurring Basis [Line Items]</t>
        </is>
      </c>
      <c r="B2" s="4" t="inlineStr">
        <is>
          <t xml:space="preserve"> </t>
        </is>
      </c>
    </row>
    <row r="3">
      <c r="A3" s="4" t="inlineStr">
        <is>
          <t>Assets Held-for-sale, Long-Lived, Fair Value Disclosure</t>
        </is>
      </c>
      <c r="B3" s="6"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 width="14" customWidth="1" min="6" max="6"/>
  </cols>
  <sheetData>
    <row r="1">
      <c r="A1" s="1" t="inlineStr">
        <is>
          <t>Revolving Lines of Credit - Additional Information (Detail) - USD ($)</t>
        </is>
      </c>
      <c r="C1" s="2" t="inlineStr">
        <is>
          <t>12 Months Ended</t>
        </is>
      </c>
    </row>
    <row r="2">
      <c r="B2" s="2" t="inlineStr">
        <is>
          <t>Sep. 02, 2021</t>
        </is>
      </c>
      <c r="C2" s="2" t="inlineStr">
        <is>
          <t>Dec. 31, 2022</t>
        </is>
      </c>
      <c r="D2" s="2" t="inlineStr">
        <is>
          <t>Dec. 31, 2021</t>
        </is>
      </c>
      <c r="E2" s="2" t="inlineStr">
        <is>
          <t>Feb. 05, 2019</t>
        </is>
      </c>
      <c r="F2" s="2" t="inlineStr">
        <is>
          <t>Aug. 10, 2017</t>
        </is>
      </c>
    </row>
    <row r="3">
      <c r="A3" s="4" t="inlineStr">
        <is>
          <t>First Interstate Bank [Member] | 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maximum borrowing capacity</t>
        </is>
      </c>
      <c r="B5" s="4" t="inlineStr">
        <is>
          <t xml:space="preserve"> </t>
        </is>
      </c>
      <c r="C5" s="4" t="inlineStr">
        <is>
          <t xml:space="preserve"> </t>
        </is>
      </c>
      <c r="D5" s="4" t="inlineStr">
        <is>
          <t xml:space="preserve"> </t>
        </is>
      </c>
      <c r="E5" s="7" t="n">
        <v>5000000</v>
      </c>
      <c r="F5" s="4" t="inlineStr">
        <is>
          <t xml:space="preserve"> </t>
        </is>
      </c>
    </row>
    <row r="6">
      <c r="A6" s="4" t="inlineStr">
        <is>
          <t>Line of credit facility interest rate description</t>
        </is>
      </c>
      <c r="B6" s="4" t="inlineStr">
        <is>
          <t xml:space="preserve"> </t>
        </is>
      </c>
      <c r="C6" s="4" t="inlineStr">
        <is>
          <t>LIBOR plus 2.0%</t>
        </is>
      </c>
      <c r="D6" s="4" t="inlineStr">
        <is>
          <t xml:space="preserve"> </t>
        </is>
      </c>
      <c r="E6" s="4" t="inlineStr">
        <is>
          <t xml:space="preserve"> </t>
        </is>
      </c>
      <c r="F6" s="4" t="inlineStr">
        <is>
          <t xml:space="preserve"> </t>
        </is>
      </c>
    </row>
    <row r="7">
      <c r="A7" s="4" t="inlineStr">
        <is>
          <t>Debt instrument variable interest rate spread</t>
        </is>
      </c>
      <c r="B7" s="4" t="inlineStr">
        <is>
          <t xml:space="preserve"> </t>
        </is>
      </c>
      <c r="C7" s="10" t="n">
        <v>0.02</v>
      </c>
      <c r="D7" s="4" t="inlineStr">
        <is>
          <t xml:space="preserve"> </t>
        </is>
      </c>
      <c r="E7" s="4" t="inlineStr">
        <is>
          <t xml:space="preserve"> </t>
        </is>
      </c>
      <c r="F7" s="4" t="inlineStr">
        <is>
          <t xml:space="preserve"> </t>
        </is>
      </c>
    </row>
    <row r="8">
      <c r="A8" s="4" t="inlineStr">
        <is>
          <t>East Asset Management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quity offerings eligible to be subscribed for by the lender</t>
        </is>
      </c>
      <c r="B10" s="4" t="inlineStr">
        <is>
          <t xml:space="preserve"> </t>
        </is>
      </c>
      <c r="C10" s="10" t="n">
        <v>0.2</v>
      </c>
      <c r="D10" s="4" t="inlineStr">
        <is>
          <t xml:space="preserve"> </t>
        </is>
      </c>
      <c r="E10" s="4" t="inlineStr">
        <is>
          <t xml:space="preserve"> </t>
        </is>
      </c>
      <c r="F10" s="4" t="inlineStr">
        <is>
          <t xml:space="preserve"> </t>
        </is>
      </c>
    </row>
    <row r="11">
      <c r="A11" s="4" t="inlineStr">
        <is>
          <t>East Asset Management LLC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net of current portion</t>
        </is>
      </c>
      <c r="B13" s="4" t="inlineStr">
        <is>
          <t xml:space="preserve"> </t>
        </is>
      </c>
      <c r="C13" s="7" t="n">
        <v>0</v>
      </c>
      <c r="D13" s="7" t="n">
        <v>0</v>
      </c>
      <c r="E13" s="4" t="inlineStr">
        <is>
          <t xml:space="preserve"> </t>
        </is>
      </c>
      <c r="F13" s="4" t="inlineStr">
        <is>
          <t xml:space="preserve"> </t>
        </is>
      </c>
    </row>
    <row r="14">
      <c r="A14" s="4" t="inlineStr">
        <is>
          <t>Line of credit facility maturity date</t>
        </is>
      </c>
      <c r="B14" s="4" t="inlineStr">
        <is>
          <t xml:space="preserve"> </t>
        </is>
      </c>
      <c r="C14" s="4" t="inlineStr">
        <is>
          <t>Aug. 10,  2022</t>
        </is>
      </c>
      <c r="D14" s="4" t="inlineStr">
        <is>
          <t xml:space="preserve"> </t>
        </is>
      </c>
      <c r="E14" s="4" t="inlineStr">
        <is>
          <t xml:space="preserve"> </t>
        </is>
      </c>
      <c r="F14" s="4" t="inlineStr">
        <is>
          <t xml:space="preserve"> </t>
        </is>
      </c>
    </row>
    <row r="15">
      <c r="A15" s="4" t="inlineStr">
        <is>
          <t>Line of credit facility fixed rate of interest</t>
        </is>
      </c>
      <c r="B15" s="4" t="inlineStr">
        <is>
          <t xml:space="preserve"> </t>
        </is>
      </c>
      <c r="C15" s="10" t="n">
        <v>0.15</v>
      </c>
      <c r="D15" s="4" t="inlineStr">
        <is>
          <t xml:space="preserve"> </t>
        </is>
      </c>
      <c r="E15" s="4" t="inlineStr">
        <is>
          <t xml:space="preserve"> </t>
        </is>
      </c>
      <c r="F15" s="4" t="inlineStr">
        <is>
          <t xml:space="preserve"> </t>
        </is>
      </c>
    </row>
    <row r="16">
      <c r="A16" s="4" t="inlineStr">
        <is>
          <t>East Asset Management LLC [Member] | Revolving Credit Facility [Member] | Interest Rate In The Event Of Defaul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fixed rate of interest</t>
        </is>
      </c>
      <c r="B18" s="4" t="inlineStr">
        <is>
          <t xml:space="preserve"> </t>
        </is>
      </c>
      <c r="C18" s="10" t="n">
        <v>0.2</v>
      </c>
      <c r="D18" s="4" t="inlineStr">
        <is>
          <t xml:space="preserve"> </t>
        </is>
      </c>
      <c r="E18" s="4" t="inlineStr">
        <is>
          <t xml:space="preserve"> </t>
        </is>
      </c>
      <c r="F18" s="4" t="inlineStr">
        <is>
          <t xml:space="preserve"> </t>
        </is>
      </c>
    </row>
    <row r="19">
      <c r="A19" s="4" t="inlineStr">
        <is>
          <t>East Asset Management LLC [Member] | Revolving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7" t="n">
        <v>3000000</v>
      </c>
    </row>
    <row r="22">
      <c r="A22" s="4" t="inlineStr">
        <is>
          <t>East Asset Management LLC [Member] | Secondary Line Of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maximum borrowing capacity</t>
        </is>
      </c>
      <c r="B24" s="4" t="inlineStr">
        <is>
          <t xml:space="preserve"> </t>
        </is>
      </c>
      <c r="C24" s="7" t="n">
        <v>200000</v>
      </c>
      <c r="D24" s="4" t="inlineStr">
        <is>
          <t xml:space="preserve"> </t>
        </is>
      </c>
      <c r="E24" s="4" t="inlineStr">
        <is>
          <t xml:space="preserve"> </t>
        </is>
      </c>
      <c r="F24" s="4" t="inlineStr">
        <is>
          <t xml:space="preserve"> </t>
        </is>
      </c>
    </row>
    <row r="25">
      <c r="A25" s="4" t="inlineStr">
        <is>
          <t>Line of credit</t>
        </is>
      </c>
      <c r="B25" s="4" t="inlineStr">
        <is>
          <t xml:space="preserve"> </t>
        </is>
      </c>
      <c r="C25" s="5" t="n">
        <v>0</v>
      </c>
      <c r="D25" s="5" t="n">
        <v>0</v>
      </c>
      <c r="E25" s="4" t="inlineStr">
        <is>
          <t xml:space="preserve"> </t>
        </is>
      </c>
      <c r="F25" s="4" t="inlineStr">
        <is>
          <t xml:space="preserve"> </t>
        </is>
      </c>
    </row>
    <row r="26">
      <c r="A26" s="4" t="inlineStr">
        <is>
          <t>Wells Fargo Bank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maximum borrowing capacity</t>
        </is>
      </c>
      <c r="B28" s="7" t="n">
        <v>9500000</v>
      </c>
      <c r="C28" s="4" t="inlineStr">
        <is>
          <t xml:space="preserve"> </t>
        </is>
      </c>
      <c r="D28" s="4" t="inlineStr">
        <is>
          <t xml:space="preserve"> </t>
        </is>
      </c>
      <c r="E28" s="4" t="inlineStr">
        <is>
          <t xml:space="preserve"> </t>
        </is>
      </c>
      <c r="F28" s="4" t="inlineStr">
        <is>
          <t xml:space="preserve"> </t>
        </is>
      </c>
    </row>
    <row r="29">
      <c r="A29" s="4" t="inlineStr">
        <is>
          <t>Line of credit facility interest rate description</t>
        </is>
      </c>
      <c r="B29" s="4" t="inlineStr">
        <is>
          <t>Simple Secured Overnight Financing Rate (“SOFR”) plus 1.5% per annum</t>
        </is>
      </c>
      <c r="C29" s="4" t="inlineStr">
        <is>
          <t xml:space="preserve"> </t>
        </is>
      </c>
      <c r="D29" s="4" t="inlineStr">
        <is>
          <t xml:space="preserve"> </t>
        </is>
      </c>
      <c r="E29" s="4" t="inlineStr">
        <is>
          <t xml:space="preserve"> </t>
        </is>
      </c>
      <c r="F29" s="4" t="inlineStr">
        <is>
          <t xml:space="preserve"> </t>
        </is>
      </c>
    </row>
    <row r="30">
      <c r="A30" s="4" t="inlineStr">
        <is>
          <t>Line of credit</t>
        </is>
      </c>
      <c r="B30" s="4" t="inlineStr">
        <is>
          <t xml:space="preserve"> </t>
        </is>
      </c>
      <c r="C30" s="5" t="n">
        <v>0</v>
      </c>
      <c r="D30" s="7" t="n">
        <v>0</v>
      </c>
      <c r="E30" s="4" t="inlineStr">
        <is>
          <t xml:space="preserve"> </t>
        </is>
      </c>
      <c r="F30" s="4" t="inlineStr">
        <is>
          <t xml:space="preserve"> </t>
        </is>
      </c>
    </row>
    <row r="31">
      <c r="A31" s="4" t="inlineStr">
        <is>
          <t>Line of credit facility maturity date</t>
        </is>
      </c>
      <c r="B31" s="4" t="inlineStr">
        <is>
          <t>Aug. 31,  2023</t>
        </is>
      </c>
      <c r="C31" s="4" t="inlineStr">
        <is>
          <t xml:space="preserve"> </t>
        </is>
      </c>
      <c r="D31" s="4" t="inlineStr">
        <is>
          <t xml:space="preserve"> </t>
        </is>
      </c>
      <c r="E31" s="4" t="inlineStr">
        <is>
          <t xml:space="preserve"> </t>
        </is>
      </c>
      <c r="F31" s="4" t="inlineStr">
        <is>
          <t xml:space="preserve"> </t>
        </is>
      </c>
    </row>
    <row r="32">
      <c r="A32" s="4" t="inlineStr">
        <is>
          <t>Wells Fargo Bank [Member] | Revolving Credit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maximum borrowing capacity</t>
        </is>
      </c>
      <c r="B34" s="4" t="inlineStr">
        <is>
          <t xml:space="preserve"> </t>
        </is>
      </c>
      <c r="C34" s="7" t="n">
        <v>5000000</v>
      </c>
      <c r="D34" s="4" t="inlineStr">
        <is>
          <t xml:space="preserve"> </t>
        </is>
      </c>
      <c r="E34" s="4" t="inlineStr">
        <is>
          <t xml:space="preserve"> </t>
        </is>
      </c>
      <c r="F34" s="4" t="inlineStr">
        <is>
          <t xml:space="preserve"> </t>
        </is>
      </c>
    </row>
    <row r="35">
      <c r="A35" s="4" t="inlineStr">
        <is>
          <t>Wells Fargo Bank [Member] | SecuredOvernightFinancingRateSofrOvernightIndexSwapRate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variable interest rate spread</t>
        </is>
      </c>
      <c r="B37" s="11" t="n">
        <v>0.015</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23" customWidth="1" min="3" max="3"/>
    <col width="21" customWidth="1" min="4" max="4"/>
  </cols>
  <sheetData>
    <row r="1">
      <c r="A1" s="1" t="inlineStr">
        <is>
          <t>Long-term Debt - Additional Information (Detail)</t>
        </is>
      </c>
      <c r="B1" s="2" t="inlineStr">
        <is>
          <t>12 Months Ended</t>
        </is>
      </c>
    </row>
    <row r="2">
      <c r="B2" s="2" t="inlineStr">
        <is>
          <t>Dec. 31, 2022</t>
        </is>
      </c>
      <c r="C2" s="2" t="inlineStr">
        <is>
          <t>May 30, 2020 Employees</t>
        </is>
      </c>
      <c r="D2" s="2" t="inlineStr">
        <is>
          <t>May 30, 2017 USD ($)</t>
        </is>
      </c>
    </row>
    <row r="3">
      <c r="A3" s="3" t="inlineStr">
        <is>
          <t>Long-term deb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7" t="n">
        <v>51000</v>
      </c>
    </row>
    <row r="5">
      <c r="A5" s="4" t="inlineStr">
        <is>
          <t>Salary payable to each employee</t>
        </is>
      </c>
      <c r="B5" s="4" t="inlineStr">
        <is>
          <t xml:space="preserve"> </t>
        </is>
      </c>
      <c r="C5" s="4" t="inlineStr">
        <is>
          <t xml:space="preserve"> </t>
        </is>
      </c>
      <c r="D5" s="7" t="n">
        <v>40000</v>
      </c>
    </row>
    <row r="6">
      <c r="A6" s="4" t="inlineStr">
        <is>
          <t>Forgivable loan, City of Sisters [Member]</t>
        </is>
      </c>
      <c r="B6" s="4" t="inlineStr">
        <is>
          <t xml:space="preserve"> </t>
        </is>
      </c>
      <c r="C6" s="4" t="inlineStr">
        <is>
          <t xml:space="preserve"> </t>
        </is>
      </c>
      <c r="D6" s="4" t="inlineStr">
        <is>
          <t xml:space="preserve"> </t>
        </is>
      </c>
    </row>
    <row r="7">
      <c r="A7" s="3" t="inlineStr">
        <is>
          <t>Long-term debt [Line items]</t>
        </is>
      </c>
      <c r="B7" s="4" t="inlineStr">
        <is>
          <t xml:space="preserve"> </t>
        </is>
      </c>
      <c r="C7" s="4" t="inlineStr">
        <is>
          <t xml:space="preserve"> </t>
        </is>
      </c>
      <c r="D7" s="4" t="inlineStr">
        <is>
          <t xml:space="preserve"> </t>
        </is>
      </c>
    </row>
    <row r="8">
      <c r="A8" s="4" t="inlineStr">
        <is>
          <t>Number of employees | Employees</t>
        </is>
      </c>
      <c r="B8" s="4" t="inlineStr">
        <is>
          <t xml:space="preserve"> </t>
        </is>
      </c>
      <c r="C8" s="5" t="n">
        <v>30</v>
      </c>
      <c r="D8" s="4" t="inlineStr">
        <is>
          <t xml:space="preserve"> </t>
        </is>
      </c>
    </row>
    <row r="9">
      <c r="A9" s="4" t="inlineStr">
        <is>
          <t>Period of moratorium</t>
        </is>
      </c>
      <c r="B9" s="4" t="inlineStr">
        <is>
          <t>3 years</t>
        </is>
      </c>
      <c r="C9" s="4" t="inlineStr">
        <is>
          <t xml:space="preserve"> </t>
        </is>
      </c>
      <c r="D9" s="4" t="inlineStr">
        <is>
          <t xml:space="preserve"> </t>
        </is>
      </c>
    </row>
    <row r="10">
      <c r="A10" s="4" t="inlineStr">
        <is>
          <t>Line of credit facility fixed rate of interest</t>
        </is>
      </c>
      <c r="B10" s="4" t="inlineStr">
        <is>
          <t xml:space="preserve"> </t>
        </is>
      </c>
      <c r="C10" s="4" t="inlineStr">
        <is>
          <t xml:space="preserve"> </t>
        </is>
      </c>
      <c r="D10" s="10"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20017</v>
      </c>
      <c r="C3" s="7" t="n">
        <v>5960310</v>
      </c>
    </row>
    <row r="4">
      <c r="A4" s="4" t="inlineStr">
        <is>
          <t>Accumulated depreciation</t>
        </is>
      </c>
      <c r="B4" s="5" t="n">
        <v>-269728</v>
      </c>
      <c r="C4" s="5" t="n">
        <v>-1447375</v>
      </c>
    </row>
    <row r="5">
      <c r="A5" s="4" t="inlineStr">
        <is>
          <t>Property and equipment, net</t>
        </is>
      </c>
      <c r="B5" s="5" t="n">
        <v>150289</v>
      </c>
      <c r="C5" s="5" t="n">
        <v>4512935</v>
      </c>
    </row>
    <row r="6">
      <c r="A6" s="4" t="inlineStr">
        <is>
          <t>Fac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276</v>
      </c>
      <c r="C8" s="5" t="n">
        <v>3278035</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947394</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18795</v>
      </c>
      <c r="C14" s="5" t="n">
        <v>59231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4946</v>
      </c>
      <c r="C17" s="5" t="n">
        <v>99358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0</v>
      </c>
      <c r="C20" s="7" t="n">
        <v>148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Property and Equipment, Net (Additional Information) (Details) - USD ($)</t>
        </is>
      </c>
      <c r="B1" s="2" t="inlineStr">
        <is>
          <t>3 Months Ended</t>
        </is>
      </c>
      <c r="F1" s="2" t="inlineStr">
        <is>
          <t>6 Months Ended</t>
        </is>
      </c>
      <c r="G1" s="2" t="inlineStr">
        <is>
          <t>12 Months Ended</t>
        </is>
      </c>
    </row>
    <row r="2">
      <c r="B2" s="2" t="inlineStr">
        <is>
          <t>Sep. 30, 2022</t>
        </is>
      </c>
      <c r="C2" s="2" t="inlineStr">
        <is>
          <t>Jun. 30, 2022</t>
        </is>
      </c>
      <c r="D2" s="2" t="inlineStr">
        <is>
          <t>Mar. 31, 2022</t>
        </is>
      </c>
      <c r="E2" s="2" t="inlineStr">
        <is>
          <t>Dec. 31, 2021</t>
        </is>
      </c>
      <c r="F2" s="2" t="inlineStr">
        <is>
          <t>Jun. 30, 2022</t>
        </is>
      </c>
      <c r="G2" s="2" t="inlineStr">
        <is>
          <t>Dec. 31, 2022</t>
        </is>
      </c>
      <c r="H2" s="2" t="inlineStr">
        <is>
          <t>Dec. 31, 2021</t>
        </is>
      </c>
    </row>
    <row r="3">
      <c r="A3" s="4" t="inlineStr">
        <is>
          <t>Depreciation expense</t>
        </is>
      </c>
      <c r="B3" s="4" t="inlineStr">
        <is>
          <t xml:space="preserve"> </t>
        </is>
      </c>
      <c r="C3" s="4" t="inlineStr">
        <is>
          <t xml:space="preserve"> </t>
        </is>
      </c>
      <c r="D3" s="4" t="inlineStr">
        <is>
          <t xml:space="preserve"> </t>
        </is>
      </c>
      <c r="E3" s="4" t="inlineStr">
        <is>
          <t xml:space="preserve"> </t>
        </is>
      </c>
      <c r="F3" s="4" t="inlineStr">
        <is>
          <t xml:space="preserve"> </t>
        </is>
      </c>
      <c r="G3" s="7" t="n">
        <v>669611</v>
      </c>
      <c r="H3" s="7" t="n">
        <v>596505</v>
      </c>
    </row>
    <row r="4">
      <c r="A4" s="4" t="inlineStr">
        <is>
          <t>Proceeds from Sale of Property Held-for-sale</t>
        </is>
      </c>
      <c r="B4" s="7" t="n">
        <v>103240</v>
      </c>
      <c r="C4" s="4" t="inlineStr">
        <is>
          <t xml:space="preserve"> </t>
        </is>
      </c>
      <c r="D4" s="7" t="n">
        <v>1572512</v>
      </c>
      <c r="E4" s="4" t="inlineStr">
        <is>
          <t xml:space="preserve"> </t>
        </is>
      </c>
      <c r="F4" s="4" t="inlineStr">
        <is>
          <t xml:space="preserve"> </t>
        </is>
      </c>
      <c r="G4" s="4" t="inlineStr">
        <is>
          <t xml:space="preserve"> </t>
        </is>
      </c>
      <c r="H4" s="4" t="inlineStr">
        <is>
          <t xml:space="preserve"> </t>
        </is>
      </c>
    </row>
    <row r="5">
      <c r="A5" s="4" t="inlineStr">
        <is>
          <t>Gain (Loss) on Sale of Assets and Asset Impairment Charges</t>
        </is>
      </c>
      <c r="B5" s="4" t="inlineStr">
        <is>
          <t xml:space="preserve"> </t>
        </is>
      </c>
      <c r="C5" s="7" t="n">
        <v>573818</v>
      </c>
      <c r="D5" s="4" t="inlineStr">
        <is>
          <t xml:space="preserve"> </t>
        </is>
      </c>
      <c r="E5" s="4" t="inlineStr">
        <is>
          <t xml:space="preserve"> </t>
        </is>
      </c>
      <c r="F5" s="4" t="inlineStr">
        <is>
          <t xml:space="preserve"> </t>
        </is>
      </c>
      <c r="G5" s="5" t="n">
        <v>3240</v>
      </c>
      <c r="H5" s="4" t="inlineStr">
        <is>
          <t xml:space="preserve"> </t>
        </is>
      </c>
    </row>
    <row r="6">
      <c r="A6" s="4" t="inlineStr">
        <is>
          <t>Impairment of Real Estate</t>
        </is>
      </c>
      <c r="B6" s="4" t="inlineStr">
        <is>
          <t xml:space="preserve"> </t>
        </is>
      </c>
      <c r="C6" s="4" t="inlineStr">
        <is>
          <t xml:space="preserve"> </t>
        </is>
      </c>
      <c r="D6" s="4" t="inlineStr">
        <is>
          <t xml:space="preserve"> </t>
        </is>
      </c>
      <c r="E6" s="4" t="inlineStr">
        <is>
          <t xml:space="preserve"> </t>
        </is>
      </c>
      <c r="F6" s="7" t="n">
        <v>100426</v>
      </c>
      <c r="G6" s="4" t="inlineStr">
        <is>
          <t xml:space="preserve"> </t>
        </is>
      </c>
      <c r="H6" s="4" t="inlineStr">
        <is>
          <t xml:space="preserve"> </t>
        </is>
      </c>
    </row>
    <row r="7">
      <c r="A7" s="4" t="inlineStr">
        <is>
          <t>Purchase Agreement [Memeb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Sale of Assets and Asset Impairment Charges</t>
        </is>
      </c>
      <c r="B8" s="4" t="inlineStr">
        <is>
          <t xml:space="preserve"> </t>
        </is>
      </c>
      <c r="C8" s="4" t="inlineStr">
        <is>
          <t xml:space="preserve"> </t>
        </is>
      </c>
      <c r="D8" s="4" t="inlineStr">
        <is>
          <t xml:space="preserve"> </t>
        </is>
      </c>
      <c r="E8" s="7" t="n">
        <v>3105435</v>
      </c>
      <c r="F8" s="4" t="inlineStr">
        <is>
          <t xml:space="preserve"> </t>
        </is>
      </c>
      <c r="G8" s="4" t="inlineStr">
        <is>
          <t xml:space="preserve"> </t>
        </is>
      </c>
      <c r="H8" s="4" t="inlineStr">
        <is>
          <t xml:space="preserve"> </t>
        </is>
      </c>
    </row>
    <row r="9">
      <c r="A9" s="4" t="inlineStr">
        <is>
          <t>Assets held-for-sale price</t>
        </is>
      </c>
      <c r="B9" s="4" t="inlineStr">
        <is>
          <t xml:space="preserve"> </t>
        </is>
      </c>
      <c r="C9" s="4" t="inlineStr">
        <is>
          <t xml:space="preserve"> </t>
        </is>
      </c>
      <c r="D9" s="4" t="inlineStr">
        <is>
          <t xml:space="preserve"> </t>
        </is>
      </c>
      <c r="E9" s="4" t="inlineStr">
        <is>
          <t xml:space="preserve"> </t>
        </is>
      </c>
      <c r="F9" s="4" t="inlineStr">
        <is>
          <t xml:space="preserve"> </t>
        </is>
      </c>
      <c r="G9" s="7" t="n">
        <v>800000</v>
      </c>
      <c r="H9" s="4" t="inlineStr">
        <is>
          <t xml:space="preserve"> </t>
        </is>
      </c>
    </row>
    <row r="10">
      <c r="A10" s="4" t="inlineStr">
        <is>
          <t>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held-for-sale price</t>
        </is>
      </c>
      <c r="B11" s="4" t="inlineStr">
        <is>
          <t xml:space="preserve"> </t>
        </is>
      </c>
      <c r="C11" s="7" t="n">
        <v>100000</v>
      </c>
      <c r="D11" s="4" t="inlineStr">
        <is>
          <t xml:space="preserve"> </t>
        </is>
      </c>
      <c r="E11" s="4" t="inlineStr">
        <is>
          <t xml:space="preserve"> </t>
        </is>
      </c>
      <c r="F11" s="7" t="n">
        <v>100000</v>
      </c>
      <c r="G11" s="4" t="inlineStr">
        <is>
          <t xml:space="preserve"> </t>
        </is>
      </c>
      <c r="H11" s="4" t="inlineStr">
        <is>
          <t xml:space="preserve"> </t>
        </is>
      </c>
    </row>
  </sheetData>
  <mergeCells count="3">
    <mergeCell ref="A1:A2"/>
    <mergeCell ref="B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xed Assets Classified as Held for Sale - Additional information (Detail) $ in Millions</t>
        </is>
      </c>
      <c r="B1" s="2" t="inlineStr">
        <is>
          <t>Dec. 31, 2022 USD ($)</t>
        </is>
      </c>
    </row>
    <row r="2">
      <c r="A2" s="3" t="inlineStr">
        <is>
          <t>Fixed assets classified as held for sale [Line items]</t>
        </is>
      </c>
      <c r="B2" s="4" t="inlineStr">
        <is>
          <t xml:space="preserve"> </t>
        </is>
      </c>
    </row>
    <row r="3">
      <c r="A3" s="4" t="inlineStr">
        <is>
          <t>Fixed assets held for sale</t>
        </is>
      </c>
      <c r="B3" s="6"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xed Assets Classified as Held for Sale - Summary of Fixed Assets Classified Held for Sale (Detail) $ in Millions</t>
        </is>
      </c>
      <c r="B1" s="2" t="inlineStr">
        <is>
          <t>Dec. 31, 2022 USD ($)</t>
        </is>
      </c>
    </row>
    <row r="2">
      <c r="A2" s="3" t="inlineStr">
        <is>
          <t>Fixed assets classified as held for sale [Line items]</t>
        </is>
      </c>
      <c r="B2" s="4" t="inlineStr">
        <is>
          <t xml:space="preserve"> </t>
        </is>
      </c>
    </row>
    <row r="3">
      <c r="A3" s="4" t="inlineStr">
        <is>
          <t>Fixed assets held for sale</t>
        </is>
      </c>
      <c r="B3"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14" customWidth="1" min="3" max="3"/>
    <col width="13" customWidth="1" min="4" max="4"/>
  </cols>
  <sheetData>
    <row r="1">
      <c r="A1" s="1" t="inlineStr">
        <is>
          <t>Goodwill and Intangible Assets, Net (Additional Information) (Details) - USD ($)</t>
        </is>
      </c>
      <c r="B1" s="2" t="inlineStr">
        <is>
          <t>12 Months Ended</t>
        </is>
      </c>
    </row>
    <row r="2">
      <c r="B2" s="2" t="inlineStr">
        <is>
          <t>Dec. 31, 2022</t>
        </is>
      </c>
      <c r="C2" s="2" t="inlineStr">
        <is>
          <t>Dec. 31, 2021</t>
        </is>
      </c>
      <c r="D2" s="2" t="inlineStr">
        <is>
          <t>May 03,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7" t="n">
        <v>0</v>
      </c>
      <c r="C4" s="7" t="n">
        <v>6486000</v>
      </c>
      <c r="D4" s="4" t="inlineStr">
        <is>
          <t xml:space="preserve"> </t>
        </is>
      </c>
    </row>
    <row r="5">
      <c r="A5" s="4" t="inlineStr">
        <is>
          <t>Impairment of goodwill and other long-lived assets</t>
        </is>
      </c>
      <c r="B5" s="5" t="n">
        <v>12814441</v>
      </c>
      <c r="C5" s="4" t="inlineStr">
        <is>
          <t xml:space="preserve"> </t>
        </is>
      </c>
      <c r="D5" s="4" t="inlineStr">
        <is>
          <t xml:space="preserve"> </t>
        </is>
      </c>
    </row>
    <row r="6">
      <c r="A6" s="4" t="inlineStr">
        <is>
          <t>Amortization Of Intangible Assets</t>
        </is>
      </c>
      <c r="B6" s="7" t="n">
        <v>448460</v>
      </c>
      <c r="C6" s="5" t="n">
        <v>385093</v>
      </c>
      <c r="D6" s="4" t="inlineStr">
        <is>
          <t xml:space="preserve"> </t>
        </is>
      </c>
    </row>
    <row r="7">
      <c r="A7" s="4" t="inlineStr">
        <is>
          <t>Finite-Lived Intangible Assets, Amortization Method</t>
        </is>
      </c>
      <c r="B7" s="4" t="inlineStr">
        <is>
          <t>straight-line method</t>
        </is>
      </c>
      <c r="C7" s="4" t="inlineStr">
        <is>
          <t xml:space="preserve"> </t>
        </is>
      </c>
      <c r="D7" s="4" t="inlineStr">
        <is>
          <t xml:space="preserve"> </t>
        </is>
      </c>
    </row>
    <row r="8">
      <c r="A8" s="4" t="inlineStr">
        <is>
          <t>Impairment of long-lived assets</t>
        </is>
      </c>
      <c r="B8" s="7" t="n">
        <v>1776006</v>
      </c>
      <c r="C8" s="4" t="inlineStr">
        <is>
          <t xml:space="preserve"> </t>
        </is>
      </c>
      <c r="D8" s="4" t="inlineStr">
        <is>
          <t xml:space="preserve"> </t>
        </is>
      </c>
    </row>
    <row r="9">
      <c r="A9" s="4" t="inlineStr">
        <is>
          <t>Impairment, Long-Lived Asset, Held-for-Use, Statement of Income or Comprehensive Income [Extensible Enumeration]</t>
        </is>
      </c>
      <c r="B9" s="4" t="inlineStr">
        <is>
          <t>General and Administrative Expense</t>
        </is>
      </c>
      <c r="C9" s="4" t="inlineStr">
        <is>
          <t xml:space="preserve"> </t>
        </is>
      </c>
      <c r="D9" s="4" t="inlineStr">
        <is>
          <t xml:space="preserve"> </t>
        </is>
      </c>
    </row>
    <row r="10">
      <c r="A10" s="4" t="inlineStr">
        <is>
          <t>Accumulated amortization</t>
        </is>
      </c>
      <c r="B10" s="7" t="n">
        <v>-140419</v>
      </c>
      <c r="C10" s="7" t="n">
        <v>-411908</v>
      </c>
      <c r="D10" s="4" t="inlineStr">
        <is>
          <t xml:space="preserve"> </t>
        </is>
      </c>
    </row>
    <row r="11">
      <c r="A11" s="4" t="inlineStr">
        <is>
          <t>Royalty Method</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mpairment of long-lived assets</t>
        </is>
      </c>
      <c r="B13" s="5" t="n">
        <v>1243000</v>
      </c>
      <c r="C13" s="4" t="inlineStr">
        <is>
          <t xml:space="preserve"> </t>
        </is>
      </c>
      <c r="D13" s="4" t="inlineStr">
        <is>
          <t xml:space="preserve"> </t>
        </is>
      </c>
    </row>
    <row r="14">
      <c r="A14" s="4" t="inlineStr">
        <is>
          <t>Picky Bars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Goodwill</t>
        </is>
      </c>
      <c r="B16" s="4" t="inlineStr">
        <is>
          <t xml:space="preserve"> </t>
        </is>
      </c>
      <c r="C16" s="4" t="inlineStr">
        <is>
          <t xml:space="preserve"> </t>
        </is>
      </c>
      <c r="D16" s="7" t="n">
        <v>6486000</v>
      </c>
    </row>
    <row r="17">
      <c r="A17" s="4" t="inlineStr">
        <is>
          <t>Impairment of goodwill and other long-lived assets</t>
        </is>
      </c>
      <c r="B17" s="5" t="n">
        <v>103574</v>
      </c>
      <c r="C17" s="4" t="inlineStr">
        <is>
          <t xml:space="preserve"> </t>
        </is>
      </c>
      <c r="D17" s="4" t="inlineStr">
        <is>
          <t xml:space="preserve"> </t>
        </is>
      </c>
    </row>
    <row r="18">
      <c r="A18" s="4" t="inlineStr">
        <is>
          <t>Goodwill, Impairment Loss</t>
        </is>
      </c>
      <c r="B18" s="7" t="n">
        <v>6486000</v>
      </c>
      <c r="C18" s="4" t="inlineStr">
        <is>
          <t xml:space="preserve"> </t>
        </is>
      </c>
      <c r="D18" s="4" t="inlineStr">
        <is>
          <t xml:space="preserve"> </t>
        </is>
      </c>
    </row>
    <row r="19">
      <c r="A19" s="4" t="inlineStr">
        <is>
          <t>Weighted Average [Member]</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Useful Life</t>
        </is>
      </c>
      <c r="B21" s="4" t="inlineStr">
        <is>
          <t>7 years 8 months 12 days</t>
        </is>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Useful Life</t>
        </is>
      </c>
      <c r="B24" s="4" t="inlineStr">
        <is>
          <t>3 years</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Useful Life</t>
        </is>
      </c>
      <c r="B27" s="4" t="inlineStr">
        <is>
          <t>15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Net - Summary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7" t="n">
        <v>1432537</v>
      </c>
      <c r="C3" s="7" t="n">
        <v>5118662</v>
      </c>
    </row>
    <row r="4">
      <c r="A4" s="4" t="inlineStr">
        <is>
          <t>Accumulated amortization</t>
        </is>
      </c>
      <c r="B4" s="5" t="n">
        <v>-140419</v>
      </c>
      <c r="C4" s="5" t="n">
        <v>-411908</v>
      </c>
    </row>
    <row r="5">
      <c r="A5" s="4" t="inlineStr">
        <is>
          <t>Intangible assets, net</t>
        </is>
      </c>
      <c r="B5" s="5" t="n">
        <v>1292118</v>
      </c>
      <c r="C5" s="5" t="n">
        <v>4706754</v>
      </c>
    </row>
    <row r="6">
      <c r="A6" s="4" t="inlineStr">
        <is>
          <t>Total Intangible assets, net</t>
        </is>
      </c>
      <c r="B6" s="5" t="n">
        <v>1424218</v>
      </c>
      <c r="C6" s="5" t="n">
        <v>4838854</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890827</v>
      </c>
      <c r="C9" s="5" t="n">
        <v>2530000</v>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4" t="inlineStr">
        <is>
          <t xml:space="preserve"> </t>
        </is>
      </c>
      <c r="C12" s="5" t="n">
        <v>1990000</v>
      </c>
    </row>
    <row r="13">
      <c r="A13" s="4" t="inlineStr">
        <is>
          <t>Recip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330000</v>
      </c>
      <c r="C15" s="5" t="n">
        <v>330000</v>
      </c>
    </row>
    <row r="16">
      <c r="A16" s="4" t="inlineStr">
        <is>
          <t>Social Media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80000</v>
      </c>
      <c r="C18" s="5" t="n">
        <v>80000</v>
      </c>
    </row>
    <row r="19">
      <c r="A19" s="4" t="inlineStr">
        <is>
          <t>Softwar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131710</v>
      </c>
      <c r="C21" s="5" t="n">
        <v>188662</v>
      </c>
    </row>
    <row r="22">
      <c r="A22" s="4" t="inlineStr">
        <is>
          <t>Licensing agreem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definite-lived Intangible Assets (Excluding Goodwill), Total</t>
        </is>
      </c>
      <c r="B24" s="7" t="n">
        <v>132100</v>
      </c>
      <c r="C24" s="7" t="n">
        <v>13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ONVERTIBLE PREFERRED STOCK AND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Stockholders' Equity, Balance Begining at Dec. 31, 2020</t>
        </is>
      </c>
      <c r="B2" s="7" t="n">
        <v>79548278</v>
      </c>
      <c r="C2" s="7" t="n">
        <v>8893</v>
      </c>
      <c r="D2" s="7" t="n">
        <v>111452346</v>
      </c>
      <c r="E2" s="7" t="n">
        <v>14207</v>
      </c>
      <c r="F2" s="7" t="n">
        <v>-31927168</v>
      </c>
    </row>
    <row r="3">
      <c r="A3" s="4" t="inlineStr">
        <is>
          <t>Stockholders' Equity, Balance Begining, Shares at Dec. 31, 2020</t>
        </is>
      </c>
      <c r="B3" s="4" t="inlineStr">
        <is>
          <t xml:space="preserve"> </t>
        </is>
      </c>
      <c r="C3" s="5" t="n">
        <v>8892886</v>
      </c>
      <c r="D3" s="4" t="inlineStr">
        <is>
          <t xml:space="preserve"> </t>
        </is>
      </c>
      <c r="E3" s="4" t="inlineStr">
        <is>
          <t xml:space="preserve"> </t>
        </is>
      </c>
      <c r="F3" s="4" t="inlineStr">
        <is>
          <t xml:space="preserve"> </t>
        </is>
      </c>
    </row>
    <row r="4">
      <c r="A4" s="4" t="inlineStr">
        <is>
          <t>Stock-based compensation</t>
        </is>
      </c>
      <c r="B4" s="5" t="n">
        <v>4040207</v>
      </c>
      <c r="C4" s="4" t="inlineStr">
        <is>
          <t xml:space="preserve"> </t>
        </is>
      </c>
      <c r="D4" s="5" t="n">
        <v>4040207</v>
      </c>
      <c r="E4" s="4" t="inlineStr">
        <is>
          <t xml:space="preserve"> </t>
        </is>
      </c>
      <c r="F4" s="4" t="inlineStr">
        <is>
          <t xml:space="preserve"> </t>
        </is>
      </c>
    </row>
    <row r="5">
      <c r="A5" s="4" t="inlineStr">
        <is>
          <t>Withholding tax payments for share based compensation</t>
        </is>
      </c>
      <c r="B5" s="5" t="n">
        <v>-188793</v>
      </c>
      <c r="C5" s="4" t="inlineStr">
        <is>
          <t xml:space="preserve"> </t>
        </is>
      </c>
      <c r="D5" s="5" t="n">
        <v>-188793</v>
      </c>
      <c r="E5" s="4" t="inlineStr">
        <is>
          <t xml:space="preserve"> </t>
        </is>
      </c>
      <c r="F5" s="4" t="inlineStr">
        <is>
          <t xml:space="preserve"> </t>
        </is>
      </c>
    </row>
    <row r="6">
      <c r="A6" s="4" t="inlineStr">
        <is>
          <t>Stock option exercises</t>
        </is>
      </c>
      <c r="B6" s="5" t="n">
        <v>810702</v>
      </c>
      <c r="C6" s="7" t="n">
        <v>100</v>
      </c>
      <c r="D6" s="5" t="n">
        <v>810602</v>
      </c>
      <c r="E6" s="4" t="inlineStr">
        <is>
          <t xml:space="preserve"> </t>
        </is>
      </c>
      <c r="F6" s="4" t="inlineStr">
        <is>
          <t xml:space="preserve"> </t>
        </is>
      </c>
    </row>
    <row r="7">
      <c r="A7" s="4" t="inlineStr">
        <is>
          <t>Stock option exercises, Shares</t>
        </is>
      </c>
      <c r="B7" s="4" t="inlineStr">
        <is>
          <t xml:space="preserve"> </t>
        </is>
      </c>
      <c r="C7" s="5" t="n">
        <v>100211</v>
      </c>
      <c r="D7" s="4" t="inlineStr">
        <is>
          <t xml:space="preserve"> </t>
        </is>
      </c>
      <c r="E7" s="4" t="inlineStr">
        <is>
          <t xml:space="preserve"> </t>
        </is>
      </c>
      <c r="F7" s="4" t="inlineStr">
        <is>
          <t xml:space="preserve"> </t>
        </is>
      </c>
    </row>
    <row r="8">
      <c r="A8" s="4" t="inlineStr">
        <is>
          <t>Common stock issuance costs</t>
        </is>
      </c>
      <c r="B8" s="5" t="n">
        <v>-82043</v>
      </c>
      <c r="C8" s="4" t="inlineStr">
        <is>
          <t xml:space="preserve"> </t>
        </is>
      </c>
      <c r="D8" s="5" t="n">
        <v>-82043</v>
      </c>
      <c r="E8" s="4" t="inlineStr">
        <is>
          <t xml:space="preserve"> </t>
        </is>
      </c>
      <c r="F8" s="4" t="inlineStr">
        <is>
          <t xml:space="preserve"> </t>
        </is>
      </c>
    </row>
    <row r="9">
      <c r="A9" s="4" t="inlineStr">
        <is>
          <t>Restricted stock units issued, Shares</t>
        </is>
      </c>
      <c r="B9" s="4" t="inlineStr">
        <is>
          <t xml:space="preserve"> </t>
        </is>
      </c>
      <c r="C9" s="5" t="n">
        <v>43910</v>
      </c>
      <c r="D9" s="4" t="inlineStr">
        <is>
          <t xml:space="preserve"> </t>
        </is>
      </c>
      <c r="E9" s="4" t="inlineStr">
        <is>
          <t xml:space="preserve"> </t>
        </is>
      </c>
      <c r="F9" s="4" t="inlineStr">
        <is>
          <t xml:space="preserve"> </t>
        </is>
      </c>
    </row>
    <row r="10">
      <c r="A10" s="4" t="inlineStr">
        <is>
          <t>Restricted stock units issued</t>
        </is>
      </c>
      <c r="B10" s="5" t="n">
        <v>-30363</v>
      </c>
      <c r="C10" s="7" t="n">
        <v>45</v>
      </c>
      <c r="D10" s="5" t="n">
        <v>-30408</v>
      </c>
      <c r="E10" s="4" t="inlineStr">
        <is>
          <t xml:space="preserve"> </t>
        </is>
      </c>
      <c r="F10" s="4" t="inlineStr">
        <is>
          <t xml:space="preserve"> </t>
        </is>
      </c>
    </row>
    <row r="11">
      <c r="A11" s="4" t="inlineStr">
        <is>
          <t>Common stock issued for business acquisition costs, Shares</t>
        </is>
      </c>
      <c r="B11" s="4" t="inlineStr">
        <is>
          <t xml:space="preserve"> </t>
        </is>
      </c>
      <c r="C11" s="5" t="n">
        <v>53134</v>
      </c>
      <c r="D11" s="4" t="inlineStr">
        <is>
          <t xml:space="preserve"> </t>
        </is>
      </c>
      <c r="E11" s="4" t="inlineStr">
        <is>
          <t xml:space="preserve"> </t>
        </is>
      </c>
      <c r="F11" s="4" t="inlineStr">
        <is>
          <t xml:space="preserve"> </t>
        </is>
      </c>
    </row>
    <row r="12">
      <c r="A12" s="4" t="inlineStr">
        <is>
          <t>Common Stock Issued For Business Acquisition Costs</t>
        </is>
      </c>
      <c r="B12" s="5" t="n">
        <v>1834857</v>
      </c>
      <c r="C12" s="7" t="n">
        <v>53</v>
      </c>
      <c r="D12" s="5" t="n">
        <v>1834804</v>
      </c>
      <c r="E12" s="4" t="inlineStr">
        <is>
          <t xml:space="preserve"> </t>
        </is>
      </c>
      <c r="F12" s="4" t="inlineStr">
        <is>
          <t xml:space="preserve"> </t>
        </is>
      </c>
    </row>
    <row r="13">
      <c r="A13" s="4" t="inlineStr">
        <is>
          <t>Employee stock purchase plan shares issued, Shares</t>
        </is>
      </c>
      <c r="B13" s="4" t="inlineStr">
        <is>
          <t xml:space="preserve"> </t>
        </is>
      </c>
      <c r="C13" s="5" t="n">
        <v>4398</v>
      </c>
      <c r="D13" s="4" t="inlineStr">
        <is>
          <t xml:space="preserve"> </t>
        </is>
      </c>
      <c r="E13" s="4" t="inlineStr">
        <is>
          <t xml:space="preserve"> </t>
        </is>
      </c>
      <c r="F13" s="4" t="inlineStr">
        <is>
          <t xml:space="preserve"> </t>
        </is>
      </c>
    </row>
    <row r="14">
      <c r="A14" s="4" t="inlineStr">
        <is>
          <t>Employee stock purchase plan shares issued</t>
        </is>
      </c>
      <c r="B14" s="5" t="n">
        <v>66744</v>
      </c>
      <c r="C14" s="7" t="n">
        <v>4</v>
      </c>
      <c r="D14" s="5" t="n">
        <v>66740</v>
      </c>
      <c r="E14" s="4" t="inlineStr">
        <is>
          <t xml:space="preserve"> </t>
        </is>
      </c>
      <c r="F14" s="4" t="inlineStr">
        <is>
          <t xml:space="preserve"> </t>
        </is>
      </c>
    </row>
    <row r="15">
      <c r="A15" s="4" t="inlineStr">
        <is>
          <t>Amounts reclassified from accumulated other comprehensive loss</t>
        </is>
      </c>
      <c r="B15" s="5" t="n">
        <v>-75223</v>
      </c>
      <c r="C15" s="4" t="inlineStr">
        <is>
          <t xml:space="preserve"> </t>
        </is>
      </c>
      <c r="D15" s="4" t="inlineStr">
        <is>
          <t xml:space="preserve"> </t>
        </is>
      </c>
      <c r="E15" s="5" t="n">
        <v>-75223</v>
      </c>
      <c r="F15" s="4" t="inlineStr">
        <is>
          <t xml:space="preserve"> </t>
        </is>
      </c>
    </row>
    <row r="16">
      <c r="A16" s="4" t="inlineStr">
        <is>
          <t>Recovery of short-swing profits</t>
        </is>
      </c>
      <c r="B16" s="5" t="n">
        <v>0</v>
      </c>
      <c r="C16" s="4" t="inlineStr">
        <is>
          <t xml:space="preserve"> </t>
        </is>
      </c>
      <c r="D16" s="4" t="inlineStr">
        <is>
          <t xml:space="preserve"> </t>
        </is>
      </c>
      <c r="E16" s="4" t="inlineStr">
        <is>
          <t xml:space="preserve"> </t>
        </is>
      </c>
      <c r="F16" s="4" t="inlineStr">
        <is>
          <t xml:space="preserve"> </t>
        </is>
      </c>
    </row>
    <row r="17">
      <c r="A17" s="4" t="inlineStr">
        <is>
          <t>Net loss</t>
        </is>
      </c>
      <c r="B17" s="5" t="n">
        <v>-23870546</v>
      </c>
      <c r="C17" s="4" t="inlineStr">
        <is>
          <t xml:space="preserve"> </t>
        </is>
      </c>
      <c r="D17" s="4" t="inlineStr">
        <is>
          <t xml:space="preserve"> </t>
        </is>
      </c>
      <c r="E17" s="4" t="inlineStr">
        <is>
          <t xml:space="preserve"> </t>
        </is>
      </c>
      <c r="F17" s="5" t="n">
        <v>-23870546</v>
      </c>
    </row>
    <row r="18">
      <c r="A18" s="4" t="inlineStr">
        <is>
          <t>Stockholders' Equity, Balance Ending at Dec. 31, 2021</t>
        </is>
      </c>
      <c r="B18" s="5" t="n">
        <v>62053820</v>
      </c>
      <c r="C18" s="7" t="n">
        <v>9095</v>
      </c>
      <c r="D18" s="5" t="n">
        <v>117903455</v>
      </c>
      <c r="E18" s="5" t="n">
        <v>-61016</v>
      </c>
      <c r="F18" s="5" t="n">
        <v>-55797714</v>
      </c>
    </row>
    <row r="19">
      <c r="A19" s="4" t="inlineStr">
        <is>
          <t>Stockholders' Equity, Balance Ending, Shares at Dec. 31, 2021</t>
        </is>
      </c>
      <c r="B19" s="4" t="inlineStr">
        <is>
          <t xml:space="preserve"> </t>
        </is>
      </c>
      <c r="C19" s="5" t="n">
        <v>9094539</v>
      </c>
      <c r="D19" s="4" t="inlineStr">
        <is>
          <t xml:space="preserve"> </t>
        </is>
      </c>
      <c r="E19" s="4" t="inlineStr">
        <is>
          <t xml:space="preserve"> </t>
        </is>
      </c>
      <c r="F19" s="4" t="inlineStr">
        <is>
          <t xml:space="preserve"> </t>
        </is>
      </c>
    </row>
    <row r="20">
      <c r="A20" s="4" t="inlineStr">
        <is>
          <t>Stock-based compensation</t>
        </is>
      </c>
      <c r="B20" s="5" t="n">
        <v>631227</v>
      </c>
      <c r="C20" s="4" t="inlineStr">
        <is>
          <t xml:space="preserve"> </t>
        </is>
      </c>
      <c r="D20" s="5" t="n">
        <v>631227</v>
      </c>
      <c r="E20" s="4" t="inlineStr">
        <is>
          <t xml:space="preserve"> </t>
        </is>
      </c>
      <c r="F20" s="4" t="inlineStr">
        <is>
          <t xml:space="preserve"> </t>
        </is>
      </c>
    </row>
    <row r="21">
      <c r="A21" s="4" t="inlineStr">
        <is>
          <t>Stock option exercises</t>
        </is>
      </c>
      <c r="B21" s="5" t="n">
        <v>64248</v>
      </c>
      <c r="C21" s="7" t="n">
        <v>45</v>
      </c>
      <c r="D21" s="5" t="n">
        <v>64203</v>
      </c>
      <c r="E21" s="4" t="inlineStr">
        <is>
          <t xml:space="preserve"> </t>
        </is>
      </c>
      <c r="F21" s="4" t="inlineStr">
        <is>
          <t xml:space="preserve"> </t>
        </is>
      </c>
    </row>
    <row r="22">
      <c r="A22" s="4" t="inlineStr">
        <is>
          <t>Stock option exercises, Shares</t>
        </is>
      </c>
      <c r="B22" s="4" t="inlineStr">
        <is>
          <t xml:space="preserve"> </t>
        </is>
      </c>
      <c r="C22" s="5" t="n">
        <v>45303</v>
      </c>
      <c r="D22" s="4" t="inlineStr">
        <is>
          <t xml:space="preserve"> </t>
        </is>
      </c>
      <c r="E22" s="4" t="inlineStr">
        <is>
          <t xml:space="preserve"> </t>
        </is>
      </c>
      <c r="F22" s="4" t="inlineStr">
        <is>
          <t xml:space="preserve"> </t>
        </is>
      </c>
    </row>
    <row r="23">
      <c r="A23" s="4" t="inlineStr">
        <is>
          <t>Restricted stock units issued, Shares</t>
        </is>
      </c>
      <c r="B23" s="4" t="inlineStr">
        <is>
          <t xml:space="preserve"> </t>
        </is>
      </c>
      <c r="C23" s="5" t="n">
        <v>54517</v>
      </c>
      <c r="D23" s="4" t="inlineStr">
        <is>
          <t xml:space="preserve"> </t>
        </is>
      </c>
      <c r="E23" s="4" t="inlineStr">
        <is>
          <t xml:space="preserve"> </t>
        </is>
      </c>
      <c r="F23" s="4" t="inlineStr">
        <is>
          <t xml:space="preserve"> </t>
        </is>
      </c>
    </row>
    <row r="24">
      <c r="A24" s="4" t="inlineStr">
        <is>
          <t>Restricted stock units issued</t>
        </is>
      </c>
      <c r="B24" s="5" t="n">
        <v>-27748</v>
      </c>
      <c r="C24" s="7" t="n">
        <v>54</v>
      </c>
      <c r="D24" s="5" t="n">
        <v>-27802</v>
      </c>
      <c r="E24" s="4" t="inlineStr">
        <is>
          <t xml:space="preserve"> </t>
        </is>
      </c>
      <c r="F24" s="4" t="inlineStr">
        <is>
          <t xml:space="preserve"> </t>
        </is>
      </c>
    </row>
    <row r="25">
      <c r="A25" s="4" t="inlineStr">
        <is>
          <t>Employee stock purchase plan shares issued, Shares</t>
        </is>
      </c>
      <c r="B25" s="4" t="inlineStr">
        <is>
          <t xml:space="preserve"> </t>
        </is>
      </c>
      <c r="C25" s="5" t="n">
        <v>16055</v>
      </c>
      <c r="D25" s="4" t="inlineStr">
        <is>
          <t xml:space="preserve"> </t>
        </is>
      </c>
      <c r="E25" s="4" t="inlineStr">
        <is>
          <t xml:space="preserve"> </t>
        </is>
      </c>
      <c r="F25" s="4" t="inlineStr">
        <is>
          <t xml:space="preserve"> </t>
        </is>
      </c>
    </row>
    <row r="26">
      <c r="A26" s="4" t="inlineStr">
        <is>
          <t>Employee stock purchase plan shares issued</t>
        </is>
      </c>
      <c r="B26" s="5" t="n">
        <v>37212</v>
      </c>
      <c r="C26" s="7" t="n">
        <v>16</v>
      </c>
      <c r="D26" s="5" t="n">
        <v>37196</v>
      </c>
      <c r="E26" s="4" t="inlineStr">
        <is>
          <t xml:space="preserve"> </t>
        </is>
      </c>
      <c r="F26" s="4" t="inlineStr">
        <is>
          <t xml:space="preserve"> </t>
        </is>
      </c>
    </row>
    <row r="27">
      <c r="A27" s="4" t="inlineStr">
        <is>
          <t>Amounts reclassified from accumulated other comprehensive loss</t>
        </is>
      </c>
      <c r="B27" s="5" t="n">
        <v>61016</v>
      </c>
      <c r="C27" s="4" t="inlineStr">
        <is>
          <t xml:space="preserve"> </t>
        </is>
      </c>
      <c r="D27" s="4" t="inlineStr">
        <is>
          <t xml:space="preserve"> </t>
        </is>
      </c>
      <c r="E27" s="7" t="n">
        <v>61016</v>
      </c>
      <c r="F27" s="4" t="inlineStr">
        <is>
          <t xml:space="preserve"> </t>
        </is>
      </c>
    </row>
    <row r="28">
      <c r="A28" s="4" t="inlineStr">
        <is>
          <t>Recovery of short-swing profits</t>
        </is>
      </c>
      <c r="B28" s="5" t="n">
        <v>28555</v>
      </c>
      <c r="C28" s="4" t="inlineStr">
        <is>
          <t xml:space="preserve"> </t>
        </is>
      </c>
      <c r="D28" s="5" t="n">
        <v>28555</v>
      </c>
      <c r="E28" s="4" t="inlineStr">
        <is>
          <t xml:space="preserve"> </t>
        </is>
      </c>
      <c r="F28" s="4" t="inlineStr">
        <is>
          <t xml:space="preserve"> </t>
        </is>
      </c>
    </row>
    <row r="29">
      <c r="A29" s="4" t="inlineStr">
        <is>
          <t>Net loss</t>
        </is>
      </c>
      <c r="B29" s="5" t="n">
        <v>-40337318</v>
      </c>
      <c r="C29" s="4" t="inlineStr">
        <is>
          <t xml:space="preserve"> </t>
        </is>
      </c>
      <c r="D29" s="4" t="inlineStr">
        <is>
          <t xml:space="preserve"> </t>
        </is>
      </c>
      <c r="E29" s="4" t="inlineStr">
        <is>
          <t xml:space="preserve"> </t>
        </is>
      </c>
      <c r="F29" s="5" t="n">
        <v>-40337318</v>
      </c>
    </row>
    <row r="30">
      <c r="A30" s="4" t="inlineStr">
        <is>
          <t>Stockholders' Equity, Balance Ending at Dec. 31, 2022</t>
        </is>
      </c>
      <c r="B30" s="7" t="n">
        <v>22511012</v>
      </c>
      <c r="C30" s="7" t="n">
        <v>9210</v>
      </c>
      <c r="D30" s="7" t="n">
        <v>118636834</v>
      </c>
      <c r="E30" s="4" t="inlineStr">
        <is>
          <t xml:space="preserve"> </t>
        </is>
      </c>
      <c r="F30" s="7" t="n">
        <v>-96135032</v>
      </c>
    </row>
    <row r="31">
      <c r="A31" s="4" t="inlineStr">
        <is>
          <t>Stockholders' Equity, Balance Ending, Shares at Dec. 31, 2022</t>
        </is>
      </c>
      <c r="B31" s="4" t="inlineStr">
        <is>
          <t xml:space="preserve"> </t>
        </is>
      </c>
      <c r="C31" s="5" t="n">
        <v>9210414</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Net - Summary of Intangible Assets (Parenthetical) (Details)</t>
        </is>
      </c>
      <c r="B1" s="2" t="inlineStr">
        <is>
          <t>12 Months Ended</t>
        </is>
      </c>
    </row>
    <row r="2">
      <c r="B2" s="2" t="inlineStr">
        <is>
          <t>Dec. 31, 2022</t>
        </is>
      </c>
    </row>
    <row r="3">
      <c r="A3" s="4" t="inlineStr">
        <is>
          <t>Minimum [Member]</t>
        </is>
      </c>
      <c r="B3" s="4" t="inlineStr">
        <is>
          <t xml:space="preserve"> </t>
        </is>
      </c>
    </row>
    <row r="4">
      <c r="A4" s="3" t="inlineStr">
        <is>
          <t>Finite-Lived Intangible Assets [Line Items]</t>
        </is>
      </c>
      <c r="B4" s="4" t="inlineStr">
        <is>
          <t xml:space="preserve"> </t>
        </is>
      </c>
    </row>
    <row r="5">
      <c r="A5" s="4" t="inlineStr">
        <is>
          <t>Estimated useful lives of finite lived intangible assets</t>
        </is>
      </c>
      <c r="B5" s="4" t="inlineStr">
        <is>
          <t>3 years</t>
        </is>
      </c>
    </row>
    <row r="6">
      <c r="A6" s="4" t="inlineStr">
        <is>
          <t>Maximum [Member]</t>
        </is>
      </c>
      <c r="B6" s="4" t="inlineStr">
        <is>
          <t xml:space="preserve"> </t>
        </is>
      </c>
    </row>
    <row r="7">
      <c r="A7" s="3" t="inlineStr">
        <is>
          <t>Finite-Lived Intangible Assets [Line Items]</t>
        </is>
      </c>
      <c r="B7" s="4" t="inlineStr">
        <is>
          <t xml:space="preserve"> </t>
        </is>
      </c>
    </row>
    <row r="8">
      <c r="A8" s="4" t="inlineStr">
        <is>
          <t>Estimated useful lives of finite lived intangible assets</t>
        </is>
      </c>
      <c r="B8" s="4" t="inlineStr">
        <is>
          <t>15 years</t>
        </is>
      </c>
    </row>
    <row r="9">
      <c r="A9" s="4" t="inlineStr">
        <is>
          <t>Trade Names [Member]</t>
        </is>
      </c>
      <c r="B9" s="4" t="inlineStr">
        <is>
          <t xml:space="preserve"> </t>
        </is>
      </c>
    </row>
    <row r="10">
      <c r="A10" s="3" t="inlineStr">
        <is>
          <t>Finite-Lived Intangible Assets [Line Items]</t>
        </is>
      </c>
      <c r="B10" s="4" t="inlineStr">
        <is>
          <t xml:space="preserve"> </t>
        </is>
      </c>
    </row>
    <row r="11">
      <c r="A11" s="4" t="inlineStr">
        <is>
          <t>Estimated useful lives of finite lived intangible assets</t>
        </is>
      </c>
      <c r="B11" s="4" t="inlineStr">
        <is>
          <t>10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Estimated useful lives of finite lived intangible assets</t>
        </is>
      </c>
      <c r="B14" s="4" t="inlineStr">
        <is>
          <t>10 years</t>
        </is>
      </c>
    </row>
    <row r="15">
      <c r="A15" s="4" t="inlineStr">
        <is>
          <t>Recipes [Member]</t>
        </is>
      </c>
      <c r="B15" s="4" t="inlineStr">
        <is>
          <t xml:space="preserve"> </t>
        </is>
      </c>
    </row>
    <row r="16">
      <c r="A16" s="3" t="inlineStr">
        <is>
          <t>Finite-Lived Intangible Assets [Line Items]</t>
        </is>
      </c>
      <c r="B16" s="4" t="inlineStr">
        <is>
          <t xml:space="preserve"> </t>
        </is>
      </c>
    </row>
    <row r="17">
      <c r="A17" s="4" t="inlineStr">
        <is>
          <t>Estimated useful lives of finite lived intangible assets</t>
        </is>
      </c>
      <c r="B17" s="4" t="inlineStr">
        <is>
          <t>10 years</t>
        </is>
      </c>
    </row>
    <row r="18">
      <c r="A18" s="4" t="inlineStr">
        <is>
          <t>Social Media Agreements [Member]</t>
        </is>
      </c>
      <c r="B18" s="4" t="inlineStr">
        <is>
          <t xml:space="preserve"> </t>
        </is>
      </c>
    </row>
    <row r="19">
      <c r="A19" s="3" t="inlineStr">
        <is>
          <t>Finite-Lived Intangible Assets [Line Items]</t>
        </is>
      </c>
      <c r="B19" s="4" t="inlineStr">
        <is>
          <t xml:space="preserve"> </t>
        </is>
      </c>
    </row>
    <row r="20">
      <c r="A20" s="4" t="inlineStr">
        <is>
          <t>Estimated useful lives of finite lived intangible assets</t>
        </is>
      </c>
      <c r="B20" s="4" t="inlineStr">
        <is>
          <t>3 years</t>
        </is>
      </c>
    </row>
    <row r="21">
      <c r="A21" s="4" t="inlineStr">
        <is>
          <t>Software [Member] | Minimum [Member]</t>
        </is>
      </c>
      <c r="B21" s="4" t="inlineStr">
        <is>
          <t xml:space="preserve"> </t>
        </is>
      </c>
    </row>
    <row r="22">
      <c r="A22" s="3" t="inlineStr">
        <is>
          <t>Finite-Lived Intangible Assets [Line Items]</t>
        </is>
      </c>
      <c r="B22" s="4" t="inlineStr">
        <is>
          <t xml:space="preserve"> </t>
        </is>
      </c>
    </row>
    <row r="23">
      <c r="A23" s="4" t="inlineStr">
        <is>
          <t>Estimated useful lives of finite lived intangible assets</t>
        </is>
      </c>
      <c r="B23" s="4" t="inlineStr">
        <is>
          <t>3 years</t>
        </is>
      </c>
    </row>
    <row r="24">
      <c r="A24" s="4" t="inlineStr">
        <is>
          <t>Software [Member] | Maximum [Member]</t>
        </is>
      </c>
      <c r="B24" s="4" t="inlineStr">
        <is>
          <t xml:space="preserve"> </t>
        </is>
      </c>
    </row>
    <row r="25">
      <c r="A25" s="3" t="inlineStr">
        <is>
          <t>Finite-Lived Intangible Assets [Line Items]</t>
        </is>
      </c>
      <c r="B25" s="4" t="inlineStr">
        <is>
          <t xml:space="preserve"> </t>
        </is>
      </c>
    </row>
    <row r="26">
      <c r="A26" s="4" t="inlineStr">
        <is>
          <t>Estimated useful lives of finite lived intangible assets</t>
        </is>
      </c>
      <c r="B26"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Net - Summary of Future Amortization Expense of the Intangible Assets (Details) - USD ($)</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206886</v>
      </c>
      <c r="C3" s="4" t="inlineStr">
        <is>
          <t xml:space="preserve"> </t>
        </is>
      </c>
    </row>
    <row r="4">
      <c r="A4" s="4" t="inlineStr">
        <is>
          <t>2024</t>
        </is>
      </c>
      <c r="B4" s="5" t="n">
        <v>189108</v>
      </c>
      <c r="C4" s="4" t="inlineStr">
        <is>
          <t xml:space="preserve"> </t>
        </is>
      </c>
    </row>
    <row r="5">
      <c r="A5" s="4" t="inlineStr">
        <is>
          <t>2025</t>
        </is>
      </c>
      <c r="B5" s="5" t="n">
        <v>149994</v>
      </c>
      <c r="C5" s="4" t="inlineStr">
        <is>
          <t xml:space="preserve"> </t>
        </is>
      </c>
    </row>
    <row r="6">
      <c r="A6" s="4" t="inlineStr">
        <is>
          <t>2026</t>
        </is>
      </c>
      <c r="B6" s="5" t="n">
        <v>139899</v>
      </c>
      <c r="C6" s="4" t="inlineStr">
        <is>
          <t xml:space="preserve"> </t>
        </is>
      </c>
    </row>
    <row r="7">
      <c r="A7" s="4" t="inlineStr">
        <is>
          <t>2027</t>
        </is>
      </c>
      <c r="B7" s="5" t="n">
        <v>139899</v>
      </c>
      <c r="C7" s="4" t="inlineStr">
        <is>
          <t xml:space="preserve"> </t>
        </is>
      </c>
    </row>
    <row r="8">
      <c r="A8" s="4" t="inlineStr">
        <is>
          <t>Thereafter</t>
        </is>
      </c>
      <c r="B8" s="5" t="n">
        <v>466332</v>
      </c>
      <c r="C8" s="4" t="inlineStr">
        <is>
          <t xml:space="preserve"> </t>
        </is>
      </c>
    </row>
    <row r="9">
      <c r="A9" s="4" t="inlineStr">
        <is>
          <t>Intangible assets, net</t>
        </is>
      </c>
      <c r="B9" s="7" t="n">
        <v>1292118</v>
      </c>
      <c r="C9" s="7" t="n">
        <v>47067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Leases (Additional Information) (Details) - USD ($)</t>
        </is>
      </c>
      <c r="G1" s="2" t="inlineStr">
        <is>
          <t>3 Months Ended</t>
        </is>
      </c>
      <c r="H1" s="2" t="inlineStr">
        <is>
          <t>12 Months Ended</t>
        </is>
      </c>
    </row>
    <row r="2">
      <c r="B2" s="2" t="inlineStr">
        <is>
          <t>Oct. 01, 2021</t>
        </is>
      </c>
      <c r="C2" s="2" t="inlineStr">
        <is>
          <t>May 03, 2021</t>
        </is>
      </c>
      <c r="D2" s="2" t="inlineStr">
        <is>
          <t>Jul. 01, 2019</t>
        </is>
      </c>
      <c r="E2" s="2" t="inlineStr">
        <is>
          <t>Apr. 15, 2018</t>
        </is>
      </c>
      <c r="F2" s="2" t="inlineStr">
        <is>
          <t>Mar. 01, 2018</t>
        </is>
      </c>
      <c r="G2" s="2" t="inlineStr">
        <is>
          <t>Mar. 31, 2023</t>
        </is>
      </c>
      <c r="H2" s="2" t="inlineStr">
        <is>
          <t>Dec. 31, 2022</t>
        </is>
      </c>
      <c r="I2" s="2" t="inlineStr">
        <is>
          <t>Dec. 31, 2021</t>
        </is>
      </c>
      <c r="J2" s="2" t="inlineStr">
        <is>
          <t>Dec. 31, 2019</t>
        </is>
      </c>
      <c r="K2" s="2" t="inlineStr">
        <is>
          <t>Dec. 20, 2018</t>
        </is>
      </c>
      <c r="L2" s="2" t="inlineStr">
        <is>
          <t>Nov. 20,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cancelation agreem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50000</v>
      </c>
      <c r="I4" s="4" t="inlineStr">
        <is>
          <t xml:space="preserve"> </t>
        </is>
      </c>
      <c r="J4" s="4" t="inlineStr">
        <is>
          <t xml:space="preserve"> </t>
        </is>
      </c>
      <c r="K4" s="4" t="inlineStr">
        <is>
          <t xml:space="preserve"> </t>
        </is>
      </c>
      <c r="L4" s="4" t="inlineStr">
        <is>
          <t xml:space="preserve"> </t>
        </is>
      </c>
    </row>
    <row r="5">
      <c r="A5" s="4" t="inlineStr">
        <is>
          <t>Loss on lease term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96365</v>
      </c>
      <c r="I5" s="7" t="n">
        <v>0</v>
      </c>
      <c r="J5" s="4" t="inlineStr">
        <is>
          <t xml:space="preserve"> </t>
        </is>
      </c>
      <c r="K5" s="4" t="inlineStr">
        <is>
          <t xml:space="preserve"> </t>
        </is>
      </c>
      <c r="L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due for lease termination pen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00000</v>
      </c>
      <c r="I8" s="4" t="inlineStr">
        <is>
          <t xml:space="preserve"> </t>
        </is>
      </c>
      <c r="J8" s="4" t="inlineStr">
        <is>
          <t xml:space="preserve"> </t>
        </is>
      </c>
      <c r="K8" s="4" t="inlineStr">
        <is>
          <t xml:space="preserve"> </t>
        </is>
      </c>
      <c r="L8" s="4" t="inlineStr">
        <is>
          <t xml:space="preserve"> </t>
        </is>
      </c>
    </row>
    <row r="9">
      <c r="A9" s="4" t="inlineStr">
        <is>
          <t>RII Lundgren Mil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due for lease termination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00000</v>
      </c>
      <c r="I11" s="4" t="inlineStr">
        <is>
          <t xml:space="preserve"> </t>
        </is>
      </c>
      <c r="J11" s="4" t="inlineStr">
        <is>
          <t xml:space="preserve"> </t>
        </is>
      </c>
      <c r="K11" s="4" t="inlineStr">
        <is>
          <t xml:space="preserve"> </t>
        </is>
      </c>
      <c r="L11" s="4" t="inlineStr">
        <is>
          <t xml:space="preserve"> </t>
        </is>
      </c>
    </row>
    <row r="12">
      <c r="A12" s="4" t="inlineStr">
        <is>
          <t>RII Lundgren Mill LLC [Member] | Commercial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increase in lease payments</t>
        </is>
      </c>
      <c r="B14" s="10" t="n">
        <v>0.03</v>
      </c>
      <c r="C14" s="4" t="inlineStr">
        <is>
          <t xml:space="preserve"> </t>
        </is>
      </c>
      <c r="D14" s="4" t="inlineStr">
        <is>
          <t xml:space="preserve"> </t>
        </is>
      </c>
      <c r="E14" s="4" t="inlineStr">
        <is>
          <t xml:space="preserve"> </t>
        </is>
      </c>
      <c r="F14" s="10" t="n">
        <v>0.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imbursement paid - Operating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399001</v>
      </c>
      <c r="K15" s="7" t="n">
        <v>1202529</v>
      </c>
      <c r="L15" s="7" t="n">
        <v>797471</v>
      </c>
    </row>
    <row r="16">
      <c r="A16" s="4" t="inlineStr">
        <is>
          <t>Operating lease payments</t>
        </is>
      </c>
      <c r="B16" s="7" t="n">
        <v>38869</v>
      </c>
      <c r="C16" s="4" t="inlineStr">
        <is>
          <t xml:space="preserve"> </t>
        </is>
      </c>
      <c r="D16" s="7" t="n">
        <v>12784</v>
      </c>
      <c r="E16" s="4" t="inlineStr">
        <is>
          <t xml:space="preserve"> </t>
        </is>
      </c>
      <c r="F16" s="7" t="n">
        <v>64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 issued</t>
        </is>
      </c>
      <c r="B17" s="4" t="inlineStr">
        <is>
          <t xml:space="preserve"> </t>
        </is>
      </c>
      <c r="C17" s="4" t="inlineStr">
        <is>
          <t xml:space="preserve"> </t>
        </is>
      </c>
      <c r="D17" s="4" t="inlineStr">
        <is>
          <t xml:space="preserve"> </t>
        </is>
      </c>
      <c r="E17" s="5" t="n">
        <v>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er share</t>
        </is>
      </c>
      <c r="B18" s="4" t="inlineStr">
        <is>
          <t xml:space="preserve"> </t>
        </is>
      </c>
      <c r="C18" s="4" t="inlineStr">
        <is>
          <t xml:space="preserve"> </t>
        </is>
      </c>
      <c r="D18" s="4" t="inlineStr">
        <is>
          <t xml:space="preserve"> </t>
        </is>
      </c>
      <c r="E18" s="9" t="n">
        <v>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II Lundgren Mill 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 due for lease termination penalty</t>
        </is>
      </c>
      <c r="B21" s="4" t="inlineStr">
        <is>
          <t xml:space="preserve"> </t>
        </is>
      </c>
      <c r="C21" s="4" t="inlineStr">
        <is>
          <t xml:space="preserve"> </t>
        </is>
      </c>
      <c r="D21" s="4" t="inlineStr">
        <is>
          <t xml:space="preserve"> </t>
        </is>
      </c>
      <c r="E21" s="4" t="inlineStr">
        <is>
          <t xml:space="preserve"> </t>
        </is>
      </c>
      <c r="F21" s="4" t="inlineStr">
        <is>
          <t xml:space="preserve"> </t>
        </is>
      </c>
      <c r="G21" s="7" t="n">
        <v>10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icky Ba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increase in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3</v>
      </c>
      <c r="I24" s="4" t="inlineStr">
        <is>
          <t xml:space="preserve"> </t>
        </is>
      </c>
      <c r="J24" s="4" t="inlineStr">
        <is>
          <t xml:space="preserve"> </t>
        </is>
      </c>
      <c r="K24" s="4" t="inlineStr">
        <is>
          <t xml:space="preserve"> </t>
        </is>
      </c>
      <c r="L24" s="4" t="inlineStr">
        <is>
          <t xml:space="preserve"> </t>
        </is>
      </c>
    </row>
    <row r="25">
      <c r="A25" s="4" t="inlineStr">
        <is>
          <t>Lease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Apr. 30,  2025</t>
        </is>
      </c>
      <c r="I25" s="4" t="inlineStr">
        <is>
          <t xml:space="preserve"> </t>
        </is>
      </c>
      <c r="J25" s="4" t="inlineStr">
        <is>
          <t xml:space="preserve"> </t>
        </is>
      </c>
      <c r="K25" s="4" t="inlineStr">
        <is>
          <t xml:space="preserve"> </t>
        </is>
      </c>
      <c r="L25" s="4" t="inlineStr">
        <is>
          <t xml:space="preserve"> </t>
        </is>
      </c>
    </row>
    <row r="26">
      <c r="A26" s="4" t="inlineStr">
        <is>
          <t>Sublease rent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8846</v>
      </c>
      <c r="I26" s="7" t="n">
        <v>0</v>
      </c>
      <c r="J26" s="4" t="inlineStr">
        <is>
          <t xml:space="preserve"> </t>
        </is>
      </c>
      <c r="K26" s="4" t="inlineStr">
        <is>
          <t xml:space="preserve"> </t>
        </is>
      </c>
      <c r="L26" s="4" t="inlineStr">
        <is>
          <t xml:space="preserve"> </t>
        </is>
      </c>
    </row>
    <row r="27">
      <c r="A27" s="4" t="inlineStr">
        <is>
          <t>Subleas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4889</v>
      </c>
      <c r="I27" s="4" t="inlineStr">
        <is>
          <t xml:space="preserve"> </t>
        </is>
      </c>
      <c r="J27" s="4" t="inlineStr">
        <is>
          <t xml:space="preserve"> </t>
        </is>
      </c>
      <c r="K27" s="4" t="inlineStr">
        <is>
          <t xml:space="preserve"> </t>
        </is>
      </c>
      <c r="L27" s="4" t="inlineStr">
        <is>
          <t xml:space="preserve"> </t>
        </is>
      </c>
    </row>
    <row r="28">
      <c r="A28" s="4" t="inlineStr">
        <is>
          <t>Picky Bars, LLC [Member] | Commercial Le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increase in lease payments</t>
        </is>
      </c>
      <c r="B30" s="4" t="inlineStr">
        <is>
          <t xml:space="preserve"> </t>
        </is>
      </c>
      <c r="C30" s="10" t="n">
        <v>0.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lease payments</t>
        </is>
      </c>
      <c r="B31" s="4" t="inlineStr">
        <is>
          <t xml:space="preserve"> </t>
        </is>
      </c>
      <c r="C31" s="7" t="n">
        <v>46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term</t>
        </is>
      </c>
      <c r="B32" s="4" t="inlineStr">
        <is>
          <t xml:space="preserve"> </t>
        </is>
      </c>
      <c r="C32" s="4" t="inlineStr">
        <is>
          <t>62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Summary of components of lease expense (Details) - USD ($)</t>
        </is>
      </c>
      <c r="B1" s="2" t="inlineStr">
        <is>
          <t>12 Months Ended</t>
        </is>
      </c>
    </row>
    <row r="2">
      <c r="B2" s="2" t="inlineStr">
        <is>
          <t>Dec. 31, 2022</t>
        </is>
      </c>
      <c r="C2" s="2" t="inlineStr">
        <is>
          <t>Dec. 31, 2021</t>
        </is>
      </c>
    </row>
    <row r="3">
      <c r="A3" s="3" t="inlineStr">
        <is>
          <t>Operating Lease, Liability [Abstract]</t>
        </is>
      </c>
      <c r="B3" s="4" t="inlineStr">
        <is>
          <t xml:space="preserve"> </t>
        </is>
      </c>
      <c r="C3" s="4" t="inlineStr">
        <is>
          <t xml:space="preserve"> </t>
        </is>
      </c>
    </row>
    <row r="4">
      <c r="A4" s="4" t="inlineStr">
        <is>
          <t>Operating lease cost</t>
        </is>
      </c>
      <c r="B4" s="7" t="n">
        <v>1068425</v>
      </c>
      <c r="C4" s="4" t="inlineStr">
        <is>
          <t xml:space="preserve"> </t>
        </is>
      </c>
    </row>
    <row r="5">
      <c r="A5" s="4" t="inlineStr">
        <is>
          <t>Variable lease cost</t>
        </is>
      </c>
      <c r="B5" s="5" t="n">
        <v>135909</v>
      </c>
      <c r="C5" s="4" t="inlineStr">
        <is>
          <t xml:space="preserve"> </t>
        </is>
      </c>
    </row>
    <row r="6">
      <c r="A6" s="4" t="inlineStr">
        <is>
          <t>Operating lease expense</t>
        </is>
      </c>
      <c r="B6" s="5" t="n">
        <v>1204334</v>
      </c>
      <c r="C6" s="4" t="inlineStr">
        <is>
          <t xml:space="preserve"> </t>
        </is>
      </c>
    </row>
    <row r="7">
      <c r="A7" s="4" t="inlineStr">
        <is>
          <t>Short-term lease rent expense</t>
        </is>
      </c>
      <c r="B7" s="5" t="n">
        <v>261888</v>
      </c>
      <c r="C7" s="4" t="inlineStr">
        <is>
          <t xml:space="preserve"> </t>
        </is>
      </c>
    </row>
    <row r="8">
      <c r="A8" s="4" t="inlineStr">
        <is>
          <t>Operating lease rent expenses</t>
        </is>
      </c>
      <c r="B8" s="5" t="n">
        <v>1466222</v>
      </c>
      <c r="C8" s="4" t="inlineStr">
        <is>
          <t xml:space="preserve"> </t>
        </is>
      </c>
    </row>
    <row r="9">
      <c r="A9" s="4" t="inlineStr">
        <is>
          <t>Operating lease liability</t>
        </is>
      </c>
      <c r="B9" s="5" t="n">
        <v>742111</v>
      </c>
      <c r="C9" s="7" t="n">
        <v>-368894</v>
      </c>
    </row>
    <row r="10">
      <c r="A10" s="4" t="inlineStr">
        <is>
          <t>Right-of-use assets obtained in exchange for operating lease liabilities</t>
        </is>
      </c>
      <c r="B10" s="7" t="n">
        <v>5285330</v>
      </c>
      <c r="C10" s="4" t="inlineStr">
        <is>
          <t xml:space="preserve"> </t>
        </is>
      </c>
    </row>
    <row r="11">
      <c r="A11" s="4" t="inlineStr">
        <is>
          <t>Weighted -average remaining lease term - operating leases (in years)</t>
        </is>
      </c>
      <c r="B11" s="4" t="inlineStr">
        <is>
          <t>2 years 3 months 18 days</t>
        </is>
      </c>
      <c r="C11" s="4" t="inlineStr">
        <is>
          <t xml:space="preserve"> </t>
        </is>
      </c>
    </row>
    <row r="12">
      <c r="A12" s="4" t="inlineStr">
        <is>
          <t>Weighted-average discount rate - operating leases</t>
        </is>
      </c>
      <c r="B12" s="11" t="n">
        <v>0.0375</v>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ring the next five years and thereafter (Details)</t>
        </is>
      </c>
      <c r="B1" s="2" t="inlineStr">
        <is>
          <t>Dec. 31, 2022 USD ($)</t>
        </is>
      </c>
    </row>
    <row r="2">
      <c r="A2" s="3" t="inlineStr">
        <is>
          <t>Lessee, Operating Lease, Liability, to be Paid [Abstract]</t>
        </is>
      </c>
      <c r="B2" s="4" t="inlineStr">
        <is>
          <t xml:space="preserve"> </t>
        </is>
      </c>
    </row>
    <row r="3">
      <c r="A3" s="4" t="inlineStr">
        <is>
          <t>2023</t>
        </is>
      </c>
      <c r="B3" s="7" t="n">
        <v>59845</v>
      </c>
    </row>
    <row r="4">
      <c r="A4" s="4" t="inlineStr">
        <is>
          <t>2024</t>
        </is>
      </c>
      <c r="B4" s="5" t="n">
        <v>61640</v>
      </c>
    </row>
    <row r="5">
      <c r="A5" s="4" t="inlineStr">
        <is>
          <t>2025</t>
        </is>
      </c>
      <c r="B5" s="5" t="n">
        <v>20748</v>
      </c>
    </row>
    <row r="6">
      <c r="A6" s="4" t="inlineStr">
        <is>
          <t>Thereafter</t>
        </is>
      </c>
      <c r="B6" s="5" t="n">
        <v>0</v>
      </c>
    </row>
    <row r="7">
      <c r="A7" s="4" t="inlineStr">
        <is>
          <t>Total</t>
        </is>
      </c>
      <c r="B7" s="5" t="n">
        <v>142233</v>
      </c>
    </row>
    <row r="8">
      <c r="A8" s="4" t="inlineStr">
        <is>
          <t>Less imputed interest</t>
        </is>
      </c>
      <c r="B8" s="5" t="n">
        <v>-6312</v>
      </c>
    </row>
    <row r="9">
      <c r="A9" s="4" t="inlineStr">
        <is>
          <t>Operating lease liabilities</t>
        </is>
      </c>
      <c r="B9" s="7" t="n">
        <v>1359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8" customWidth="1" min="2" max="2"/>
  </cols>
  <sheetData>
    <row r="1">
      <c r="A1" s="1" t="inlineStr">
        <is>
          <t>Leases - Summary of operating rental income (Details)</t>
        </is>
      </c>
      <c r="B1" s="2" t="inlineStr">
        <is>
          <t>12 Months Ended</t>
        </is>
      </c>
    </row>
    <row r="2">
      <c r="B2" s="2" t="inlineStr">
        <is>
          <t>Dec. 31, 2022 USD ($)</t>
        </is>
      </c>
    </row>
    <row r="3">
      <c r="A3" s="3" t="inlineStr">
        <is>
          <t>Operating Lease, Lease Income [Abstract]</t>
        </is>
      </c>
      <c r="B3" s="4" t="inlineStr">
        <is>
          <t xml:space="preserve"> </t>
        </is>
      </c>
    </row>
    <row r="4">
      <c r="A4" s="4" t="inlineStr">
        <is>
          <t>Operating lease income</t>
        </is>
      </c>
      <c r="B4" s="7" t="n">
        <v>42164</v>
      </c>
    </row>
    <row r="5">
      <c r="A5" s="4" t="inlineStr">
        <is>
          <t>Variable lease income</t>
        </is>
      </c>
      <c r="B5" s="7" t="n">
        <v>12872</v>
      </c>
    </row>
    <row r="6">
      <c r="A6" s="4" t="inlineStr">
        <is>
          <t>Operating Lease, Lease Income, Statement of Income or Comprehensive Income [Extensible Enumeration]</t>
        </is>
      </c>
      <c r="B6" s="4" t="inlineStr">
        <is>
          <t>Other Comprehensive Income (Loss), Net of Tax, Portion Attributable to Parent</t>
        </is>
      </c>
    </row>
    <row r="7">
      <c r="A7" s="4" t="inlineStr">
        <is>
          <t>Operating Lease, Lease Income, Total</t>
        </is>
      </c>
      <c r="B7" s="7" t="n">
        <v>550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Summary of future minimum payments received (Details)</t>
        </is>
      </c>
      <c r="B1" s="2" t="inlineStr">
        <is>
          <t>Dec. 31, 2022 USD ($)</t>
        </is>
      </c>
    </row>
    <row r="2">
      <c r="A2" s="3" t="inlineStr">
        <is>
          <t>Operating Leases, Future Minimum Payments Receivable [Abstract]</t>
        </is>
      </c>
      <c r="B2" s="4" t="inlineStr">
        <is>
          <t xml:space="preserve"> </t>
        </is>
      </c>
    </row>
    <row r="3">
      <c r="A3" s="4" t="inlineStr">
        <is>
          <t>2023</t>
        </is>
      </c>
      <c r="B3" s="7" t="n">
        <v>59845</v>
      </c>
    </row>
    <row r="4">
      <c r="A4" s="4" t="inlineStr">
        <is>
          <t>2024</t>
        </is>
      </c>
      <c r="B4" s="5" t="n">
        <v>61640</v>
      </c>
    </row>
    <row r="5">
      <c r="A5" s="4" t="inlineStr">
        <is>
          <t>2025</t>
        </is>
      </c>
      <c r="B5" s="5" t="n">
        <v>20748</v>
      </c>
    </row>
    <row r="6">
      <c r="A6" s="4" t="inlineStr">
        <is>
          <t>Thereafter</t>
        </is>
      </c>
      <c r="B6" s="5" t="n">
        <v>0</v>
      </c>
    </row>
    <row r="7">
      <c r="A7" s="4" t="inlineStr">
        <is>
          <t>Total</t>
        </is>
      </c>
      <c r="B7" s="7" t="n">
        <v>1422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12 Months Ended</t>
        </is>
      </c>
    </row>
    <row r="2">
      <c r="B2" s="2" t="inlineStr">
        <is>
          <t>Dec. 31, 2022 USD ($)</t>
        </is>
      </c>
    </row>
    <row r="3">
      <c r="A3" s="3" t="inlineStr">
        <is>
          <t>Income Tax Contingency [Line Items]</t>
        </is>
      </c>
      <c r="B3" s="4" t="inlineStr">
        <is>
          <t xml:space="preserve"> </t>
        </is>
      </c>
    </row>
    <row r="4">
      <c r="A4" s="4" t="inlineStr">
        <is>
          <t>Operating lease rent expenses</t>
        </is>
      </c>
      <c r="B4" s="7" t="n">
        <v>14662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eferred Tax Assets and Liabilities - Schedule Of Effective Income Tax Rate Reconcili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 expense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430127</v>
      </c>
      <c r="K4" s="7" t="n">
        <v>-4972657</v>
      </c>
    </row>
    <row r="5">
      <c r="A5" s="4" t="inlineStr">
        <is>
          <t>Valuation allowance for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725698</v>
      </c>
      <c r="K5" s="5" t="n">
        <v>-4987902</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59</v>
      </c>
      <c r="K6" s="5" t="n">
        <v>-105126</v>
      </c>
    </row>
    <row r="7">
      <c r="A7" s="4" t="inlineStr">
        <is>
          <t>Other benefi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8461</v>
      </c>
      <c r="K7" s="5" t="n">
        <v>102537</v>
      </c>
    </row>
    <row r="8">
      <c r="A8" s="4" t="inlineStr">
        <is>
          <t>Reported income tax (benefit) expense</t>
        </is>
      </c>
      <c r="B8" s="7" t="n">
        <v>-14495</v>
      </c>
      <c r="C8" s="4" t="inlineStr">
        <is>
          <t xml:space="preserve"> </t>
        </is>
      </c>
      <c r="D8" s="4" t="inlineStr">
        <is>
          <t xml:space="preserve"> </t>
        </is>
      </c>
      <c r="E8" s="7" t="n">
        <v>-5774</v>
      </c>
      <c r="F8" s="7" t="n">
        <v>68661</v>
      </c>
      <c r="G8" s="7" t="n">
        <v>-49777</v>
      </c>
      <c r="H8" s="7" t="n">
        <v>-36718</v>
      </c>
      <c r="I8" s="4" t="inlineStr">
        <is>
          <t xml:space="preserve"> </t>
        </is>
      </c>
      <c r="J8" s="7" t="n">
        <v>20269</v>
      </c>
      <c r="K8" s="7" t="n">
        <v>17834</v>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v>
      </c>
      <c r="K9" s="11" t="n">
        <v>0.0008</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chedule of Deferred Tax Assets and Liabilities (Detail) - USD ($)</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Net operating loss carryforwards</t>
        </is>
      </c>
      <c r="B3" s="7" t="n">
        <v>17428266</v>
      </c>
      <c r="C3" s="7" t="n">
        <v>11999882</v>
      </c>
    </row>
    <row r="4">
      <c r="A4" s="4" t="inlineStr">
        <is>
          <t>Intangible assets</t>
        </is>
      </c>
      <c r="B4" s="5" t="n">
        <v>2382397</v>
      </c>
      <c r="C4" s="5" t="n">
        <v>17951</v>
      </c>
    </row>
    <row r="5">
      <c r="A5" s="4" t="inlineStr">
        <is>
          <t>Property and equipment</t>
        </is>
      </c>
      <c r="B5" s="5" t="n">
        <v>1660954</v>
      </c>
      <c r="C5" s="5" t="n">
        <v>686601</v>
      </c>
    </row>
    <row r="6">
      <c r="A6" s="4" t="inlineStr">
        <is>
          <t>Research and development credits</t>
        </is>
      </c>
      <c r="B6" s="5" t="n">
        <v>300105</v>
      </c>
      <c r="C6" s="5" t="n">
        <v>165216</v>
      </c>
    </row>
    <row r="7">
      <c r="A7" s="4" t="inlineStr">
        <is>
          <t>Accrued expenses</t>
        </is>
      </c>
      <c r="B7" s="5" t="n">
        <v>766385</v>
      </c>
      <c r="C7" s="5" t="n">
        <v>98296</v>
      </c>
    </row>
    <row r="8">
      <c r="A8" s="4" t="inlineStr">
        <is>
          <t>Right of use asset</t>
        </is>
      </c>
      <c r="B8" s="5" t="n">
        <v>524</v>
      </c>
      <c r="C8" s="5" t="n">
        <v>0</v>
      </c>
    </row>
    <row r="9">
      <c r="A9" s="4" t="inlineStr">
        <is>
          <t>Bad debt reserve</t>
        </is>
      </c>
      <c r="B9" s="5" t="n">
        <v>20282</v>
      </c>
      <c r="C9" s="5" t="n">
        <v>0</v>
      </c>
    </row>
    <row r="10">
      <c r="A10" s="4" t="inlineStr">
        <is>
          <t>Charitable contributions</t>
        </is>
      </c>
      <c r="B10" s="5" t="n">
        <v>38557</v>
      </c>
      <c r="C10" s="5" t="n">
        <v>38447</v>
      </c>
    </row>
    <row r="11">
      <c r="A11" s="4" t="inlineStr">
        <is>
          <t>Unexercised options</t>
        </is>
      </c>
      <c r="B11" s="5" t="n">
        <v>1136475</v>
      </c>
      <c r="C11" s="5" t="n">
        <v>679688</v>
      </c>
    </row>
    <row r="12">
      <c r="A12" s="4" t="inlineStr">
        <is>
          <t>IRC 174 R&amp;E Capitalized Costs</t>
        </is>
      </c>
      <c r="B12" s="5" t="n">
        <v>194320</v>
      </c>
      <c r="C12" s="5" t="n">
        <v>0</v>
      </c>
    </row>
    <row r="13">
      <c r="A13" s="4" t="inlineStr">
        <is>
          <t>Total noncurrent deferred tax assets</t>
        </is>
      </c>
      <c r="B13" s="5" t="n">
        <v>23928265</v>
      </c>
      <c r="C13" s="5" t="n">
        <v>13686081</v>
      </c>
    </row>
    <row r="14">
      <c r="A14" s="3" t="inlineStr">
        <is>
          <t>Noncurrent deferred tax liabilities:</t>
        </is>
      </c>
      <c r="B14" s="4" t="inlineStr">
        <is>
          <t xml:space="preserve"> </t>
        </is>
      </c>
      <c r="C14" s="4" t="inlineStr">
        <is>
          <t xml:space="preserve"> </t>
        </is>
      </c>
    </row>
    <row r="15">
      <c r="A15" s="4" t="inlineStr">
        <is>
          <t>Deferred rent</t>
        </is>
      </c>
      <c r="B15" s="5" t="n">
        <v>0</v>
      </c>
      <c r="C15" s="5" t="n">
        <v>568787</v>
      </c>
    </row>
    <row r="16">
      <c r="A16" s="4" t="inlineStr">
        <is>
          <t>Total noncurrent deferred tax liabilities</t>
        </is>
      </c>
      <c r="B16" s="5" t="n">
        <v>0</v>
      </c>
      <c r="C16" s="5" t="n">
        <v>568787</v>
      </c>
    </row>
    <row r="17">
      <c r="A17" s="4" t="inlineStr">
        <is>
          <t>Net noncurrent deferred tax assets</t>
        </is>
      </c>
      <c r="B17" s="5" t="n">
        <v>23928265</v>
      </c>
      <c r="C17" s="5" t="n">
        <v>13117294</v>
      </c>
    </row>
    <row r="18">
      <c r="A18" s="4" t="inlineStr">
        <is>
          <t>Valuation allowance</t>
        </is>
      </c>
      <c r="B18" s="5" t="n">
        <v>-23928265</v>
      </c>
      <c r="C18" s="5" t="n">
        <v>-13124828</v>
      </c>
    </row>
    <row r="19">
      <c r="A19" s="4" t="inlineStr">
        <is>
          <t>Total net noncurrent deferred tax liabilities</t>
        </is>
      </c>
      <c r="B19" s="7" t="n">
        <v>0</v>
      </c>
      <c r="C19" s="7" t="n">
        <v>7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40337318</v>
      </c>
      <c r="C4" s="7" t="n">
        <v>-2387054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118071</v>
      </c>
      <c r="C6" s="5" t="n">
        <v>981598</v>
      </c>
    </row>
    <row r="7">
      <c r="A7" s="4" t="inlineStr">
        <is>
          <t>Gain on sale of assets held-for-sale</t>
        </is>
      </c>
      <c r="B7" s="5" t="n">
        <v>-577058</v>
      </c>
      <c r="C7" s="5" t="n">
        <v>0</v>
      </c>
    </row>
    <row r="8">
      <c r="A8" s="4" t="inlineStr">
        <is>
          <t>Stock-based compensation</t>
        </is>
      </c>
      <c r="B8" s="5" t="n">
        <v>631227</v>
      </c>
      <c r="C8" s="5" t="n">
        <v>4040207</v>
      </c>
    </row>
    <row r="9">
      <c r="A9" s="4" t="inlineStr">
        <is>
          <t>Provision for inventory obsolescence</t>
        </is>
      </c>
      <c r="B9" s="5" t="n">
        <v>2795174</v>
      </c>
      <c r="C9" s="5" t="n">
        <v>423345</v>
      </c>
    </row>
    <row r="10">
      <c r="A10" s="4" t="inlineStr">
        <is>
          <t>Impairment of goodwill and other long-lived assets</t>
        </is>
      </c>
      <c r="B10" s="5" t="n">
        <v>12814441</v>
      </c>
      <c r="C10" s="4" t="inlineStr">
        <is>
          <t xml:space="preserve"> </t>
        </is>
      </c>
    </row>
    <row r="11">
      <c r="A11" s="4" t="inlineStr">
        <is>
          <t>Loss on lease termination</t>
        </is>
      </c>
      <c r="B11" s="5" t="n">
        <v>3596365</v>
      </c>
      <c r="C11" s="5" t="n">
        <v>0</v>
      </c>
    </row>
    <row r="12">
      <c r="A12" s="4" t="inlineStr">
        <is>
          <t>Noncash Lease Costs</t>
        </is>
      </c>
      <c r="B12" s="5" t="n">
        <v>1065591</v>
      </c>
      <c r="C12" s="5" t="n">
        <v>0</v>
      </c>
    </row>
    <row r="13">
      <c r="A13" s="4" t="inlineStr">
        <is>
          <t>Other</t>
        </is>
      </c>
      <c r="B13" s="5" t="n">
        <v>247350</v>
      </c>
      <c r="C13" s="5" t="n">
        <v>137451</v>
      </c>
    </row>
    <row r="14">
      <c r="A14" s="3" t="inlineStr">
        <is>
          <t>Changes in operating assets and liabilities:</t>
        </is>
      </c>
      <c r="B14" s="4" t="inlineStr">
        <is>
          <t xml:space="preserve"> </t>
        </is>
      </c>
      <c r="C14" s="4" t="inlineStr">
        <is>
          <t xml:space="preserve"> </t>
        </is>
      </c>
    </row>
    <row r="15">
      <c r="A15" s="4" t="inlineStr">
        <is>
          <t>Accounts receivable</t>
        </is>
      </c>
      <c r="B15" s="5" t="n">
        <v>-303187</v>
      </c>
      <c r="C15" s="5" t="n">
        <v>-383998</v>
      </c>
    </row>
    <row r="16">
      <c r="A16" s="4" t="inlineStr">
        <is>
          <t>Inventory</t>
        </is>
      </c>
      <c r="B16" s="5" t="n">
        <v>1729604</v>
      </c>
      <c r="C16" s="5" t="n">
        <v>-3622784</v>
      </c>
    </row>
    <row r="17">
      <c r="A17" s="4" t="inlineStr">
        <is>
          <t>Prepaid expenses and other current assets</t>
        </is>
      </c>
      <c r="B17" s="5" t="n">
        <v>1604880</v>
      </c>
      <c r="C17" s="5" t="n">
        <v>-1008978</v>
      </c>
    </row>
    <row r="18">
      <c r="A18" s="4" t="inlineStr">
        <is>
          <t>Operating lease liability</t>
        </is>
      </c>
      <c r="B18" s="5" t="n">
        <v>-742111</v>
      </c>
      <c r="C18" s="5" t="n">
        <v>368894</v>
      </c>
    </row>
    <row r="19">
      <c r="A19" s="4" t="inlineStr">
        <is>
          <t>Accounts payable</t>
        </is>
      </c>
      <c r="B19" s="5" t="n">
        <v>191499</v>
      </c>
      <c r="C19" s="5" t="n">
        <v>-474519</v>
      </c>
    </row>
    <row r="20">
      <c r="A20" s="4" t="inlineStr">
        <is>
          <t>Accrued expenses</t>
        </is>
      </c>
      <c r="B20" s="5" t="n">
        <v>1853033</v>
      </c>
      <c r="C20" s="5" t="n">
        <v>1312495</v>
      </c>
    </row>
    <row r="21">
      <c r="A21" s="4" t="inlineStr">
        <is>
          <t>Net cash from operating activities</t>
        </is>
      </c>
      <c r="B21" s="5" t="n">
        <v>-14312439</v>
      </c>
      <c r="C21" s="5" t="n">
        <v>-22096835</v>
      </c>
    </row>
    <row r="22">
      <c r="A22" s="3" t="inlineStr">
        <is>
          <t>Cash flows used in investing activities</t>
        </is>
      </c>
      <c r="B22" s="4" t="inlineStr">
        <is>
          <t xml:space="preserve"> </t>
        </is>
      </c>
      <c r="C22" s="4" t="inlineStr">
        <is>
          <t xml:space="preserve"> </t>
        </is>
      </c>
    </row>
    <row r="23">
      <c r="A23" s="4" t="inlineStr">
        <is>
          <t>Purchase of property, plant, and equipment</t>
        </is>
      </c>
      <c r="B23" s="5" t="n">
        <v>-1154219</v>
      </c>
      <c r="C23" s="5" t="n">
        <v>-1555191</v>
      </c>
    </row>
    <row r="24">
      <c r="A24" s="4" t="inlineStr">
        <is>
          <t>Deposits on equipment to be acquired</t>
        </is>
      </c>
      <c r="B24" s="5" t="n">
        <v>0</v>
      </c>
      <c r="C24" s="5" t="n">
        <v>-489325</v>
      </c>
    </row>
    <row r="25">
      <c r="A25" s="4" t="inlineStr">
        <is>
          <t>Proceeds on sale of property, plant, and equipment</t>
        </is>
      </c>
      <c r="B25" s="5" t="n">
        <v>17677</v>
      </c>
      <c r="C25" s="5" t="n">
        <v>12700</v>
      </c>
    </row>
    <row r="26">
      <c r="A26" s="4" t="inlineStr">
        <is>
          <t>Purchase of software</t>
        </is>
      </c>
      <c r="B26" s="5" t="n">
        <v>-2713</v>
      </c>
      <c r="C26" s="5" t="n">
        <v>-156855</v>
      </c>
    </row>
    <row r="27">
      <c r="A27" s="4" t="inlineStr">
        <is>
          <t>Acquisition of a business, net of cash acquired (note 2)</t>
        </is>
      </c>
      <c r="B27" s="5" t="n">
        <v>0</v>
      </c>
      <c r="C27" s="5" t="n">
        <v>-10449587</v>
      </c>
    </row>
    <row r="28">
      <c r="A28" s="4" t="inlineStr">
        <is>
          <t>Proceeds from sale of assets held-for-sale</t>
        </is>
      </c>
      <c r="B28" s="5" t="n">
        <v>1596212</v>
      </c>
      <c r="C28" s="4" t="inlineStr">
        <is>
          <t xml:space="preserve"> </t>
        </is>
      </c>
    </row>
    <row r="29">
      <c r="A29" s="4" t="inlineStr">
        <is>
          <t>Proceeds from maturities of investment securities available-for-sale</t>
        </is>
      </c>
      <c r="B29" s="5" t="n">
        <v>8513783</v>
      </c>
      <c r="C29" s="5" t="n">
        <v>0</v>
      </c>
    </row>
    <row r="30">
      <c r="A30" s="4" t="inlineStr">
        <is>
          <t>Net cash from investing activities</t>
        </is>
      </c>
      <c r="B30" s="5" t="n">
        <v>8970740</v>
      </c>
      <c r="C30" s="5" t="n">
        <v>-12638258</v>
      </c>
    </row>
    <row r="31">
      <c r="A31" s="3" t="inlineStr">
        <is>
          <t>Cash flows from financing activities</t>
        </is>
      </c>
      <c r="B31" s="4" t="inlineStr">
        <is>
          <t xml:space="preserve"> </t>
        </is>
      </c>
      <c r="C31" s="4" t="inlineStr">
        <is>
          <t xml:space="preserve"> </t>
        </is>
      </c>
    </row>
    <row r="32">
      <c r="A32" s="4" t="inlineStr">
        <is>
          <t>Common stock issuances, net of taxes</t>
        </is>
      </c>
      <c r="B32" s="5" t="n">
        <v>9464</v>
      </c>
      <c r="C32" s="5" t="n">
        <v>-152414</v>
      </c>
    </row>
    <row r="33">
      <c r="A33" s="4" t="inlineStr">
        <is>
          <t>Common stock issuance costs</t>
        </is>
      </c>
      <c r="B33" s="5" t="n">
        <v>0</v>
      </c>
      <c r="C33" s="5" t="n">
        <v>-82043</v>
      </c>
    </row>
    <row r="34">
      <c r="A34" s="4" t="inlineStr">
        <is>
          <t>Recovery of short-swing profits</t>
        </is>
      </c>
      <c r="B34" s="5" t="n">
        <v>28555</v>
      </c>
      <c r="C34" s="5" t="n">
        <v>0</v>
      </c>
    </row>
    <row r="35">
      <c r="A35" s="4" t="inlineStr">
        <is>
          <t>Stock options exercised</t>
        </is>
      </c>
      <c r="B35" s="5" t="n">
        <v>64248</v>
      </c>
      <c r="C35" s="5" t="n">
        <v>810704</v>
      </c>
    </row>
    <row r="36">
      <c r="A36" s="4" t="inlineStr">
        <is>
          <t>Net cash from financing activities</t>
        </is>
      </c>
      <c r="B36" s="5" t="n">
        <v>102267</v>
      </c>
      <c r="C36" s="5" t="n">
        <v>576247</v>
      </c>
    </row>
    <row r="37">
      <c r="A37" s="4" t="inlineStr">
        <is>
          <t>Cash, Cash Equivalents, Restricted Cash, and Restricted Cash Equivalents, Period Increase (Decrease), Excluding Exchange Rate Effect, Total</t>
        </is>
      </c>
      <c r="B37" s="5" t="n">
        <v>-5239432</v>
      </c>
      <c r="C37" s="5" t="n">
        <v>-34158846</v>
      </c>
    </row>
    <row r="38">
      <c r="A38" s="4" t="inlineStr">
        <is>
          <t>Cash and cash equivalents beginning of period</t>
        </is>
      </c>
      <c r="B38" s="5" t="n">
        <v>23049234</v>
      </c>
      <c r="C38" s="5" t="n">
        <v>57208080</v>
      </c>
    </row>
    <row r="39">
      <c r="A39" s="4" t="inlineStr">
        <is>
          <t>Cash and cash equivalents end of period</t>
        </is>
      </c>
      <c r="B39" s="5" t="n">
        <v>17809802</v>
      </c>
      <c r="C39" s="5" t="n">
        <v>23049234</v>
      </c>
    </row>
    <row r="40">
      <c r="A40" s="3" t="inlineStr">
        <is>
          <t>Supplemental disclosures of cash flow information</t>
        </is>
      </c>
      <c r="B40" s="4" t="inlineStr">
        <is>
          <t xml:space="preserve"> </t>
        </is>
      </c>
      <c r="C40" s="4" t="inlineStr">
        <is>
          <t xml:space="preserve"> </t>
        </is>
      </c>
    </row>
    <row r="41">
      <c r="A41" s="4" t="inlineStr">
        <is>
          <t>Cash paid for interest</t>
        </is>
      </c>
      <c r="B41" s="5" t="n">
        <v>8338</v>
      </c>
      <c r="C41" s="5" t="n">
        <v>0</v>
      </c>
    </row>
    <row r="42">
      <c r="A42" s="4" t="inlineStr">
        <is>
          <t>Right-of-use assets obtained in exchange for operating lease liabilities</t>
        </is>
      </c>
      <c r="B42" s="5" t="n">
        <v>5285330</v>
      </c>
      <c r="C42" s="5" t="n">
        <v>0</v>
      </c>
    </row>
    <row r="43">
      <c r="A43" s="3" t="inlineStr">
        <is>
          <t>Supplemental disclosures of non-cash information</t>
        </is>
      </c>
      <c r="B43" s="4" t="inlineStr">
        <is>
          <t xml:space="preserve"> </t>
        </is>
      </c>
      <c r="C43" s="4" t="inlineStr">
        <is>
          <t xml:space="preserve"> </t>
        </is>
      </c>
    </row>
    <row r="44">
      <c r="A44" s="4" t="inlineStr">
        <is>
          <t>Unrealized gain (loss) on available-for-sale securities</t>
        </is>
      </c>
      <c r="B44" s="5" t="n">
        <v>0</v>
      </c>
      <c r="C44" s="5" t="n">
        <v>-22049</v>
      </c>
    </row>
    <row r="45">
      <c r="A45" s="4" t="inlineStr">
        <is>
          <t>Common stock issued in connection with the acquistion of a business (note 2)</t>
        </is>
      </c>
      <c r="B45" s="5" t="n">
        <v>0</v>
      </c>
      <c r="C45" s="5" t="n">
        <v>1834857</v>
      </c>
    </row>
    <row r="46">
      <c r="A46" s="4" t="inlineStr">
        <is>
          <t>Sale of assets held for sale included in accrued expenses at the beginning of the period</t>
        </is>
      </c>
      <c r="B46" s="5" t="n">
        <v>-28240</v>
      </c>
      <c r="C46" s="4" t="inlineStr">
        <is>
          <t xml:space="preserve"> </t>
        </is>
      </c>
    </row>
    <row r="47">
      <c r="A47" s="4" t="inlineStr">
        <is>
          <t>Amounts Reclassified from Accumulated Other Comprehensive Loss</t>
        </is>
      </c>
      <c r="B47" s="5" t="n">
        <v>61016</v>
      </c>
      <c r="C47" s="4" t="inlineStr">
        <is>
          <t xml:space="preserve"> </t>
        </is>
      </c>
    </row>
    <row r="48">
      <c r="A48" s="4" t="inlineStr">
        <is>
          <t>Amounts Reclassified From Property Plant And Equipment To Fixed Assets Held For Sale</t>
        </is>
      </c>
      <c r="B48" s="5" t="n">
        <v>1847394</v>
      </c>
      <c r="C48" s="4" t="inlineStr">
        <is>
          <t xml:space="preserve"> </t>
        </is>
      </c>
    </row>
    <row r="49">
      <c r="A49" s="4" t="inlineStr">
        <is>
          <t>Amounts Reclassified From Property Plant And Equipment To Intangible Assets</t>
        </is>
      </c>
      <c r="B49" s="5" t="n">
        <v>153691</v>
      </c>
      <c r="C49" s="4" t="inlineStr">
        <is>
          <t xml:space="preserve"> </t>
        </is>
      </c>
    </row>
    <row r="50">
      <c r="A50" s="4" t="inlineStr">
        <is>
          <t>Purchases of equipment included in deposits at the beginning of the period</t>
        </is>
      </c>
      <c r="B50" s="7" t="n">
        <v>372507</v>
      </c>
      <c r="C50"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Additional  Information (Detail) - USD ($)</t>
        </is>
      </c>
      <c r="B1" s="2" t="inlineStr">
        <is>
          <t>12 Months Ended</t>
        </is>
      </c>
    </row>
    <row r="2">
      <c r="B2" s="2" t="inlineStr">
        <is>
          <t>Dec. 31, 2022</t>
        </is>
      </c>
      <c r="C2" s="2" t="inlineStr">
        <is>
          <t>Dec. 31, 2021</t>
        </is>
      </c>
    </row>
    <row r="3">
      <c r="A3" s="3" t="inlineStr">
        <is>
          <t>Deferred Income Tax Assets And Liabilities [Line Items]</t>
        </is>
      </c>
      <c r="B3" s="4" t="inlineStr">
        <is>
          <t xml:space="preserve"> </t>
        </is>
      </c>
      <c r="C3" s="4" t="inlineStr">
        <is>
          <t xml:space="preserve"> </t>
        </is>
      </c>
    </row>
    <row r="4">
      <c r="A4" s="4" t="inlineStr">
        <is>
          <t>Net increase decrease in the valuation allowance for defered tax assets and liabilities</t>
        </is>
      </c>
      <c r="B4" s="7" t="n">
        <v>10800000</v>
      </c>
      <c r="C4" s="4" t="inlineStr">
        <is>
          <t xml:space="preserve"> </t>
        </is>
      </c>
    </row>
    <row r="5">
      <c r="A5" s="4" t="inlineStr">
        <is>
          <t>Federal net operating losses</t>
        </is>
      </c>
      <c r="B5" s="5" t="n">
        <v>118300000</v>
      </c>
      <c r="C5" s="7" t="n">
        <v>72600000</v>
      </c>
    </row>
    <row r="6">
      <c r="A6" s="4" t="inlineStr">
        <is>
          <t>Unrecorded Tax Liabilities</t>
        </is>
      </c>
      <c r="B6" s="5" t="n">
        <v>0</v>
      </c>
      <c r="C6" s="4" t="inlineStr">
        <is>
          <t xml:space="preserve"> </t>
        </is>
      </c>
    </row>
    <row r="7">
      <c r="A7" s="4" t="inlineStr">
        <is>
          <t>Credits total</t>
        </is>
      </c>
      <c r="B7" s="5" t="n">
        <v>700000</v>
      </c>
      <c r="C7" s="7" t="n">
        <v>400000</v>
      </c>
    </row>
    <row r="8">
      <c r="A8" s="4" t="inlineStr">
        <is>
          <t>Picky Bars [Member]</t>
        </is>
      </c>
      <c r="B8" s="4" t="inlineStr">
        <is>
          <t xml:space="preserve"> </t>
        </is>
      </c>
      <c r="C8" s="4" t="inlineStr">
        <is>
          <t xml:space="preserve"> </t>
        </is>
      </c>
    </row>
    <row r="9">
      <c r="A9" s="3" t="inlineStr">
        <is>
          <t>Deferred Income Tax Assets And Liabilities [Line Items]</t>
        </is>
      </c>
      <c r="B9" s="4" t="inlineStr">
        <is>
          <t xml:space="preserve"> </t>
        </is>
      </c>
      <c r="C9" s="4" t="inlineStr">
        <is>
          <t xml:space="preserve"> </t>
        </is>
      </c>
    </row>
    <row r="10">
      <c r="A10" s="4" t="inlineStr">
        <is>
          <t>Deferred Tax Assets, Goodwill and Intangible Assets</t>
        </is>
      </c>
      <c r="B10" s="7" t="n">
        <v>1500000</v>
      </c>
      <c r="C10" s="4" t="inlineStr">
        <is>
          <t xml:space="preserve"> </t>
        </is>
      </c>
    </row>
    <row r="11">
      <c r="A11" s="4" t="inlineStr">
        <is>
          <t>Minimum [Member]</t>
        </is>
      </c>
      <c r="B11" s="4" t="inlineStr">
        <is>
          <t xml:space="preserve"> </t>
        </is>
      </c>
      <c r="C11" s="4" t="inlineStr">
        <is>
          <t xml:space="preserve"> </t>
        </is>
      </c>
    </row>
    <row r="12">
      <c r="A12" s="3" t="inlineStr">
        <is>
          <t>Deferred Income Tax Assets And Liabilities [Line Items]</t>
        </is>
      </c>
      <c r="B12" s="4" t="inlineStr">
        <is>
          <t xml:space="preserve"> </t>
        </is>
      </c>
      <c r="C12" s="4" t="inlineStr">
        <is>
          <t xml:space="preserve"> </t>
        </is>
      </c>
    </row>
    <row r="13">
      <c r="A13" s="4" t="inlineStr">
        <is>
          <t>Statute Of Limitations Period</t>
        </is>
      </c>
      <c r="B13" s="4" t="inlineStr">
        <is>
          <t>5 years</t>
        </is>
      </c>
      <c r="C13" s="4" t="inlineStr">
        <is>
          <t>20 years</t>
        </is>
      </c>
    </row>
    <row r="14">
      <c r="A14" s="4" t="inlineStr">
        <is>
          <t>State and Local Jurisdiction [Member]</t>
        </is>
      </c>
      <c r="B14" s="4" t="inlineStr">
        <is>
          <t xml:space="preserve"> </t>
        </is>
      </c>
      <c r="C14" s="4" t="inlineStr">
        <is>
          <t xml:space="preserve"> </t>
        </is>
      </c>
    </row>
    <row r="15">
      <c r="A15" s="3" t="inlineStr">
        <is>
          <t>Deferred Income Tax Assets And Liabilities [Line Items]</t>
        </is>
      </c>
      <c r="B15" s="4" t="inlineStr">
        <is>
          <t xml:space="preserve"> </t>
        </is>
      </c>
      <c r="C15" s="4" t="inlineStr">
        <is>
          <t xml:space="preserve"> </t>
        </is>
      </c>
    </row>
    <row r="16">
      <c r="A16" s="4" t="inlineStr">
        <is>
          <t>Federal net operating losses</t>
        </is>
      </c>
      <c r="B16" s="7" t="n">
        <v>49100000</v>
      </c>
      <c r="C16" s="7" t="n">
        <v>24500000</v>
      </c>
    </row>
    <row r="17">
      <c r="A17" s="4" t="inlineStr">
        <is>
          <t>State and Local Jurisdiction [Member] | Maximum [Member]</t>
        </is>
      </c>
      <c r="B17" s="4" t="inlineStr">
        <is>
          <t xml:space="preserve"> </t>
        </is>
      </c>
      <c r="C17" s="4" t="inlineStr">
        <is>
          <t xml:space="preserve"> </t>
        </is>
      </c>
    </row>
    <row r="18">
      <c r="A18" s="3" t="inlineStr">
        <is>
          <t>Deferred Income Tax Assets And Liabilities [Line Items]</t>
        </is>
      </c>
      <c r="B18" s="4" t="inlineStr">
        <is>
          <t xml:space="preserve"> </t>
        </is>
      </c>
      <c r="C18" s="4" t="inlineStr">
        <is>
          <t xml:space="preserve"> </t>
        </is>
      </c>
    </row>
    <row r="19">
      <c r="A19" s="4" t="inlineStr">
        <is>
          <t>Statute Of Limitations Period</t>
        </is>
      </c>
      <c r="B19" s="4" t="inlineStr">
        <is>
          <t xml:space="preserve"> </t>
        </is>
      </c>
      <c r="C19" s="4" t="inlineStr">
        <is>
          <t>20 years</t>
        </is>
      </c>
    </row>
    <row r="20">
      <c r="A20" s="4" t="inlineStr">
        <is>
          <t>State and Local Jurisdiction [Member] | Minimum [Member]</t>
        </is>
      </c>
      <c r="B20" s="4" t="inlineStr">
        <is>
          <t xml:space="preserve"> </t>
        </is>
      </c>
      <c r="C20" s="4" t="inlineStr">
        <is>
          <t xml:space="preserve"> </t>
        </is>
      </c>
    </row>
    <row r="21">
      <c r="A21" s="3" t="inlineStr">
        <is>
          <t>Deferred Income Tax Assets And Liabilities [Line Items]</t>
        </is>
      </c>
      <c r="B21" s="4" t="inlineStr">
        <is>
          <t xml:space="preserve"> </t>
        </is>
      </c>
      <c r="C21" s="4" t="inlineStr">
        <is>
          <t xml:space="preserve"> </t>
        </is>
      </c>
    </row>
    <row r="22">
      <c r="A22" s="4" t="inlineStr">
        <is>
          <t>Statute Of Limitations Period</t>
        </is>
      </c>
      <c r="B22" s="4" t="inlineStr">
        <is>
          <t>15 years</t>
        </is>
      </c>
      <c r="C22" s="4" t="inlineStr">
        <is>
          <t xml:space="preserve"> </t>
        </is>
      </c>
    </row>
    <row r="23">
      <c r="A23" s="4" t="inlineStr">
        <is>
          <t>US and State Jurisdiction [Member] | Maximum [Member]</t>
        </is>
      </c>
      <c r="B23" s="4" t="inlineStr">
        <is>
          <t xml:space="preserve"> </t>
        </is>
      </c>
      <c r="C23" s="4" t="inlineStr">
        <is>
          <t xml:space="preserve"> </t>
        </is>
      </c>
    </row>
    <row r="24">
      <c r="A24" s="3" t="inlineStr">
        <is>
          <t>Deferred Income Tax Assets And Liabilities [Line Items]</t>
        </is>
      </c>
      <c r="B24" s="4" t="inlineStr">
        <is>
          <t xml:space="preserve"> </t>
        </is>
      </c>
      <c r="C24" s="4" t="inlineStr">
        <is>
          <t xml:space="preserve"> </t>
        </is>
      </c>
    </row>
    <row r="25">
      <c r="A25" s="4" t="inlineStr">
        <is>
          <t>Statute Of Limitations Period</t>
        </is>
      </c>
      <c r="B25" s="4" t="inlineStr">
        <is>
          <t xml:space="preserve"> </t>
        </is>
      </c>
      <c r="C25" s="4" t="inlineStr">
        <is>
          <t>5 years</t>
        </is>
      </c>
    </row>
    <row r="26">
      <c r="A26" s="4" t="inlineStr">
        <is>
          <t>US and State Jurisdiction [Member] | Minimum [Member]</t>
        </is>
      </c>
      <c r="B26" s="4" t="inlineStr">
        <is>
          <t xml:space="preserve"> </t>
        </is>
      </c>
      <c r="C26" s="4" t="inlineStr">
        <is>
          <t xml:space="preserve"> </t>
        </is>
      </c>
    </row>
    <row r="27">
      <c r="A27" s="3" t="inlineStr">
        <is>
          <t>Deferred Income Tax Assets And Liabilities [Line Items]</t>
        </is>
      </c>
      <c r="B27" s="4" t="inlineStr">
        <is>
          <t xml:space="preserve"> </t>
        </is>
      </c>
      <c r="C27" s="4" t="inlineStr">
        <is>
          <t xml:space="preserve"> </t>
        </is>
      </c>
    </row>
    <row r="28">
      <c r="A28" s="4" t="inlineStr">
        <is>
          <t>Statute Of Limitations Period</t>
        </is>
      </c>
      <c r="B28" s="4" t="inlineStr">
        <is>
          <t>3 years</t>
        </is>
      </c>
      <c r="C28" s="4" t="inlineStr">
        <is>
          <t xml:space="preserve"> </t>
        </is>
      </c>
    </row>
    <row r="29">
      <c r="A29" s="4" t="inlineStr">
        <is>
          <t>Tax Year Two Thousand And Thirty Six [Member]</t>
        </is>
      </c>
      <c r="B29" s="4" t="inlineStr">
        <is>
          <t xml:space="preserve"> </t>
        </is>
      </c>
      <c r="C29" s="4" t="inlineStr">
        <is>
          <t xml:space="preserve"> </t>
        </is>
      </c>
    </row>
    <row r="30">
      <c r="A30" s="3" t="inlineStr">
        <is>
          <t>Deferred Income Tax Assets And Liabilities [Line Items]</t>
        </is>
      </c>
      <c r="B30" s="4" t="inlineStr">
        <is>
          <t xml:space="preserve"> </t>
        </is>
      </c>
      <c r="C30" s="4" t="inlineStr">
        <is>
          <t xml:space="preserve"> </t>
        </is>
      </c>
    </row>
    <row r="31">
      <c r="A31" s="4" t="inlineStr">
        <is>
          <t>Federal net operating losses</t>
        </is>
      </c>
      <c r="B31" s="7" t="n">
        <v>1900000</v>
      </c>
      <c r="C31" s="4" t="inlineStr">
        <is>
          <t xml:space="preserve"> </t>
        </is>
      </c>
    </row>
    <row r="32">
      <c r="A32" s="4" t="inlineStr">
        <is>
          <t>Federal net operating losses limitations on usage</t>
        </is>
      </c>
      <c r="B32" s="4" t="inlineStr">
        <is>
          <t>20 years</t>
        </is>
      </c>
      <c r="C32" s="4" t="inlineStr">
        <is>
          <t xml:space="preserve"> </t>
        </is>
      </c>
    </row>
    <row r="33">
      <c r="A33" s="4" t="inlineStr">
        <is>
          <t>Indefinitely [Member]</t>
        </is>
      </c>
      <c r="B33" s="4" t="inlineStr">
        <is>
          <t xml:space="preserve"> </t>
        </is>
      </c>
      <c r="C33" s="4" t="inlineStr">
        <is>
          <t xml:space="preserve"> </t>
        </is>
      </c>
    </row>
    <row r="34">
      <c r="A34" s="3" t="inlineStr">
        <is>
          <t>Deferred Income Tax Assets And Liabilities [Line Items]</t>
        </is>
      </c>
      <c r="B34" s="4" t="inlineStr">
        <is>
          <t xml:space="preserve"> </t>
        </is>
      </c>
      <c r="C34" s="4" t="inlineStr">
        <is>
          <t xml:space="preserve"> </t>
        </is>
      </c>
    </row>
    <row r="35">
      <c r="A35" s="4" t="inlineStr">
        <is>
          <t>Federal net operating losses</t>
        </is>
      </c>
      <c r="B35" s="7" t="n">
        <v>67300000</v>
      </c>
      <c r="C35" s="7" t="n">
        <v>46200000</v>
      </c>
    </row>
    <row r="36">
      <c r="A36" s="4" t="inlineStr">
        <is>
          <t>Federal net operating losses limitations on usage</t>
        </is>
      </c>
      <c r="B36" s="4" t="inlineStr">
        <is>
          <t>indefinitely</t>
        </is>
      </c>
      <c r="C3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 Incentive Plan - Schedule of Share-Based Compensation, Employee Stock Purchase Plan, Activity (Detail) - USD ($)</t>
        </is>
      </c>
      <c r="B1" s="2" t="inlineStr">
        <is>
          <t>12 Months Ended</t>
        </is>
      </c>
    </row>
    <row r="2">
      <c r="B2" s="2" t="inlineStr">
        <is>
          <t>Dec. 31, 2022</t>
        </is>
      </c>
      <c r="C2" s="2" t="inlineStr">
        <is>
          <t>Dec. 31, 2021</t>
        </is>
      </c>
      <c r="D2" s="2" t="inlineStr">
        <is>
          <t>Dec. 31, 2020</t>
        </is>
      </c>
    </row>
    <row r="3">
      <c r="A3" s="3" t="inlineStr">
        <is>
          <t>Schedule Of Share Based Compensation Stock Options and Restricted Stock Activity [Line Items]</t>
        </is>
      </c>
      <c r="B3" s="4" t="inlineStr">
        <is>
          <t xml:space="preserve"> </t>
        </is>
      </c>
      <c r="C3" s="4" t="inlineStr">
        <is>
          <t xml:space="preserve"> </t>
        </is>
      </c>
      <c r="D3" s="4" t="inlineStr">
        <is>
          <t xml:space="preserve"> </t>
        </is>
      </c>
    </row>
    <row r="4">
      <c r="A4" s="4" t="inlineStr">
        <is>
          <t>Weighted Average Remaining Contractual Term (years)</t>
        </is>
      </c>
      <c r="B4" s="4" t="inlineStr">
        <is>
          <t xml:space="preserve"> </t>
        </is>
      </c>
      <c r="C4" s="4" t="inlineStr">
        <is>
          <t>1 year 21 days</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chedule Of Share Based Compensation Stock Options and Restricted Stock Activity [Line Items]</t>
        </is>
      </c>
      <c r="B6" s="4" t="inlineStr">
        <is>
          <t xml:space="preserve"> </t>
        </is>
      </c>
      <c r="C6" s="4" t="inlineStr">
        <is>
          <t xml:space="preserve"> </t>
        </is>
      </c>
      <c r="D6" s="4" t="inlineStr">
        <is>
          <t xml:space="preserve"> </t>
        </is>
      </c>
    </row>
    <row r="7">
      <c r="A7" s="4" t="inlineStr">
        <is>
          <t>Balance at the beginning, Options Activity</t>
        </is>
      </c>
      <c r="B7" s="5" t="n">
        <v>747800</v>
      </c>
      <c r="C7" s="5" t="n">
        <v>887640</v>
      </c>
      <c r="D7" s="4" t="inlineStr">
        <is>
          <t xml:space="preserve"> </t>
        </is>
      </c>
    </row>
    <row r="8">
      <c r="A8" s="4" t="inlineStr">
        <is>
          <t>Granted, Options Activity</t>
        </is>
      </c>
      <c r="B8" s="5" t="n">
        <v>628498</v>
      </c>
      <c r="C8" s="5" t="n">
        <v>56541</v>
      </c>
      <c r="D8" s="4" t="inlineStr">
        <is>
          <t xml:space="preserve"> </t>
        </is>
      </c>
    </row>
    <row r="9">
      <c r="A9" s="4" t="inlineStr">
        <is>
          <t>Exercised/released, Options Activity</t>
        </is>
      </c>
      <c r="B9" s="5" t="n">
        <v>-76750</v>
      </c>
      <c r="C9" s="5" t="n">
        <v>-100211</v>
      </c>
      <c r="D9" s="4" t="inlineStr">
        <is>
          <t xml:space="preserve"> </t>
        </is>
      </c>
    </row>
    <row r="10">
      <c r="A10" s="4" t="inlineStr">
        <is>
          <t>Cancelled/forfeited, Options Activity</t>
        </is>
      </c>
      <c r="B10" s="5" t="n">
        <v>-377891</v>
      </c>
      <c r="C10" s="5" t="n">
        <v>-96170</v>
      </c>
      <c r="D10" s="4" t="inlineStr">
        <is>
          <t xml:space="preserve"> </t>
        </is>
      </c>
    </row>
    <row r="11">
      <c r="A11" s="4" t="inlineStr">
        <is>
          <t>Balance at the end, Options Activity</t>
        </is>
      </c>
      <c r="B11" s="5" t="n">
        <v>921657</v>
      </c>
      <c r="C11" s="5" t="n">
        <v>747800</v>
      </c>
      <c r="D11" s="5" t="n">
        <v>887640</v>
      </c>
    </row>
    <row r="12">
      <c r="A12" s="4" t="inlineStr">
        <is>
          <t>Exercisable, Options Activity</t>
        </is>
      </c>
      <c r="B12" s="5" t="n">
        <v>260738</v>
      </c>
      <c r="C12" s="5" t="n">
        <v>552512</v>
      </c>
      <c r="D12" s="4" t="inlineStr">
        <is>
          <t xml:space="preserve"> </t>
        </is>
      </c>
    </row>
    <row r="13">
      <c r="A13" s="4" t="inlineStr">
        <is>
          <t>Balance at the beginning, Weighted Average Exercise Price (per share)</t>
        </is>
      </c>
      <c r="B13" s="9" t="n">
        <v>11.51</v>
      </c>
      <c r="C13" s="9" t="n">
        <v>9.65</v>
      </c>
      <c r="D13" s="4" t="inlineStr">
        <is>
          <t xml:space="preserve"> </t>
        </is>
      </c>
    </row>
    <row r="14">
      <c r="A14" s="4" t="inlineStr">
        <is>
          <t>Granted, Weighted Average Exercise Price (per share)</t>
        </is>
      </c>
      <c r="B14" s="12" t="n">
        <v>5.63</v>
      </c>
      <c r="C14" s="12" t="n">
        <v>20.78</v>
      </c>
      <c r="D14" s="4" t="inlineStr">
        <is>
          <t xml:space="preserve"> </t>
        </is>
      </c>
    </row>
    <row r="15">
      <c r="A15" s="4" t="inlineStr">
        <is>
          <t>Exercised/released, Weighted Average Exercise Price (per share)</t>
        </is>
      </c>
      <c r="B15" s="12" t="n">
        <v>2.14</v>
      </c>
      <c r="C15" s="12" t="n">
        <v>8.31</v>
      </c>
      <c r="D15" s="4" t="inlineStr">
        <is>
          <t xml:space="preserve"> </t>
        </is>
      </c>
    </row>
    <row r="16">
      <c r="A16" s="4" t="inlineStr">
        <is>
          <t>Cancelled/forfeited, Weighted Average Exercise Price (per share)</t>
        </is>
      </c>
      <c r="B16" s="12" t="n">
        <v>14.95</v>
      </c>
      <c r="C16" s="12" t="n">
        <v>15.57</v>
      </c>
      <c r="D16" s="4" t="inlineStr">
        <is>
          <t xml:space="preserve"> </t>
        </is>
      </c>
    </row>
    <row r="17">
      <c r="A17" s="4" t="inlineStr">
        <is>
          <t>Balance at the end, Weighted Average Exercise Price (per share)</t>
        </is>
      </c>
      <c r="B17" s="12" t="n">
        <v>6.86</v>
      </c>
      <c r="C17" s="12" t="n">
        <v>11.51</v>
      </c>
      <c r="D17" s="9" t="n">
        <v>9.65</v>
      </c>
    </row>
    <row r="18">
      <c r="A18" s="4" t="inlineStr">
        <is>
          <t>Exercisable, Weighted Average Exercise Price (per share)</t>
        </is>
      </c>
      <c r="B18" s="9" t="n">
        <v>7.93</v>
      </c>
      <c r="C18" s="9" t="n">
        <v>8.119999999999999</v>
      </c>
      <c r="D18" s="4" t="inlineStr">
        <is>
          <t xml:space="preserve"> </t>
        </is>
      </c>
    </row>
    <row r="19">
      <c r="A19" s="4" t="inlineStr">
        <is>
          <t>Weighted Average Remaining Contractual Term (years)</t>
        </is>
      </c>
      <c r="B19" s="4" t="inlineStr">
        <is>
          <t>8 years 3 days</t>
        </is>
      </c>
      <c r="C19" s="4" t="inlineStr">
        <is>
          <t>6 years 6 months 25 days</t>
        </is>
      </c>
      <c r="D19" s="4" t="inlineStr">
        <is>
          <t>6 years 5 months 1 day</t>
        </is>
      </c>
    </row>
    <row r="20">
      <c r="A20" s="4" t="inlineStr">
        <is>
          <t>Exercisable, Weighted Average Remaining Contractual Term (years)</t>
        </is>
      </c>
      <c r="B20" s="4" t="inlineStr">
        <is>
          <t>4 years 11 months 15 days</t>
        </is>
      </c>
      <c r="C20" s="4" t="inlineStr">
        <is>
          <t>6 years 14 days</t>
        </is>
      </c>
      <c r="D20" s="4" t="inlineStr">
        <is>
          <t xml:space="preserve"> </t>
        </is>
      </c>
    </row>
    <row r="21">
      <c r="A21" s="4" t="inlineStr">
        <is>
          <t>Aggregate intrinsic value</t>
        </is>
      </c>
      <c r="B21" s="7" t="n">
        <v>0</v>
      </c>
      <c r="C21" s="7" t="n">
        <v>1143013</v>
      </c>
      <c r="D21" s="7" t="n">
        <v>33433274</v>
      </c>
    </row>
    <row r="22">
      <c r="A22" s="4" t="inlineStr">
        <is>
          <t>Exercisable, Aggregate intrinsic value</t>
        </is>
      </c>
      <c r="B22" s="7" t="n">
        <v>0</v>
      </c>
      <c r="C22" s="7" t="n">
        <v>2714963</v>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chedule Of Share Based Compensation Stock Options and Restricted Stock Activity [Line Items]</t>
        </is>
      </c>
      <c r="B24" s="4" t="inlineStr">
        <is>
          <t xml:space="preserve"> </t>
        </is>
      </c>
      <c r="C24" s="4" t="inlineStr">
        <is>
          <t xml:space="preserve"> </t>
        </is>
      </c>
      <c r="D24" s="4" t="inlineStr">
        <is>
          <t xml:space="preserve"> </t>
        </is>
      </c>
    </row>
    <row r="25">
      <c r="A25" s="4" t="inlineStr">
        <is>
          <t>Balance at the beginning, Options Activity</t>
        </is>
      </c>
      <c r="B25" s="5" t="n">
        <v>90630</v>
      </c>
      <c r="C25" s="5" t="n">
        <v>57187</v>
      </c>
      <c r="D25" s="4" t="inlineStr">
        <is>
          <t xml:space="preserve"> </t>
        </is>
      </c>
    </row>
    <row r="26">
      <c r="A26" s="4" t="inlineStr">
        <is>
          <t>Granted, Options Activity</t>
        </is>
      </c>
      <c r="B26" s="5" t="n">
        <v>552702</v>
      </c>
      <c r="C26" s="5" t="n">
        <v>93959</v>
      </c>
      <c r="D26" s="4" t="inlineStr">
        <is>
          <t xml:space="preserve"> </t>
        </is>
      </c>
    </row>
    <row r="27">
      <c r="A27" s="4" t="inlineStr">
        <is>
          <t>Exercised/released, Options Activity</t>
        </is>
      </c>
      <c r="B27" s="5" t="n">
        <v>-62971</v>
      </c>
      <c r="C27" s="5" t="n">
        <v>-46758</v>
      </c>
      <c r="D27" s="4" t="inlineStr">
        <is>
          <t xml:space="preserve"> </t>
        </is>
      </c>
    </row>
    <row r="28">
      <c r="A28" s="4" t="inlineStr">
        <is>
          <t>Cancelled/forfeited, Options Activity</t>
        </is>
      </c>
      <c r="B28" s="5" t="n">
        <v>-75941</v>
      </c>
      <c r="C28" s="5" t="n">
        <v>-13758</v>
      </c>
      <c r="D28" s="4" t="inlineStr">
        <is>
          <t xml:space="preserve"> </t>
        </is>
      </c>
    </row>
    <row r="29">
      <c r="A29" s="4" t="inlineStr">
        <is>
          <t>Balance at the end, Options Activity</t>
        </is>
      </c>
      <c r="B29" s="5" t="n">
        <v>504420</v>
      </c>
      <c r="C29" s="5" t="n">
        <v>90630</v>
      </c>
      <c r="D29" s="5" t="n">
        <v>57187</v>
      </c>
    </row>
    <row r="30">
      <c r="A30" s="4" t="inlineStr">
        <is>
          <t>Balance at the beginning, Weighted Average Exercise Price (per share)</t>
        </is>
      </c>
      <c r="B30" s="9" t="n">
        <v>32.91</v>
      </c>
      <c r="C30" s="9" t="n">
        <v>33.16</v>
      </c>
      <c r="D30" s="4" t="inlineStr">
        <is>
          <t xml:space="preserve"> </t>
        </is>
      </c>
    </row>
    <row r="31">
      <c r="A31" s="4" t="inlineStr">
        <is>
          <t>Granted, Weighted Average Exercise Price (per share)</t>
        </is>
      </c>
      <c r="B31" s="12" t="n">
        <v>4.13</v>
      </c>
      <c r="C31" s="12" t="n">
        <v>29.53</v>
      </c>
      <c r="D31" s="4" t="inlineStr">
        <is>
          <t xml:space="preserve"> </t>
        </is>
      </c>
    </row>
    <row r="32">
      <c r="A32" s="4" t="inlineStr">
        <is>
          <t>Exercised/released, Weighted Average Exercise Price (per share)</t>
        </is>
      </c>
      <c r="B32" s="12" t="n">
        <v>20.94</v>
      </c>
      <c r="C32" s="12" t="n">
        <v>27.84</v>
      </c>
      <c r="D32" s="4" t="inlineStr">
        <is>
          <t xml:space="preserve"> </t>
        </is>
      </c>
    </row>
    <row r="33">
      <c r="A33" s="4" t="inlineStr">
        <is>
          <t>Cancelled/forfeited, Weighted Average Exercise Price (per share)</t>
        </is>
      </c>
      <c r="B33" s="12" t="n">
        <v>24.31</v>
      </c>
      <c r="C33" s="12" t="n">
        <v>27.94</v>
      </c>
      <c r="D33" s="4" t="inlineStr">
        <is>
          <t xml:space="preserve"> </t>
        </is>
      </c>
    </row>
    <row r="34">
      <c r="A34" s="4" t="inlineStr">
        <is>
          <t>Balance at the end, Weighted Average Exercise Price (per share)</t>
        </is>
      </c>
      <c r="B34" s="9" t="n">
        <v>4.22</v>
      </c>
      <c r="C34" s="9" t="n">
        <v>32.91</v>
      </c>
      <c r="D34" s="9" t="n">
        <v>33.16</v>
      </c>
    </row>
    <row r="35">
      <c r="A35" s="4" t="inlineStr">
        <is>
          <t>Weighted Average Remaining Contractual Term (years)</t>
        </is>
      </c>
      <c r="B35" s="4" t="inlineStr">
        <is>
          <t>2 years 11 months 8 days</t>
        </is>
      </c>
      <c r="C35" s="4" t="inlineStr">
        <is>
          <t>2 years 2 months 1 day</t>
        </is>
      </c>
      <c r="D35" s="4" t="inlineStr">
        <is>
          <t>2 years 29 days</t>
        </is>
      </c>
    </row>
    <row r="36">
      <c r="A36" s="4" t="inlineStr">
        <is>
          <t>Aggregate intrinsic value</t>
        </is>
      </c>
      <c r="B36" s="7" t="n">
        <v>2127734</v>
      </c>
      <c r="C36" s="7" t="n">
        <v>2982931</v>
      </c>
      <c r="D36" s="7" t="n">
        <v>1896221</v>
      </c>
    </row>
    <row r="37">
      <c r="A37" s="4" t="inlineStr">
        <is>
          <t>Market-Based Stock Units</t>
        </is>
      </c>
      <c r="B37" s="4" t="inlineStr">
        <is>
          <t xml:space="preserve"> </t>
        </is>
      </c>
      <c r="C37" s="4" t="inlineStr">
        <is>
          <t xml:space="preserve"> </t>
        </is>
      </c>
      <c r="D37" s="4" t="inlineStr">
        <is>
          <t xml:space="preserve"> </t>
        </is>
      </c>
    </row>
    <row r="38">
      <c r="A38" s="3" t="inlineStr">
        <is>
          <t>Schedule Of Share Based Compensation Stock Options and Restricted Stock Activity [Line Items]</t>
        </is>
      </c>
      <c r="B38" s="4" t="inlineStr">
        <is>
          <t xml:space="preserve"> </t>
        </is>
      </c>
      <c r="C38" s="4" t="inlineStr">
        <is>
          <t xml:space="preserve"> </t>
        </is>
      </c>
      <c r="D38" s="4" t="inlineStr">
        <is>
          <t xml:space="preserve"> </t>
        </is>
      </c>
    </row>
    <row r="39">
      <c r="A39" s="4" t="inlineStr">
        <is>
          <t>Balance at the beginning, Options Activity</t>
        </is>
      </c>
      <c r="B39" s="5" t="n">
        <v>160301</v>
      </c>
      <c r="C39" s="5" t="n">
        <v>0</v>
      </c>
      <c r="D39" s="4" t="inlineStr">
        <is>
          <t xml:space="preserve"> </t>
        </is>
      </c>
    </row>
    <row r="40">
      <c r="A40" s="4" t="inlineStr">
        <is>
          <t>Granted, Options Activity</t>
        </is>
      </c>
      <c r="B40" s="4" t="inlineStr">
        <is>
          <t xml:space="preserve"> </t>
        </is>
      </c>
      <c r="C40" s="5" t="n">
        <v>189608</v>
      </c>
      <c r="D40" s="4" t="inlineStr">
        <is>
          <t xml:space="preserve"> </t>
        </is>
      </c>
    </row>
    <row r="41">
      <c r="A41" s="4" t="inlineStr">
        <is>
          <t>Cancelled/forfeited, Options Activity</t>
        </is>
      </c>
      <c r="B41" s="5" t="n">
        <v>-129218</v>
      </c>
      <c r="C41" s="5" t="n">
        <v>-29307</v>
      </c>
      <c r="D41" s="4" t="inlineStr">
        <is>
          <t xml:space="preserve"> </t>
        </is>
      </c>
    </row>
    <row r="42">
      <c r="A42" s="4" t="inlineStr">
        <is>
          <t>Balance at the end, Options Activity</t>
        </is>
      </c>
      <c r="B42" s="5" t="n">
        <v>31083</v>
      </c>
      <c r="C42" s="5" t="n">
        <v>160301</v>
      </c>
      <c r="D42" s="5" t="n">
        <v>0</v>
      </c>
    </row>
    <row r="43">
      <c r="A43" s="4" t="inlineStr">
        <is>
          <t>Balance at the beginning, Weighted Average Exercise Price (per share)</t>
        </is>
      </c>
      <c r="B43" s="9" t="n">
        <v>43.53</v>
      </c>
      <c r="C43" s="4" t="inlineStr">
        <is>
          <t xml:space="preserve"> </t>
        </is>
      </c>
      <c r="D43" s="4" t="inlineStr">
        <is>
          <t xml:space="preserve"> </t>
        </is>
      </c>
    </row>
    <row r="44">
      <c r="A44" s="4" t="inlineStr">
        <is>
          <t>Granted, Weighted Average Exercise Price (per share)</t>
        </is>
      </c>
      <c r="B44" s="4" t="inlineStr">
        <is>
          <t xml:space="preserve"> </t>
        </is>
      </c>
      <c r="C44" s="12" t="n">
        <v>43.53</v>
      </c>
      <c r="D44" s="4" t="inlineStr">
        <is>
          <t xml:space="preserve"> </t>
        </is>
      </c>
    </row>
    <row r="45">
      <c r="A45" s="4" t="inlineStr">
        <is>
          <t>Cancelled/forfeited, Weighted Average Exercise Price (per share)</t>
        </is>
      </c>
      <c r="B45" s="12" t="n">
        <v>43.53</v>
      </c>
      <c r="C45" s="12" t="n">
        <v>43.53</v>
      </c>
      <c r="D45" s="4" t="inlineStr">
        <is>
          <t xml:space="preserve"> </t>
        </is>
      </c>
    </row>
    <row r="46">
      <c r="A46" s="4" t="inlineStr">
        <is>
          <t>Balance at the end, Weighted Average Exercise Price (per share)</t>
        </is>
      </c>
      <c r="B46" s="9" t="n">
        <v>43.53</v>
      </c>
      <c r="C46" s="9" t="n">
        <v>43.53</v>
      </c>
      <c r="D46" s="4" t="inlineStr">
        <is>
          <t xml:space="preserve"> </t>
        </is>
      </c>
    </row>
    <row r="47">
      <c r="A47" s="4" t="inlineStr">
        <is>
          <t>Weighted Average Remaining Contractual Term (years)</t>
        </is>
      </c>
      <c r="B47" s="4" t="inlineStr">
        <is>
          <t>7 months 6 days</t>
        </is>
      </c>
      <c r="C47" s="4" t="inlineStr">
        <is>
          <t>1 year 2 months 12 days</t>
        </is>
      </c>
      <c r="D47" s="4" t="inlineStr">
        <is>
          <t xml:space="preserve"> </t>
        </is>
      </c>
    </row>
    <row r="48">
      <c r="A48" s="4" t="inlineStr">
        <is>
          <t>Aggregate intrinsic value</t>
        </is>
      </c>
      <c r="B48" s="7" t="n">
        <v>1353043</v>
      </c>
      <c r="C48" s="7" t="n">
        <v>6977903</v>
      </c>
      <c r="D48"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Incentive Plan - Summary of Assumptions Used in Black-Scholes Option-Pricing Model to Determine Grant-Date Fair Value of Stock Option Granted (Detail) - USD ($)</t>
        </is>
      </c>
      <c r="B1" s="2" t="inlineStr">
        <is>
          <t>12 Months Ended</t>
        </is>
      </c>
    </row>
    <row r="2">
      <c r="B2" s="2" t="inlineStr">
        <is>
          <t>Dec. 31, 2022</t>
        </is>
      </c>
      <c r="C2" s="2" t="inlineStr">
        <is>
          <t>Dec. 31, 2021</t>
        </is>
      </c>
    </row>
    <row r="3">
      <c r="A3" s="3" t="inlineStr">
        <is>
          <t>Share Based Compensation Arrangement By Share Based Payment Award [Abstract]</t>
        </is>
      </c>
      <c r="B3" s="4" t="inlineStr">
        <is>
          <t xml:space="preserve"> </t>
        </is>
      </c>
      <c r="C3" s="4" t="inlineStr">
        <is>
          <t xml:space="preserve"> </t>
        </is>
      </c>
    </row>
    <row r="4">
      <c r="A4" s="4" t="inlineStr">
        <is>
          <t>Weighted-average expected volatility</t>
        </is>
      </c>
      <c r="B4" s="11" t="n">
        <v>0.5288</v>
      </c>
      <c r="C4" s="11" t="n">
        <v>0.5212</v>
      </c>
    </row>
    <row r="5">
      <c r="A5" s="4" t="inlineStr">
        <is>
          <t>Weighted-average expected term (years)</t>
        </is>
      </c>
      <c r="B5" s="4" t="inlineStr">
        <is>
          <t>6 years 3 months</t>
        </is>
      </c>
      <c r="C5" s="4" t="inlineStr">
        <is>
          <t>6 years 2 months 23 days</t>
        </is>
      </c>
    </row>
    <row r="6">
      <c r="A6" s="4" t="inlineStr">
        <is>
          <t>Weighted-average expected risk-free interest rate</t>
        </is>
      </c>
      <c r="B6" s="11" t="n">
        <v>0.0285</v>
      </c>
      <c r="C6" s="11" t="n">
        <v>0.0072</v>
      </c>
    </row>
    <row r="7">
      <c r="A7" s="4" t="inlineStr">
        <is>
          <t>Dividend yield</t>
        </is>
      </c>
      <c r="B7" s="10" t="n">
        <v>0</v>
      </c>
      <c r="C7" s="10" t="n">
        <v>0</v>
      </c>
    </row>
    <row r="8">
      <c r="A8" s="4" t="inlineStr">
        <is>
          <t>Weighted-average fair value of options granted</t>
        </is>
      </c>
      <c r="B8" s="9" t="n">
        <v>2.26</v>
      </c>
      <c r="C8" s="9" t="n">
        <v>20.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Incentive Plan - Additional Information (Detail) - USD ($)</t>
        </is>
      </c>
      <c r="C1" s="2" t="inlineStr">
        <is>
          <t>12 Months Ended</t>
        </is>
      </c>
    </row>
    <row r="2">
      <c r="B2" s="2" t="inlineStr">
        <is>
          <t>May 01, 2021</t>
        </is>
      </c>
      <c r="C2" s="2" t="inlineStr">
        <is>
          <t>Dec. 31, 2022</t>
        </is>
      </c>
      <c r="D2" s="2" t="inlineStr">
        <is>
          <t>Dec. 31, 2021</t>
        </is>
      </c>
      <c r="E2" s="2" t="inlineStr">
        <is>
          <t>Sep.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yroll taxes withheld from stock based compensation</t>
        </is>
      </c>
      <c r="B4" s="4" t="inlineStr">
        <is>
          <t xml:space="preserve"> </t>
        </is>
      </c>
      <c r="C4" s="4" t="inlineStr">
        <is>
          <t xml:space="preserve"> </t>
        </is>
      </c>
      <c r="D4" s="7" t="n">
        <v>188793</v>
      </c>
      <c r="E4" s="4" t="inlineStr">
        <is>
          <t xml:space="preserve"> </t>
        </is>
      </c>
    </row>
    <row r="5">
      <c r="A5" s="4" t="inlineStr">
        <is>
          <t>Shares issued during the period restricted stock awards net of forfeitures,value</t>
        </is>
      </c>
      <c r="B5" s="4" t="inlineStr">
        <is>
          <t xml:space="preserve"> </t>
        </is>
      </c>
      <c r="C5" s="7" t="n">
        <v>-27748</v>
      </c>
      <c r="D5" s="7" t="n">
        <v>-30363</v>
      </c>
      <c r="E5" s="4" t="inlineStr">
        <is>
          <t xml:space="preserve"> </t>
        </is>
      </c>
    </row>
    <row r="6">
      <c r="A6" s="4" t="inlineStr">
        <is>
          <t>Common stock, shares authorized</t>
        </is>
      </c>
      <c r="B6" s="4" t="inlineStr">
        <is>
          <t xml:space="preserve"> </t>
        </is>
      </c>
      <c r="C6" s="5" t="n">
        <v>100000000</v>
      </c>
      <c r="D6" s="5" t="n">
        <v>100000000</v>
      </c>
      <c r="E6" s="4" t="inlineStr">
        <is>
          <t xml:space="preserve"> </t>
        </is>
      </c>
    </row>
    <row r="7">
      <c r="A7" s="4" t="inlineStr">
        <is>
          <t>Three Months From The Date Of Termnation Of Employment With The Company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 based compensation by share based payment arrangement options period of expiry</t>
        </is>
      </c>
      <c r="B9" s="4" t="inlineStr">
        <is>
          <t xml:space="preserve"> </t>
        </is>
      </c>
      <c r="C9" s="4" t="inlineStr">
        <is>
          <t>3 months</t>
        </is>
      </c>
      <c r="D9" s="4" t="inlineStr">
        <is>
          <t xml:space="preserve"> </t>
        </is>
      </c>
      <c r="E9" s="4" t="inlineStr">
        <is>
          <t xml:space="preserve"> </t>
        </is>
      </c>
    </row>
    <row r="10">
      <c r="A10" s="4" t="inlineStr">
        <is>
          <t>One Year From The Date Of Termination From The Company Due To Death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by share based payment arrangement options period of expiry</t>
        </is>
      </c>
      <c r="B12" s="4" t="inlineStr">
        <is>
          <t xml:space="preserve"> </t>
        </is>
      </c>
      <c r="C12" s="4" t="inlineStr">
        <is>
          <t>1 year</t>
        </is>
      </c>
      <c r="D12" s="4" t="inlineStr">
        <is>
          <t xml:space="preserve"> </t>
        </is>
      </c>
      <c r="E12" s="4" t="inlineStr">
        <is>
          <t xml:space="preserve"> </t>
        </is>
      </c>
    </row>
    <row r="13">
      <c r="A13" s="4" t="inlineStr">
        <is>
          <t>Five Year From The Grant Date In Respect Of Equity Holders Holding Ten Percent Or More Of The Capital Stock Of The Company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by share based payment arrangement options period of expiry</t>
        </is>
      </c>
      <c r="B15" s="4" t="inlineStr">
        <is>
          <t xml:space="preserve"> </t>
        </is>
      </c>
      <c r="C15" s="4" t="inlineStr">
        <is>
          <t>10 years</t>
        </is>
      </c>
      <c r="D15" s="4" t="inlineStr">
        <is>
          <t xml:space="preserve"> </t>
        </is>
      </c>
      <c r="E15" s="4" t="inlineStr">
        <is>
          <t xml:space="preserve"> </t>
        </is>
      </c>
    </row>
    <row r="16">
      <c r="A16" s="4" t="inlineStr">
        <is>
          <t>Stock Incentive Plan Two Thousand And Twenty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1355715</v>
      </c>
    </row>
    <row r="19">
      <c r="A19" s="4" t="inlineStr">
        <is>
          <t>Stock Incentive Plan Two Thousand And Twenty [Member] | Performance Based Restricted Stock Unit Agreement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Divindend rate</t>
        </is>
      </c>
      <c r="B21" s="4" t="inlineStr">
        <is>
          <t xml:space="preserve"> </t>
        </is>
      </c>
      <c r="C21" s="10" t="n">
        <v>0</v>
      </c>
      <c r="D21" s="4" t="inlineStr">
        <is>
          <t xml:space="preserve"> </t>
        </is>
      </c>
      <c r="E21" s="4" t="inlineStr">
        <is>
          <t xml:space="preserve"> </t>
        </is>
      </c>
    </row>
    <row r="22">
      <c r="A22" s="4" t="inlineStr">
        <is>
          <t>Stock Incentive Plan Two Thousand And Twenty [Member] | Market Based Restricted Stock Unit Agreement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based compensation arrangement by share based payment vesting period</t>
        </is>
      </c>
      <c r="B24" s="4" t="inlineStr">
        <is>
          <t xml:space="preserve"> </t>
        </is>
      </c>
      <c r="C24" s="4" t="inlineStr">
        <is>
          <t>30 days</t>
        </is>
      </c>
      <c r="D24" s="4" t="inlineStr">
        <is>
          <t xml:space="preserve"> </t>
        </is>
      </c>
      <c r="E24" s="4" t="inlineStr">
        <is>
          <t xml:space="preserve"> </t>
        </is>
      </c>
    </row>
    <row r="25">
      <c r="A25" s="4" t="inlineStr">
        <is>
          <t>Market Based Stock Unit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versal of stock compensation expense</t>
        </is>
      </c>
      <c r="B27" s="4" t="inlineStr">
        <is>
          <t xml:space="preserve"> </t>
        </is>
      </c>
      <c r="C27" s="7" t="n">
        <v>1785125</v>
      </c>
      <c r="D27" s="7" t="n">
        <v>0</v>
      </c>
      <c r="E27" s="4" t="inlineStr">
        <is>
          <t xml:space="preserve"> </t>
        </is>
      </c>
    </row>
    <row r="28">
      <c r="A28" s="4" t="inlineStr">
        <is>
          <t>Employee Stock Purchase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urchase price of common stock, percent to its market value</t>
        </is>
      </c>
      <c r="B30" s="10" t="n">
        <v>0.85</v>
      </c>
      <c r="C30" s="4" t="inlineStr">
        <is>
          <t xml:space="preserve"> </t>
        </is>
      </c>
      <c r="D30" s="4" t="inlineStr">
        <is>
          <t xml:space="preserve"> </t>
        </is>
      </c>
      <c r="E30" s="4" t="inlineStr">
        <is>
          <t xml:space="preserve"> </t>
        </is>
      </c>
    </row>
    <row r="31">
      <c r="A31" s="4" t="inlineStr">
        <is>
          <t>Maximum Number Of Shares Acquire Per Participants</t>
        </is>
      </c>
      <c r="B31" s="5" t="n">
        <v>65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 - Schedule of Share-Based Compens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631227</v>
      </c>
      <c r="C4" s="7" t="n">
        <v>4040207</v>
      </c>
    </row>
    <row r="5">
      <c r="A5" s="4" t="inlineStr">
        <is>
          <t>Unrecognized compensation cost related to non vest awards</t>
        </is>
      </c>
      <c r="B5" s="7" t="n">
        <v>2951962</v>
      </c>
      <c r="C5" s="7" t="n">
        <v>5848789</v>
      </c>
    </row>
    <row r="6">
      <c r="A6" s="4" t="inlineStr">
        <is>
          <t>Weighted-average remaining vesting period</t>
        </is>
      </c>
      <c r="B6" s="4" t="inlineStr">
        <is>
          <t>3 years 25 days</t>
        </is>
      </c>
      <c r="C6" s="4" t="inlineStr">
        <is>
          <t>2 years 21 days</t>
        </is>
      </c>
    </row>
    <row r="7">
      <c r="A7" s="4" t="inlineStr">
        <is>
          <t>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t>
        </is>
      </c>
      <c r="B9" s="7" t="n">
        <v>381100</v>
      </c>
      <c r="C9" s="7" t="n">
        <v>772832</v>
      </c>
    </row>
    <row r="10">
      <c r="A10" s="4" t="inlineStr">
        <is>
          <t>Unrecognized compensation cost related to non vest awards</t>
        </is>
      </c>
      <c r="B10" s="7" t="n">
        <v>1173758</v>
      </c>
      <c r="C10" s="7" t="n">
        <v>1638717</v>
      </c>
    </row>
    <row r="11">
      <c r="A11" s="4" t="inlineStr">
        <is>
          <t>Weighted-average remaining vesting period</t>
        </is>
      </c>
      <c r="B11" s="4" t="inlineStr">
        <is>
          <t>3 years 2 months 26 days</t>
        </is>
      </c>
      <c r="C11" s="4" t="inlineStr">
        <is>
          <t>1 year 9 months 29 days</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t>
        </is>
      </c>
      <c r="B14" s="7" t="n">
        <v>1293628</v>
      </c>
      <c r="C14" s="7" t="n">
        <v>1516390</v>
      </c>
    </row>
    <row r="15">
      <c r="A15" s="4" t="inlineStr">
        <is>
          <t>Unrecognized compensation cost related to non vest awards</t>
        </is>
      </c>
      <c r="B15" s="7" t="n">
        <v>1707145</v>
      </c>
      <c r="C15" s="7" t="n">
        <v>2282174</v>
      </c>
    </row>
    <row r="16">
      <c r="A16" s="4" t="inlineStr">
        <is>
          <t>Weighted-average remaining vesting period</t>
        </is>
      </c>
      <c r="B16" s="4" t="inlineStr">
        <is>
          <t>2 years 10 months 28 days</t>
        </is>
      </c>
      <c r="C16" s="4" t="inlineStr">
        <is>
          <t>2 years 2 months 12 days</t>
        </is>
      </c>
    </row>
    <row r="17">
      <c r="A17" s="4" t="inlineStr">
        <is>
          <t>Market-Bas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7" t="n">
        <v>-1053150</v>
      </c>
      <c r="C19" s="7" t="n">
        <v>1716080</v>
      </c>
    </row>
    <row r="20">
      <c r="A20" s="4" t="inlineStr">
        <is>
          <t>Unrecognized compensation cost related to non vest awards</t>
        </is>
      </c>
      <c r="B20" s="7" t="n">
        <v>71059</v>
      </c>
      <c r="C20" s="7" t="n">
        <v>1927898</v>
      </c>
    </row>
    <row r="21">
      <c r="A21" s="4" t="inlineStr">
        <is>
          <t>Weighted-average remaining vesting period</t>
        </is>
      </c>
      <c r="B21" s="4" t="inlineStr">
        <is>
          <t>1 year 1 month 2 days</t>
        </is>
      </c>
      <c r="C21" s="4" t="inlineStr">
        <is>
          <t>2 years 1 month 2 days</t>
        </is>
      </c>
    </row>
    <row r="22">
      <c r="A22" s="4" t="inlineStr">
        <is>
          <t>Employee Stock Purchas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t>
        </is>
      </c>
      <c r="B24" s="7" t="n">
        <v>9649</v>
      </c>
      <c r="C24" s="7" t="n">
        <v>34905</v>
      </c>
    </row>
    <row r="25">
      <c r="A25" s="4" t="inlineStr">
        <is>
          <t>Unrecognized compensation cost related to non vest awards</t>
        </is>
      </c>
      <c r="B25" s="7" t="n">
        <v>0</v>
      </c>
      <c r="C25" s="7" t="n">
        <v>0</v>
      </c>
    </row>
    <row r="26">
      <c r="A26" s="4" t="inlineStr">
        <is>
          <t>Weighted-average remaining vesting period</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ummary of Earnings Per Share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0337318</v>
      </c>
      <c r="K4" s="7" t="n">
        <v>-23870546</v>
      </c>
    </row>
    <row r="5">
      <c r="A5" s="4" t="inlineStr">
        <is>
          <t>Net loss per share (basic)</t>
        </is>
      </c>
      <c r="B5" s="9" t="n">
        <v>-1.69</v>
      </c>
      <c r="C5" s="9" t="n">
        <v>-0.63</v>
      </c>
      <c r="D5" s="9" t="n">
        <v>-0.54</v>
      </c>
      <c r="E5" s="9" t="n">
        <v>-1.55</v>
      </c>
      <c r="F5" s="9" t="n">
        <v>0.76</v>
      </c>
      <c r="G5" s="9" t="n">
        <v>0.59</v>
      </c>
      <c r="H5" s="9" t="n">
        <v>-0.7</v>
      </c>
      <c r="I5" s="9" t="n">
        <v>0.6</v>
      </c>
      <c r="J5" s="9" t="n">
        <v>-4.41</v>
      </c>
      <c r="K5" s="9" t="n">
        <v>-2.66</v>
      </c>
    </row>
    <row r="6">
      <c r="A6" s="4" t="inlineStr">
        <is>
          <t>Net loss per share (diluted)</t>
        </is>
      </c>
      <c r="B6" s="9" t="n">
        <v>-1.69</v>
      </c>
      <c r="C6" s="9" t="n">
        <v>-0.63</v>
      </c>
      <c r="D6" s="9" t="n">
        <v>-0.54</v>
      </c>
      <c r="E6" s="9" t="n">
        <v>-1.55</v>
      </c>
      <c r="F6" s="9" t="n">
        <v>0.76</v>
      </c>
      <c r="G6" s="9" t="n">
        <v>-0.59</v>
      </c>
      <c r="H6" s="9" t="n">
        <v>-0.7</v>
      </c>
      <c r="I6" s="9" t="n">
        <v>-0.6</v>
      </c>
      <c r="J6" s="9" t="n">
        <v>-4.41</v>
      </c>
      <c r="K6" s="9" t="n">
        <v>-2.66</v>
      </c>
    </row>
    <row r="7">
      <c r="A7" s="4" t="inlineStr">
        <is>
          <t>Weighted-average shares of common stock outstanding used in computing net loss per share of common stock, diluted</t>
        </is>
      </c>
      <c r="B7" s="5" t="n">
        <v>9199597</v>
      </c>
      <c r="C7" s="5" t="n">
        <v>9178533</v>
      </c>
      <c r="D7" s="5" t="n">
        <v>9132632</v>
      </c>
      <c r="E7" s="5" t="n">
        <v>9095441</v>
      </c>
      <c r="F7" s="5" t="n">
        <v>9067235</v>
      </c>
      <c r="G7" s="5" t="n">
        <v>9001912</v>
      </c>
      <c r="H7" s="5" t="n">
        <v>8967797</v>
      </c>
      <c r="I7" s="5" t="n">
        <v>8894495</v>
      </c>
      <c r="J7" s="5" t="n">
        <v>9146008</v>
      </c>
      <c r="K7" s="5" t="n">
        <v>8983294</v>
      </c>
    </row>
    <row r="8">
      <c r="A8" s="4" t="inlineStr">
        <is>
          <t>Common stock options and restricted stock awards excluded due to anti-dilutive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57160</v>
      </c>
      <c r="K8" s="5" t="n">
        <v>998731</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ncentrations - Additional Information (Detail)</t>
        </is>
      </c>
      <c r="B1" s="2" t="inlineStr">
        <is>
          <t>12 Months Ended</t>
        </is>
      </c>
    </row>
    <row r="2">
      <c r="B2" s="2" t="inlineStr">
        <is>
          <t>Dec. 31, 2022 USD ($) Vendors Customer Suppliers</t>
        </is>
      </c>
      <c r="C2" s="2" t="inlineStr">
        <is>
          <t>Dec. 31, 2021 USD ($) Customer Suppliers Vendors</t>
        </is>
      </c>
    </row>
    <row r="3">
      <c r="A3" s="4" t="inlineStr">
        <is>
          <t>Customer Concentration Risk [Member] | Accounts Receivable [Member] | Thre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68</v>
      </c>
      <c r="C5" s="10" t="n">
        <v>0.57</v>
      </c>
    </row>
    <row r="6">
      <c r="A6" s="4" t="inlineStr">
        <is>
          <t>Number of customers</t>
        </is>
      </c>
      <c r="B6" s="5" t="n">
        <v>2</v>
      </c>
      <c r="C6" s="5" t="n">
        <v>3</v>
      </c>
    </row>
    <row r="7">
      <c r="A7" s="4" t="inlineStr">
        <is>
          <t>Customer Concentration Risk [Member] | Accounts Receivable [Member] | Two Custome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ceivables from customer | $</t>
        </is>
      </c>
      <c r="B9" s="4" t="inlineStr">
        <is>
          <t xml:space="preserve"> </t>
        </is>
      </c>
      <c r="C9" s="7" t="n">
        <v>333435</v>
      </c>
    </row>
    <row r="10">
      <c r="A10" s="4" t="inlineStr">
        <is>
          <t>Customer Concentration Risk [Member] | Sales Revenue Net [Member] | One Customer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4" t="inlineStr">
        <is>
          <t xml:space="preserve"> </t>
        </is>
      </c>
      <c r="C12" s="10" t="n">
        <v>0.13</v>
      </c>
    </row>
    <row r="13">
      <c r="A13" s="4" t="inlineStr">
        <is>
          <t>Number of customers</t>
        </is>
      </c>
      <c r="B13" s="4" t="inlineStr">
        <is>
          <t xml:space="preserve"> </t>
        </is>
      </c>
      <c r="C13" s="5" t="n">
        <v>1</v>
      </c>
    </row>
    <row r="14">
      <c r="A14" s="4" t="inlineStr">
        <is>
          <t>Customer Concentration Risk [Member] | Sales Revenue Net [Member] | Two Customer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21</v>
      </c>
      <c r="C16" s="4" t="inlineStr">
        <is>
          <t xml:space="preserve"> </t>
        </is>
      </c>
    </row>
    <row r="17">
      <c r="A17" s="4" t="inlineStr">
        <is>
          <t>Number of customers</t>
        </is>
      </c>
      <c r="B17" s="5" t="n">
        <v>2</v>
      </c>
      <c r="C17" s="4" t="inlineStr">
        <is>
          <t xml:space="preserve"> </t>
        </is>
      </c>
    </row>
    <row r="18">
      <c r="A18" s="4" t="inlineStr">
        <is>
          <t>Receivables from customer | $</t>
        </is>
      </c>
      <c r="B18" s="7" t="n">
        <v>1158345</v>
      </c>
      <c r="C18" s="4" t="inlineStr">
        <is>
          <t xml:space="preserve"> </t>
        </is>
      </c>
    </row>
    <row r="19">
      <c r="A19" s="4" t="inlineStr">
        <is>
          <t>Supplier Concentration Risk [Member] | Cost Of Goods Total [Member] | Product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10" t="n">
        <v>0.48</v>
      </c>
      <c r="C21" s="10" t="n">
        <v>0.48</v>
      </c>
    </row>
    <row r="22">
      <c r="A22" s="4" t="inlineStr">
        <is>
          <t>Number of supplier | Suppliers</t>
        </is>
      </c>
      <c r="B22" s="5" t="n">
        <v>1</v>
      </c>
      <c r="C22" s="5" t="n">
        <v>1</v>
      </c>
    </row>
    <row r="23">
      <c r="A23" s="4" t="inlineStr">
        <is>
          <t>Supplier Concentration Risk [Member] | Sri Lanka [Member] | Cost Of Goods Total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4" t="inlineStr">
        <is>
          <t xml:space="preserve"> </t>
        </is>
      </c>
      <c r="C25" s="10" t="n">
        <v>0.64</v>
      </c>
    </row>
    <row r="26">
      <c r="A26" s="4" t="inlineStr">
        <is>
          <t>Supplier Concentration Risk [Member] | VIET NAM | Cost Of Goods Total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48</v>
      </c>
      <c r="C28" s="4" t="inlineStr">
        <is>
          <t xml:space="preserve"> </t>
        </is>
      </c>
    </row>
    <row r="29">
      <c r="A29" s="4" t="inlineStr">
        <is>
          <t>Vendors Concentration Risk [Member] | Accounts Payable [Member] | Liabilities, Total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10" t="n">
        <v>0.41</v>
      </c>
      <c r="C31" s="10" t="n">
        <v>0.12</v>
      </c>
    </row>
    <row r="32">
      <c r="A32" s="4" t="inlineStr">
        <is>
          <t>Number of vendors | Vendors</t>
        </is>
      </c>
      <c r="B32" s="5" t="n">
        <v>2</v>
      </c>
      <c r="C32"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lated Party - Additional Information (Detail) - USD ($)</t>
        </is>
      </c>
      <c r="C1" s="2" t="inlineStr">
        <is>
          <t>1 Months Ended</t>
        </is>
      </c>
      <c r="D1" s="2" t="inlineStr">
        <is>
          <t>12 Months Ended</t>
        </is>
      </c>
    </row>
    <row r="2">
      <c r="B2" s="2" t="inlineStr">
        <is>
          <t>May 26, 2020</t>
        </is>
      </c>
      <c r="C2" s="2" t="inlineStr">
        <is>
          <t>Jan.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rketing Expense</t>
        </is>
      </c>
      <c r="B4" s="4" t="inlineStr">
        <is>
          <t xml:space="preserve"> </t>
        </is>
      </c>
      <c r="C4" s="4" t="inlineStr">
        <is>
          <t xml:space="preserve"> </t>
        </is>
      </c>
      <c r="D4" s="7" t="n">
        <v>3797761</v>
      </c>
      <c r="E4" s="7" t="n">
        <v>4491446</v>
      </c>
    </row>
    <row r="5">
      <c r="A5" s="4" t="inlineStr">
        <is>
          <t>Cash Received</t>
        </is>
      </c>
      <c r="B5" s="4" t="inlineStr">
        <is>
          <t xml:space="preserve"> </t>
        </is>
      </c>
      <c r="C5" s="4" t="inlineStr">
        <is>
          <t xml:space="preserve"> </t>
        </is>
      </c>
      <c r="D5" s="5" t="n">
        <v>99525</v>
      </c>
      <c r="E5" s="7" t="n">
        <v>116571</v>
      </c>
    </row>
    <row r="6">
      <c r="A6" s="4" t="inlineStr">
        <is>
          <t>Covid ninetee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Received</t>
        </is>
      </c>
      <c r="B8" s="4" t="inlineStr">
        <is>
          <t xml:space="preserve"> </t>
        </is>
      </c>
      <c r="C8" s="4" t="inlineStr">
        <is>
          <t xml:space="preserve"> </t>
        </is>
      </c>
      <c r="D8" s="7" t="n">
        <v>298103</v>
      </c>
      <c r="E8" s="4" t="inlineStr">
        <is>
          <t xml:space="preserve"> </t>
        </is>
      </c>
    </row>
    <row r="9">
      <c r="A9" s="4" t="inlineStr">
        <is>
          <t>Private Placement [Member] | Dano Manifesto Ventures PB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issued during the period value for services received</t>
        </is>
      </c>
      <c r="B11" s="7" t="n">
        <v>2000020</v>
      </c>
      <c r="C11" s="4" t="inlineStr">
        <is>
          <t xml:space="preserve"> </t>
        </is>
      </c>
      <c r="D11" s="4" t="inlineStr">
        <is>
          <t xml:space="preserve"> </t>
        </is>
      </c>
      <c r="E11" s="4" t="inlineStr">
        <is>
          <t xml:space="preserve"> </t>
        </is>
      </c>
    </row>
    <row r="12">
      <c r="A12" s="4" t="inlineStr">
        <is>
          <t>Sale of stock price per share</t>
        </is>
      </c>
      <c r="B12" s="7" t="n">
        <v>22</v>
      </c>
      <c r="C12" s="4" t="inlineStr">
        <is>
          <t xml:space="preserve"> </t>
        </is>
      </c>
      <c r="D12" s="4" t="inlineStr">
        <is>
          <t xml:space="preserve"> </t>
        </is>
      </c>
      <c r="E12" s="4" t="inlineStr">
        <is>
          <t xml:space="preserve"> </t>
        </is>
      </c>
    </row>
    <row r="13">
      <c r="A13" s="4" t="inlineStr">
        <is>
          <t>Stock issued during the period shares</t>
        </is>
      </c>
      <c r="B13" s="5" t="n">
        <v>90910</v>
      </c>
      <c r="C13" s="4" t="inlineStr">
        <is>
          <t xml:space="preserve"> </t>
        </is>
      </c>
      <c r="D13" s="4" t="inlineStr">
        <is>
          <t xml:space="preserve"> </t>
        </is>
      </c>
      <c r="E13" s="4" t="inlineStr">
        <is>
          <t xml:space="preserve"> </t>
        </is>
      </c>
    </row>
    <row r="14">
      <c r="A14" s="4" t="inlineStr">
        <is>
          <t>Laird Hamilton and Gabrielle Riece [Member] | License and Preservation Amendment Agreement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ditional term of the license agreement</t>
        </is>
      </c>
      <c r="B16" s="4" t="inlineStr">
        <is>
          <t xml:space="preserve"> </t>
        </is>
      </c>
      <c r="C16" s="4" t="inlineStr">
        <is>
          <t xml:space="preserve"> </t>
        </is>
      </c>
      <c r="D16" s="4" t="inlineStr">
        <is>
          <t>10 years</t>
        </is>
      </c>
      <c r="E16" s="4" t="inlineStr">
        <is>
          <t xml:space="preserve"> </t>
        </is>
      </c>
    </row>
    <row r="17">
      <c r="A17" s="4" t="inlineStr">
        <is>
          <t>Laird Hamilton and Gabrielle Riece [Member] | Maximum Member | License and Preservation Amendment Agre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ditional term of the license agreement</t>
        </is>
      </c>
      <c r="B19" s="4" t="inlineStr">
        <is>
          <t xml:space="preserve"> </t>
        </is>
      </c>
      <c r="C19" s="4" t="inlineStr">
        <is>
          <t xml:space="preserve"> </t>
        </is>
      </c>
      <c r="D19" s="4" t="inlineStr">
        <is>
          <t>100 years</t>
        </is>
      </c>
      <c r="E19" s="4" t="inlineStr">
        <is>
          <t xml:space="preserve"> </t>
        </is>
      </c>
    </row>
    <row r="20">
      <c r="A20" s="4" t="inlineStr">
        <is>
          <t>Lauren Thomas [Member] | Social Media Agreements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Marketing Expense</t>
        </is>
      </c>
      <c r="B22" s="4" t="inlineStr">
        <is>
          <t xml:space="preserve"> </t>
        </is>
      </c>
      <c r="C22" s="4" t="inlineStr">
        <is>
          <t xml:space="preserve"> </t>
        </is>
      </c>
      <c r="D22" s="7" t="n">
        <v>40000</v>
      </c>
      <c r="E22" s="4" t="inlineStr">
        <is>
          <t xml:space="preserve"> </t>
        </is>
      </c>
    </row>
    <row r="23">
      <c r="A23" s="4" t="inlineStr">
        <is>
          <t>Stephanie Bruce [Member] | Social Media Agreement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Marketing Expense</t>
        </is>
      </c>
      <c r="B25" s="4" t="inlineStr">
        <is>
          <t xml:space="preserve"> </t>
        </is>
      </c>
      <c r="C25" s="4" t="inlineStr">
        <is>
          <t xml:space="preserve"> </t>
        </is>
      </c>
      <c r="D25" s="5" t="n">
        <v>40000</v>
      </c>
      <c r="E25" s="4" t="inlineStr">
        <is>
          <t xml:space="preserve"> </t>
        </is>
      </c>
    </row>
    <row r="26">
      <c r="A26" s="4" t="inlineStr">
        <is>
          <t>Gabby Reece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Marketing Expense</t>
        </is>
      </c>
      <c r="B28" s="4" t="inlineStr">
        <is>
          <t xml:space="preserve"> </t>
        </is>
      </c>
      <c r="C28" s="4" t="inlineStr">
        <is>
          <t xml:space="preserve"> </t>
        </is>
      </c>
      <c r="D28" s="7" t="n">
        <v>150000</v>
      </c>
      <c r="E28" s="4" t="inlineStr">
        <is>
          <t xml:space="preserve"> </t>
        </is>
      </c>
    </row>
    <row r="29">
      <c r="A29" s="4" t="inlineStr">
        <is>
          <t>Gabby Reece [Member] | Subsequent Ev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Marketing Expense</t>
        </is>
      </c>
      <c r="B31" s="4" t="inlineStr">
        <is>
          <t xml:space="preserve"> </t>
        </is>
      </c>
      <c r="C31" s="7" t="n">
        <v>200000</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Disaggregation Of Revenue Based On Products Sold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 With Customer</t>
        </is>
      </c>
      <c r="B4" s="7" t="n">
        <v>8969528</v>
      </c>
      <c r="C4" s="7" t="n">
        <v>8844845</v>
      </c>
      <c r="D4" s="7" t="n">
        <v>8674006</v>
      </c>
      <c r="E4" s="7" t="n">
        <v>9340013</v>
      </c>
      <c r="F4" s="7" t="n">
        <v>9367559</v>
      </c>
      <c r="G4" s="7" t="n">
        <v>10865914</v>
      </c>
      <c r="H4" s="7" t="n">
        <v>9180584</v>
      </c>
      <c r="I4" s="7" t="n">
        <v>7396896</v>
      </c>
      <c r="J4" s="7" t="n">
        <v>35828392</v>
      </c>
      <c r="K4" s="7" t="n">
        <v>36810953</v>
      </c>
    </row>
    <row r="5">
      <c r="A5" s="4" t="inlineStr">
        <is>
          <t>Product Concentration Risk [Member] | Revenue, Product and Service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c r="K7" s="10" t="n">
        <v>1</v>
      </c>
    </row>
    <row r="8">
      <c r="A8" s="4" t="inlineStr">
        <is>
          <t>Coffee Crea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From Contract With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9800429</v>
      </c>
      <c r="K10" s="7" t="n">
        <v>21767409</v>
      </c>
    </row>
    <row r="11">
      <c r="A11" s="4" t="inlineStr">
        <is>
          <t>Coffee Creamers [Member] | Product Concentration Risk [Member] | Revenue, Product and Service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55</v>
      </c>
      <c r="K13" s="10" t="n">
        <v>0.59</v>
      </c>
    </row>
    <row r="14">
      <c r="A14" s="4" t="inlineStr">
        <is>
          <t>Hydration and Beverage Enhancing Suppl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877067</v>
      </c>
      <c r="K16" s="7" t="n">
        <v>5814629</v>
      </c>
    </row>
    <row r="17">
      <c r="A17" s="4" t="inlineStr">
        <is>
          <t>Hydration and Beverage Enhancing Supplements [Member] | Product Concentration Risk [Member] | Revenue, Product and Servic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4</v>
      </c>
      <c r="K19" s="10" t="n">
        <v>0.16</v>
      </c>
    </row>
    <row r="20">
      <c r="A20" s="4" t="inlineStr">
        <is>
          <t>Harvest Snacks And Other Food Ite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From Contract With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7191316</v>
      </c>
      <c r="K22" s="7" t="n">
        <v>7108361</v>
      </c>
    </row>
    <row r="23">
      <c r="A23" s="4" t="inlineStr">
        <is>
          <t>Harvest Snacks And Other Food Items [Member] | Product Concentration Risk [Member] | Revenue, Product and Servic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2</v>
      </c>
      <c r="K25" s="10" t="n">
        <v>0.19</v>
      </c>
    </row>
    <row r="26">
      <c r="A26" s="4" t="inlineStr">
        <is>
          <t>Coffee Tea and Hot Chocolate Produc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From Contract With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648576</v>
      </c>
      <c r="K28" s="7" t="n">
        <v>5228888</v>
      </c>
    </row>
    <row r="29">
      <c r="A29" s="4" t="inlineStr">
        <is>
          <t>Coffee Tea and Hot Chocolate Products [Member] | Product Concentration Risk [Member] | Revenue, Product and Servic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9</v>
      </c>
      <c r="K31" s="10" t="n">
        <v>0.14</v>
      </c>
    </row>
    <row r="32">
      <c r="A32" s="4" t="inlineStr">
        <is>
          <t>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From Contract With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805914</v>
      </c>
      <c r="K34" s="7" t="n">
        <v>808352</v>
      </c>
    </row>
    <row r="35">
      <c r="A35" s="4" t="inlineStr">
        <is>
          <t>Other [Member] | Product Concentration Risk [Member] | Revenue, Product and Servic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5</v>
      </c>
      <c r="K37" s="10" t="n">
        <v>0.02</v>
      </c>
    </row>
    <row r="38">
      <c r="A38" s="4" t="inlineStr">
        <is>
          <t>Gross Sa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From Contract With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0323302</v>
      </c>
      <c r="K40" s="7" t="n">
        <v>40727639</v>
      </c>
    </row>
    <row r="41">
      <c r="A41" s="4" t="inlineStr">
        <is>
          <t>Gross Sales [Member] | Product Concentration Risk [Member] | Revenue, Product and Service Benchma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1.13</v>
      </c>
      <c r="K43" s="10" t="n">
        <v>1.1</v>
      </c>
    </row>
    <row r="44">
      <c r="A44" s="4" t="inlineStr">
        <is>
          <t>Shipping Inco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nue From Contract With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99358</v>
      </c>
      <c r="K46" s="7" t="n">
        <v>457879</v>
      </c>
    </row>
    <row r="47">
      <c r="A47" s="4" t="inlineStr">
        <is>
          <t>Shipping Income [Member] | Product Concentration Risk [Member] | Revenue, Product and Service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3</v>
      </c>
      <c r="K49" s="10" t="n">
        <v>0.01</v>
      </c>
    </row>
    <row r="50">
      <c r="A50" s="4" t="inlineStr">
        <is>
          <t>Returns and Discou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 From Contract With Custo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5594268</v>
      </c>
      <c r="K52" s="7" t="n">
        <v>-4374565</v>
      </c>
    </row>
    <row r="53">
      <c r="A53" s="4" t="inlineStr">
        <is>
          <t>Returns and Discount [Member] | Product Concentration Risk [Member] | Revenue, Product and Service Benchmar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16</v>
      </c>
      <c r="K55" s="10" t="n">
        <v>0.11</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ummary Of Disaggregation Of Revenue Based On Channels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Based On Channe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 with Customer, Excluding Assessed Tax</t>
        </is>
      </c>
      <c r="B4" s="7" t="n">
        <v>8969528</v>
      </c>
      <c r="C4" s="7" t="n">
        <v>8844845</v>
      </c>
      <c r="D4" s="7" t="n">
        <v>8674006</v>
      </c>
      <c r="E4" s="7" t="n">
        <v>9340013</v>
      </c>
      <c r="F4" s="7" t="n">
        <v>9367559</v>
      </c>
      <c r="G4" s="7" t="n">
        <v>10865914</v>
      </c>
      <c r="H4" s="7" t="n">
        <v>9180584</v>
      </c>
      <c r="I4" s="7" t="n">
        <v>7396896</v>
      </c>
      <c r="J4" s="7" t="n">
        <v>35828392</v>
      </c>
      <c r="K4" s="7" t="n">
        <v>36810953</v>
      </c>
    </row>
    <row r="5">
      <c r="A5" s="4" t="inlineStr">
        <is>
          <t>Channels Concentration Risk [Member] | Revenue, Segment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Based On Channe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c r="K7" s="10" t="n">
        <v>1</v>
      </c>
    </row>
    <row r="8">
      <c r="A8" s="4" t="inlineStr">
        <is>
          <t>Onli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Based On Channe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2313241</v>
      </c>
      <c r="K10" s="7" t="n">
        <v>22687736</v>
      </c>
    </row>
    <row r="11">
      <c r="A11" s="4" t="inlineStr">
        <is>
          <t>Online [Member] | Channels Concentration Risk [Member] | Revenue, Segment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Based On Channe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62</v>
      </c>
      <c r="K13" s="10" t="n">
        <v>0.62</v>
      </c>
    </row>
    <row r="14">
      <c r="A14" s="4" t="inlineStr">
        <is>
          <t>Whole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Based On Channe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3515151</v>
      </c>
      <c r="K16" s="7" t="n">
        <v>14123217</v>
      </c>
    </row>
    <row r="17">
      <c r="A17" s="4" t="inlineStr">
        <is>
          <t>Wholesale [Member] | Channels Concentration Risk [Member] | Revenue, Segment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Based On Channe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38</v>
      </c>
      <c r="K19" s="10" t="n">
        <v>0.38</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The accompanying unaudited consolidated financial statements include the accounts of Laird Superfood, Inc., a Delaware corporation, and its wholly owned subsidiary, Picky Bars, LLC, (collectively, the “Company” or “Laird Superfood” or “we” or "our"). Nature of Operations Laird Superfood is an emerging consumer products platform focused on manufacturing and marketing highly differentiated, plant-based and functional foods. The core pillars of the Laird Superfood platform are currently Superfood Creamer coffee creamers, Hydrate hydration products and beverage enhancing supplements, harvest snacks and other food items, and functional roasted and instant coffees, teas and hot chocolate. The Company was founded in 2015. Basis of Accounting The consolidated financial statements include the accounts of the Company.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years ended December 31, 2022 and 2021 . Principles of Consolidation All significant intercompany accounts and transactions have been eliminated in our accompanying unaudited consolidated financial statements. 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nclude those related to the business combination, allowances for doubtful accounts and returns, inventory obsolescence, goodwill, intangible assets, valuation allowance for deferred taxes, reserves on prepaid expenses, and fair value of stock-based compensation. 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presented on a consolidated basis for purposes of allocation of resources and evaluating financial performance. Accordingly, the Company has determined that it has a single operating and reportable segment. Substantially all product sales for the periods provided were derived from domestic sales. See Note 15 for additional information regarding sales by platform within the Company’s single segment. 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December 31, December 31,
Cash and cash equivalents $ 17,710,277 $ 22,932,663
Restricted cash 99,525 116,571
Total cash, cash equivalents, and restricted cash shown in the $ 17,809,802 $ 23,049,234 Amounts in restricted cash represent those that are required to be set aside by contractual agreement. On December 3, 2020, the Company entered into an agreement with DMV, which provided the Company $ 298,103 in funds for the purpose of supporting three COVID-19 relief projects. During the years ended December 31, 2022 and 2021, we contributed $ 17,046 and $ 117,613 , respectively, to these projects. The restriction will be released upon the completion of the projects. Cash equivalents in the amount of $ 6.3 million as of December 31, 2022 were pledged to secure our revolving line of credit. See Note 5 for additional information. 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mounts on deposit in excess of FDIC insurable limits as of December 31, 2022 and 2021 approximated $ 2,558,997 and $ 10,835,360 , respectively. Accounts Receivable Accounts receivable consist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allowances for doubtful accounts were required in the amounts of $ 77,436 and $ 0 as of December 31, 2022 and 2021 , respectively. Investments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quoted prices in active markets. Gains and losses on the sales of available-for-sale securities are determined using the specific-identification method. Inventory Inventory is stated at the lower of cost (first-in, first-out) or net realizable value and consists primarily of raw materials and packaging and finished goods. Inventory was comprised of the following:
December 31, December 31,
Inventory
Raw materials and packaging $ 4,272,489 $ 4,771,671
Finished goods 2,969,109 5,449,672
Total inventory 7,241,598 10,221,343
Inventory reserves
Raw materials and packaging ( 507,685 ) —
Finished goods ( 1,037,348 ) —
Total inventory reserves ( 1,545,033 ) —
Total inventory, net $ 5,696,565 $ 10,221,343 The Company periodically reviews the value of items in inventory and provides write-offs of inventory based on current market assessment, which are charged to cost of goods sold. For the years ended December 31, 2022 and 2021, the Company recorded $ 2,795,174 and $ 423,345 , respectively, of costs related to the disposal of and reserve for obsolete inventory included in costs of goods sold. The increase in inventory obsolescence at the end of 2022 is the result of the exit and disposal activities discussed later in this Note 1 to our Annual Report on Form 10-K, and a product withdrawal occurring in the first quarter of 2023. As of December 31, 2022 and 2021, the Company had a total of $ 897,108 and $ 1,009,954 , respectively, of prepayments for future raw materials inventory, which is included in prepaid expenses on the consolidated balance sheets. Property and Equipmen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The useful life for leasehold improvements is the lesser of the lease term or the useful life. Construction in progress is not depreciated until such a time that the assets are completed and placed into service. For the years ended December 31, 2022 and 2021, depreciation expense was $ 669,611 and $ 596,505 , respectively. 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See Note 7 for more information. Leases We categorize leases at their inception as either operating or finance leases. Lease agreements cover office space, warehouse and distribution space, equipment, and vehicles. All of these leases are operating leases. Operating leases are included in right-of-use assets, current lease liabilities, and long-term lease liabilities in our unaudited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For operating leases with variable payments dependent upon an index or rate that commenced subsequent to the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unaudited consolidated balance sheets and are expensed on a straight-line basis over the lease term, which commences on the date we have the right to control the property. We are the lessor in a sublease agreement. This lease is an operating lease and is recognized straight line over the lease term with a related sublease rental asset accounting for abatements and initial direct costs. Revenue Recognition The Company’s significant accounting policy for revenue was updated as a result of the adoption of Accounting Standards Update (“ASU”) 2014-09.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5 for additional information regarding revenue recogni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and a refund liability for estimated product returns and pricing adjustments in the same period that the related revenue is recorded. These estimates will be based on industry-based historical data, historical sales returns, if any, analysis of credit memo data, and other factors known at the time. 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fulfillment, and logistics personnel, depreciation, facility costs and inbound and outbound freight. Shipping and Handling Costs of shipping and handling related to sales revenue are included in cost of goods sold. Shipping and handling costs totaled $ 6,525,439 and $ 6,158,594 for the years ended December 31, 2022 and 2021, respectively. Income generated from shipping costs billed through to customers was included in Sales, net in the consolidated statements of operations. Shipping income totaled $ 1,099,358 and $ 457,879 for the years ended December 31, 2022 and 2021 , respectively. Research and Product Development Amounts spent on research and development activities are expensed as incurred as research and product development expense on the consolidated statements of operations. Research and product development expense was $ 427,537 and $ 1,030,127 for the years ended December 31, 2022 and 2021 , respectively. Advertising Advertising costs are expensed when incurred. Advertising expenses for the years ended December 31, 2022 and 2021 was $ 6,914,706 and $ 7,570,879 , respectively. Marketing Marketing costs are expensed when incurred. Marketing expenses for the years ended December 31, 2022 and 2021 was $ 3,797,761 and $ 4,491,446 , respectively. Income Taxes Income taxes provide for the tax effects of transactions reported in the consolidated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stock-based compensation, deferred rent,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23,928,265 and $ 13,124,828 as of December 31, 2022 and December 31, 2021 , respectively. Stock Incentive Plan The compensation cost relating to share-based payment transactions is recognized in the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and preferred stock had been issued and are calculated under the treasury stock method. Due to the Company’s net loss, all stock options, unvested restricted stock, and convertible preferred stock are anti-dilutive and excluded. License Agreement—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balance sheets as of December 31, 2022 and 2021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Please see Note 14 for more information on the Company’s related party transaction with Mr. Hamilton.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consolidated balance sheets as of December 31, 2022 and 2021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4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 asset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s of the 2020 License were not less than the carrying amounts; therefore, the Company recognized no impairment for the years ended December 31, 2022 and 2021 . Definite Lived Intangible Assets, net Definite lived intangible assets consist of software and intangible assets arising from business combinations. Amortization is computed using the straight-line method over the estimated useful lives of the assets. Estimated useful lives for amortization purposes range between 3 and 10 years. Amortization expense is allocated to general and administrative expense. For the years ended December 31, 2022 and 2021, amortization expense was $ 448,460 and $ 385,093 , respectively. 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 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years ended December 31, 2022 and 2021 , the Company did no t match employee contributions. 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consolidated financial statements may not be comparable to companies that comply with the new or revised accounting pronouncements as of public company effective dates. Exit and Disposal Costs The Company follows the guidance in ASC Topic 420, Exit or Disposal Cost Obligations, to record exit and disposal related costs in the amount of $ 8.7 million associated with the closure of the Sisters, Oregon manufacturing sites and subsequent transition to a co-manufacturing model for all production and fulfillment. ASC Topic 420 requires the recognition of costs associated with exit or disposal activities when they are incurred, generally the cease-use date. Exit and disposal activities are summarized below: • We entered into a lease termination agreement on December 12, 2022. All production activities taking place in the related properties ceased in December 2022. Pursuant to this agreement, our lease was fully terminated as of January 31, 2023, and we owe a total of $ 1.6 million in early lease termination costs of which $ 0.5 million was remitted in December 2022 and $ 1.1 million was satisfied in January 2023. We recognized lease termination costs, including the elimination of right of use assets net of lease liabilities, and early lease termination penalties, of $ 3.6 million which are included in General and Administrative Expenses for the year ended December 31, 2022. • We signed an asset purchase agreement with our new co-manufacturer for the sale of the majority of our production equipment for a purchase price of $ 0.8 million and an agreement to sell certain leasehold improvements for $ 0.1 million. Certain equipment, furniture, and leasehold improvements are going to be abandoned upon exit of the lease. The net book value of this property exceeds the recoverability of the assets. As such, we recorded impairment charges of property, plant, and equipment and internal-use production software of $ 3.1 million and $ 0.1 million, respectively, which are included in General and Administrative Expenses for the year ended December 31, 2022. Assets held-for-sale as of December 31, 2022 were sold and delivered in January 2023. • We incurred one-time termination benefits consisting of severances primarily for operations, production, and fulfillment personnel, of $0.6 million, which are included in General and Administrative Expenses for the year ended December 31, 2022. These were paid by January 2023. • We moved the majority of our raw materials inventory to our co-manufacturer and the majority of our finished goods inventory to our third-party logistics partners. Because we no longer have storage space in our warehouses, we determined that it was not cost-effective to pay for freight and storage fees to move and house certain inventories at our third-party partners' facilities. As a result, we disposed of, or reserved for disposal, certain inventories remaining at the Sisters, Oregon facilities which were not shipped to our third-party partners' facilities, in the amount of $ 1.1 million, which are included in Costs of Goods Sold for the year ended December 31, 2022. All such inventory remaining on-hand as of December 31, 2022 was disposed of in January 2023. • We incurred other costs for moving of inventory, IT setup and integration costs, repayment of property tax abatements, and other costs totaling $ 0.2 million, which are included in General and Administrative Expenses for the year ended December 31, 2022. We recognize these costs as incurred or when they become realizable as liabilities. We expect to incur further costs in the first quarter of 2023 as we complete this transition. Loss Contingencie s We may be subject to contingencies arising in the ordinary course of business, such as product liability and other product-related litigation, commercial litigation,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s of December 31, 2022, we accrued $ 0.1 million of loss contingencies related to an ongoing class action lawsuit related to product labeling as a result of our failure to prevail on a motion to dismiss the matter. Contingencies are subject to significant uncertainties and, therefore, determining the likelihood of a loss and/or the measurement of any loss can be complex. This contingency could result in increased expenses and/or losses, including damages, fines and/or civil penalties, and/or plaintiff legal fees, which could be substantial. We believe that our claims and defenses in this matter are substantial, but litigation is inherently unpredictable and excessive verdicts do occur. We do not believe that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Recently Adopted Accounting Pronouncement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1, and interim periods within fiscal years beginning after December 15, 2022. On January 1, 2022, we adopted ASU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The Company adopted Topic 842 using the modified retrospective transition approach provided in ASC 842-10-65-1(c)(2), which requires recognition of the cumulative effect adjustment, if any, of initially applying the standard to the opening balance of retained earnings in the period of adoption (i.e., January 1, 2022). There was no cumulative adjustment to be recognized at January 1, 2022. In March 2020, the FASB issued ASU 2020-04, "Reference Rate Reform (Topic 848): Facilitation of the Effects of Reference Rate Reform on Financial Reporting." The amendments provide optional guidance for a li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Balances of receivables from contracts with customers, contract assets, and contract liabilities (Details) - USD ($)</t>
        </is>
      </c>
      <c r="B1" s="2" t="inlineStr">
        <is>
          <t>Dec. 31, 2022</t>
        </is>
      </c>
      <c r="C1" s="2" t="inlineStr">
        <is>
          <t>Dec. 31, 2021</t>
        </is>
      </c>
      <c r="D1" s="2" t="inlineStr">
        <is>
          <t>Jan. 01, 2021</t>
        </is>
      </c>
    </row>
    <row r="2">
      <c r="A2" s="3" t="inlineStr">
        <is>
          <t>Revenue Recognition [Abstract]</t>
        </is>
      </c>
      <c r="B2" s="4" t="inlineStr">
        <is>
          <t xml:space="preserve"> </t>
        </is>
      </c>
      <c r="C2" s="4" t="inlineStr">
        <is>
          <t xml:space="preserve"> </t>
        </is>
      </c>
      <c r="D2" s="4" t="inlineStr">
        <is>
          <t xml:space="preserve"> </t>
        </is>
      </c>
    </row>
    <row r="3">
      <c r="A3" s="4" t="inlineStr">
        <is>
          <t>Accounts receivable, net</t>
        </is>
      </c>
      <c r="B3" s="7" t="n">
        <v>1494469</v>
      </c>
      <c r="C3" s="7" t="n">
        <v>1268718</v>
      </c>
      <c r="D3" s="7" t="n">
        <v>839659</v>
      </c>
    </row>
    <row r="4">
      <c r="A4" s="4" t="inlineStr">
        <is>
          <t>Contract assets</t>
        </is>
      </c>
      <c r="B4" s="5" t="n">
        <v>57249</v>
      </c>
      <c r="C4" s="5" t="n">
        <v>8316</v>
      </c>
      <c r="D4" s="4" t="inlineStr">
        <is>
          <t xml:space="preserve"> </t>
        </is>
      </c>
    </row>
    <row r="5">
      <c r="A5" s="4" t="inlineStr">
        <is>
          <t>Contract liabilities</t>
        </is>
      </c>
      <c r="B5" s="7" t="n">
        <v>-230885</v>
      </c>
      <c r="C5" s="7" t="n">
        <v>-40500</v>
      </c>
      <c r="D5" s="7" t="n">
        <v>-289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 Summary of Quarterly results of Operations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tatement of Operations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net</t>
        </is>
      </c>
      <c r="B4" s="7" t="n">
        <v>8969528</v>
      </c>
      <c r="C4" s="7" t="n">
        <v>8844845</v>
      </c>
      <c r="D4" s="7" t="n">
        <v>8674006</v>
      </c>
      <c r="E4" s="7" t="n">
        <v>9340013</v>
      </c>
      <c r="F4" s="7" t="n">
        <v>9367559</v>
      </c>
      <c r="G4" s="7" t="n">
        <v>10865914</v>
      </c>
      <c r="H4" s="7" t="n">
        <v>9180584</v>
      </c>
      <c r="I4" s="7" t="n">
        <v>7396896</v>
      </c>
      <c r="J4" s="7" t="n">
        <v>35828392</v>
      </c>
      <c r="K4" s="7" t="n">
        <v>36810953</v>
      </c>
    </row>
    <row r="5">
      <c r="A5" s="4" t="inlineStr">
        <is>
          <t>Cost of goods sold</t>
        </is>
      </c>
      <c r="B5" s="5" t="n">
        <v>-9381825</v>
      </c>
      <c r="C5" s="5" t="n">
        <v>-6773029</v>
      </c>
      <c r="D5" s="5" t="n">
        <v>-7096068</v>
      </c>
      <c r="E5" s="5" t="n">
        <v>-7390203</v>
      </c>
      <c r="F5" s="5" t="n">
        <v>-7153814</v>
      </c>
      <c r="G5" s="5" t="n">
        <v>-7667075</v>
      </c>
      <c r="H5" s="5" t="n">
        <v>-6998695</v>
      </c>
      <c r="I5" s="5" t="n">
        <v>-5559498</v>
      </c>
      <c r="J5" s="5" t="n">
        <v>-30641125</v>
      </c>
      <c r="K5" s="5" t="n">
        <v>-27379082</v>
      </c>
    </row>
    <row r="6">
      <c r="A6" s="4" t="inlineStr">
        <is>
          <t>Gross profit</t>
        </is>
      </c>
      <c r="B6" s="5" t="n">
        <v>-412297</v>
      </c>
      <c r="C6" s="5" t="n">
        <v>2071816</v>
      </c>
      <c r="D6" s="5" t="n">
        <v>1577938</v>
      </c>
      <c r="E6" s="5" t="n">
        <v>1949810</v>
      </c>
      <c r="F6" s="5" t="n">
        <v>2213745</v>
      </c>
      <c r="G6" s="5" t="n">
        <v>3198839</v>
      </c>
      <c r="H6" s="5" t="n">
        <v>2181889</v>
      </c>
      <c r="I6" s="5" t="n">
        <v>1837398</v>
      </c>
      <c r="J6" s="5" t="n">
        <v>5187267</v>
      </c>
      <c r="K6" s="5" t="n">
        <v>9431871</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eneral and administrative</t>
        </is>
      </c>
      <c r="B8" s="5" t="n">
        <v>11747126</v>
      </c>
      <c r="C8" s="5" t="n">
        <v>4383868</v>
      </c>
      <c r="D8" s="5" t="n">
        <v>2635525</v>
      </c>
      <c r="E8" s="5" t="n">
        <v>11828644</v>
      </c>
      <c r="F8" s="5" t="n">
        <v>4398830</v>
      </c>
      <c r="G8" s="5" t="n">
        <v>4254124</v>
      </c>
      <c r="H8" s="5" t="n">
        <v>4162912</v>
      </c>
      <c r="I8" s="5" t="n">
        <v>3643396</v>
      </c>
      <c r="J8" s="5" t="n">
        <v>30595163</v>
      </c>
      <c r="K8" s="5" t="n">
        <v>16459262</v>
      </c>
    </row>
    <row r="9">
      <c r="A9" s="4" t="inlineStr">
        <is>
          <t>Research and product development</t>
        </is>
      </c>
      <c r="B9" s="5" t="n">
        <v>92160</v>
      </c>
      <c r="C9" s="5" t="n">
        <v>115077</v>
      </c>
      <c r="D9" s="5" t="n">
        <v>116467</v>
      </c>
      <c r="E9" s="5" t="n">
        <v>103833</v>
      </c>
      <c r="F9" s="5" t="n">
        <v>171984</v>
      </c>
      <c r="G9" s="5" t="n">
        <v>242604</v>
      </c>
      <c r="H9" s="5" t="n">
        <v>374853</v>
      </c>
      <c r="I9" s="5" t="n">
        <v>240686</v>
      </c>
      <c r="J9" s="5" t="n">
        <v>427537</v>
      </c>
      <c r="K9" s="5" t="n">
        <v>1030127</v>
      </c>
    </row>
    <row r="10">
      <c r="A10" s="4" t="inlineStr">
        <is>
          <t>Sales and marketing</t>
        </is>
      </c>
      <c r="B10" s="5" t="n">
        <v>3413205</v>
      </c>
      <c r="C10" s="5" t="n">
        <v>3390857</v>
      </c>
      <c r="D10" s="5" t="n">
        <v>3753002</v>
      </c>
      <c r="E10" s="5" t="n">
        <v>3971640</v>
      </c>
      <c r="F10" s="5" t="n">
        <v>4661135</v>
      </c>
      <c r="G10" s="5" t="n">
        <v>4014753</v>
      </c>
      <c r="H10" s="5" t="n">
        <v>3921289</v>
      </c>
      <c r="I10" s="5" t="n">
        <v>3297721</v>
      </c>
      <c r="J10" s="5" t="n">
        <v>14528704</v>
      </c>
      <c r="K10" s="5" t="n">
        <v>15894898</v>
      </c>
    </row>
    <row r="11">
      <c r="A11" s="4" t="inlineStr">
        <is>
          <t>Total expenses</t>
        </is>
      </c>
      <c r="B11" s="5" t="n">
        <v>15252491</v>
      </c>
      <c r="C11" s="5" t="n">
        <v>7889802</v>
      </c>
      <c r="D11" s="5" t="n">
        <v>6504994</v>
      </c>
      <c r="E11" s="5" t="n">
        <v>15904117</v>
      </c>
      <c r="F11" s="5" t="n">
        <v>9231949</v>
      </c>
      <c r="G11" s="5" t="n">
        <v>8511481</v>
      </c>
      <c r="H11" s="5" t="n">
        <v>8459054</v>
      </c>
      <c r="I11" s="5" t="n">
        <v>7181803</v>
      </c>
      <c r="J11" s="5" t="n">
        <v>45551404</v>
      </c>
      <c r="K11" s="5" t="n">
        <v>33384287</v>
      </c>
    </row>
    <row r="12">
      <c r="A12" s="4" t="inlineStr">
        <is>
          <t>Operating loss</t>
        </is>
      </c>
      <c r="B12" s="5" t="n">
        <v>-15664788</v>
      </c>
      <c r="C12" s="5" t="n">
        <v>-5817986</v>
      </c>
      <c r="D12" s="5" t="n">
        <v>-4927056</v>
      </c>
      <c r="E12" s="5" t="n">
        <v>-13954307</v>
      </c>
      <c r="F12" s="5" t="n">
        <v>-7018204</v>
      </c>
      <c r="G12" s="5" t="n">
        <v>-5312642</v>
      </c>
      <c r="H12" s="5" t="n">
        <v>-6277165</v>
      </c>
      <c r="I12" s="5" t="n">
        <v>-5344405</v>
      </c>
      <c r="J12" s="5" t="n">
        <v>-40364137</v>
      </c>
      <c r="K12" s="5" t="n">
        <v>-23952416</v>
      </c>
    </row>
    <row r="13">
      <c r="A13" s="4" t="inlineStr">
        <is>
          <t>Other (expense) income</t>
        </is>
      </c>
      <c r="B13" s="5" t="n">
        <v>124096</v>
      </c>
      <c r="C13" s="5" t="n">
        <v>79777</v>
      </c>
      <c r="D13" s="5" t="n">
        <v>22536</v>
      </c>
      <c r="E13" s="5" t="n">
        <v>-179321</v>
      </c>
      <c r="F13" s="5" t="n">
        <v>63458</v>
      </c>
      <c r="G13" s="5" t="n">
        <v>10721</v>
      </c>
      <c r="H13" s="5" t="n">
        <v>11624</v>
      </c>
      <c r="I13" s="5" t="n">
        <v>13901</v>
      </c>
      <c r="J13" s="5" t="n">
        <v>47088</v>
      </c>
      <c r="K13" s="5" t="n">
        <v>99704</v>
      </c>
    </row>
    <row r="14">
      <c r="A14" s="4" t="inlineStr">
        <is>
          <t>Loss before income taxes</t>
        </is>
      </c>
      <c r="B14" s="5" t="n">
        <v>-15540692</v>
      </c>
      <c r="C14" s="5" t="n">
        <v>-5738209</v>
      </c>
      <c r="D14" s="5" t="n">
        <v>-4904520</v>
      </c>
      <c r="E14" s="5" t="n">
        <v>-14133628</v>
      </c>
      <c r="F14" s="5" t="n">
        <v>-6954746</v>
      </c>
      <c r="G14" s="5" t="n">
        <v>-5301921</v>
      </c>
      <c r="H14" s="5" t="n">
        <v>-6265541</v>
      </c>
      <c r="I14" s="5" t="n">
        <v>-5330504</v>
      </c>
      <c r="J14" s="5" t="n">
        <v>-40317049</v>
      </c>
      <c r="K14" s="5" t="n">
        <v>-23852712</v>
      </c>
    </row>
    <row r="15">
      <c r="A15" s="4" t="inlineStr">
        <is>
          <t>Income tax expense</t>
        </is>
      </c>
      <c r="B15" s="5" t="n">
        <v>14495</v>
      </c>
      <c r="C15" s="4" t="inlineStr">
        <is>
          <t xml:space="preserve"> </t>
        </is>
      </c>
      <c r="D15" s="4" t="inlineStr">
        <is>
          <t xml:space="preserve"> </t>
        </is>
      </c>
      <c r="E15" s="5" t="n">
        <v>5774</v>
      </c>
      <c r="F15" s="5" t="n">
        <v>-68661</v>
      </c>
      <c r="G15" s="5" t="n">
        <v>49777</v>
      </c>
      <c r="H15" s="5" t="n">
        <v>36718</v>
      </c>
      <c r="I15" s="4" t="inlineStr">
        <is>
          <t xml:space="preserve"> </t>
        </is>
      </c>
      <c r="J15" s="5" t="n">
        <v>-20269</v>
      </c>
      <c r="K15" s="5" t="n">
        <v>-17834</v>
      </c>
    </row>
    <row r="16">
      <c r="A16" s="4" t="inlineStr">
        <is>
          <t>Net loss</t>
        </is>
      </c>
      <c r="B16" s="7" t="n">
        <v>-15555187</v>
      </c>
      <c r="C16" s="7" t="n">
        <v>-5738209</v>
      </c>
      <c r="D16" s="7" t="n">
        <v>-4904520</v>
      </c>
      <c r="E16" s="7" t="n">
        <v>-14139402</v>
      </c>
      <c r="F16" s="7" t="n">
        <v>-6886085</v>
      </c>
      <c r="G16" s="7" t="n">
        <v>-5351698</v>
      </c>
      <c r="H16" s="7" t="n">
        <v>-6302259</v>
      </c>
      <c r="I16" s="7" t="n">
        <v>-5330504</v>
      </c>
      <c r="J16" s="7" t="n">
        <v>-40337318</v>
      </c>
      <c r="K16" s="7" t="n">
        <v>-23870546</v>
      </c>
    </row>
    <row r="17">
      <c r="A17" s="4" t="inlineStr">
        <is>
          <t>Net loss per share (basic)</t>
        </is>
      </c>
      <c r="B17" s="9" t="n">
        <v>-1.69</v>
      </c>
      <c r="C17" s="9" t="n">
        <v>-0.63</v>
      </c>
      <c r="D17" s="9" t="n">
        <v>-0.54</v>
      </c>
      <c r="E17" s="9" t="n">
        <v>-1.55</v>
      </c>
      <c r="F17" s="9" t="n">
        <v>0.76</v>
      </c>
      <c r="G17" s="9" t="n">
        <v>0.59</v>
      </c>
      <c r="H17" s="9" t="n">
        <v>-0.7</v>
      </c>
      <c r="I17" s="9" t="n">
        <v>0.6</v>
      </c>
      <c r="J17" s="9" t="n">
        <v>-4.41</v>
      </c>
      <c r="K17" s="9" t="n">
        <v>-2.66</v>
      </c>
    </row>
    <row r="18">
      <c r="A18" s="4" t="inlineStr">
        <is>
          <t>Net loss per share (diluted)</t>
        </is>
      </c>
      <c r="B18" s="9" t="n">
        <v>-1.69</v>
      </c>
      <c r="C18" s="9" t="n">
        <v>-0.63</v>
      </c>
      <c r="D18" s="9" t="n">
        <v>-0.54</v>
      </c>
      <c r="E18" s="9" t="n">
        <v>-1.55</v>
      </c>
      <c r="F18" s="9" t="n">
        <v>0.76</v>
      </c>
      <c r="G18" s="9" t="n">
        <v>-0.59</v>
      </c>
      <c r="H18" s="9" t="n">
        <v>-0.7</v>
      </c>
      <c r="I18" s="9" t="n">
        <v>-0.6</v>
      </c>
      <c r="J18" s="9" t="n">
        <v>-4.41</v>
      </c>
      <c r="K18" s="9" t="n">
        <v>-2.66</v>
      </c>
    </row>
    <row r="19">
      <c r="A19" s="4" t="inlineStr">
        <is>
          <t>Weighted-average shares of common stock outstanding used in computing net loss per share of common stock, basic</t>
        </is>
      </c>
      <c r="B19" s="5" t="n">
        <v>9199597</v>
      </c>
      <c r="C19" s="5" t="n">
        <v>9178533</v>
      </c>
      <c r="D19" s="5" t="n">
        <v>9132632</v>
      </c>
      <c r="E19" s="5" t="n">
        <v>9095441</v>
      </c>
      <c r="F19" s="5" t="n">
        <v>9067235</v>
      </c>
      <c r="G19" s="5" t="n">
        <v>9001912</v>
      </c>
      <c r="H19" s="5" t="n">
        <v>8967797</v>
      </c>
      <c r="I19" s="5" t="n">
        <v>8894495</v>
      </c>
      <c r="J19" s="5" t="n">
        <v>9146008</v>
      </c>
      <c r="K19" s="5" t="n">
        <v>8983294</v>
      </c>
    </row>
    <row r="20">
      <c r="A20" s="4" t="inlineStr">
        <is>
          <t>Weighted-average shares of common stock outstanding used in computing net loss per share of common stock, diluted</t>
        </is>
      </c>
      <c r="B20" s="5" t="n">
        <v>9199597</v>
      </c>
      <c r="C20" s="5" t="n">
        <v>9178533</v>
      </c>
      <c r="D20" s="5" t="n">
        <v>9132632</v>
      </c>
      <c r="E20" s="5" t="n">
        <v>9095441</v>
      </c>
      <c r="F20" s="5" t="n">
        <v>9067235</v>
      </c>
      <c r="G20" s="5" t="n">
        <v>9001912</v>
      </c>
      <c r="H20" s="5" t="n">
        <v>8967797</v>
      </c>
      <c r="I20" s="5" t="n">
        <v>8894495</v>
      </c>
      <c r="J20" s="5" t="n">
        <v>9146008</v>
      </c>
      <c r="K20" s="5" t="n">
        <v>8983294</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16. Business Combinations On May 3, 2021 , the Company entered into a definitive agreement to purchase all of the outstanding membership interest units in Picky Bars, LLC (“Picky Bars”), innovators in the healthy snack industry focused on nutritionally balanced, real-food products to fuel performance, for a debt-free purchase price of $ 11,111,830 in cash, subject to customary working capital adjustments, and 53,133 shares of Company common stock, subject to certain vesting conditions. The transaction closed simultaneously with execution of the agreement. Picky Bars results of operations were included in the Company’s results beginning May 2021. Acquisition costs of Picky Bars in the amount of $ 278,140 are included in professional and legal fees the Company’s consolidated statements of operations for the year ended December 31, 2021. The fair value of the shares of common stock issued as part of the consideration paid for Picky Bars was determined on the basis of the closing price of the Company’s common stock on the acquisition date. The following table summarizes the consideration paid for Picky Bars and the amounts of the assets acquired and liabilities assumed recognized at the acquisition date:
Consideration
Cash $ 11,111,830
Equity instruments 1,834,857
Fair value of total consideration transferred $ 12,946,687
Recognized amounts of identifiable assets acquired and liabilities assumed
Cash $ 662,243
Accounts receivable 48,517
Prepaid expenses and other current assets 243,166
Inventory 726,006
Property and equipment, net 55,378
Intangible assets 4,930,000
Total assets acquired 6,665,310
Accounts payable 47,323
Accrued expenses 140,850
Contract liabilities 16,450
Total liabilities assumed 204,623
Total identifiable net assets 6,460,687
Goodwill $ 6,486,000 The transaction is aligned with Laird Superfood’s strategic goals, specifically the addition of unique and innovative daily-use products across the Company’s omnichannel platform, and the acquisition of highly complementary assets such as a recurring direct-to-consumer customer base, and is expected to support continued net sales growth and improve the gross margin profile of the Company. Goodwill arising as a result of the acquisition of Picky Bars is primarily the result of synergies in business strategy, target market, and values, from expected cost savings from consolidating operations, and from the anticipated growth that the Company’s supply chain and resources will bring to Picky Bars’ operations. Operations continued with Picky Bars’ previous management and workforce at the Oregon facilities for the majority of the year and were completely integrated with Laird Superfood's operations as of December 31, 2021. The Company continues to operate as one segment. Our estimates of fair value of intangible assets are based upon assumptions believed to be reasonable, yet are inherently uncertain and, as a result, may differ from actual performance. During the measurement period, not to exceed one year from the date of acquisition, we may record adjustments to the estimated fair values of the assets acquired and liabilities assumed with a corresponding adjustment to goodwill, as appropriate, in the period in which such revised estimates are identified. The following table summarizes the components of the intangible assets acquired and their estimated useful lives:
Estimated Useful Fair Value
Trade names 10 years $ 2,530,000
Customer relationships 10 years 1,990,000
Recipes 10 years 330,000
Social media agreements 3 years 80,000
Total intangible assets acquired $ 4,930,000 Picky Bars operations contributed net sales of $ 3,512,006 and net income $ 242,379 of to the Company’s continuing operations for the year ended December 31, 2021. The following unaudited pro forma summary presents the results of the Company as if the acquisition of Picky Bars had occurred on January 1 of the year of the acquisition:
Year Ended
December 31, 2021
Net Sales $ 38,799,507
Net Loss $ ( 23,583,4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6:21Z</dcterms:created>
  <dcterms:modified xmlns:dcterms="http://purl.org/dc/terms/" xmlns:xsi="http://www.w3.org/2001/XMLSchema-instance" xsi:type="dcterms:W3CDTF">2023-03-16T20:16:21Z</dcterms:modified>
</cp:coreProperties>
</file>